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Investment in Unconsolidated In"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Operating Segment Information"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Fair Value Measurement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ans and Finance Receivables_2"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Operating Segment Information ("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Variable Interest Entities (Tab" sheetId="35" state="visible" r:id="rId35"/>
    <sheet xmlns:r="http://schemas.openxmlformats.org/officeDocument/2006/relationships" name="Fair Value Measurements (Tables" sheetId="36" state="visible" r:id="rId36"/>
    <sheet xmlns:r="http://schemas.openxmlformats.org/officeDocument/2006/relationships" name="Condensed Consolidating Finan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Acquisitions - Additional Infor" sheetId="40" state="visible" r:id="rId40"/>
    <sheet xmlns:r="http://schemas.openxmlformats.org/officeDocument/2006/relationships" name="Loans and Finance Receivables_3" sheetId="41" state="visible" r:id="rId41"/>
    <sheet xmlns:r="http://schemas.openxmlformats.org/officeDocument/2006/relationships" name="Loans and Finance Receivables_4" sheetId="42" state="visible" r:id="rId42"/>
    <sheet xmlns:r="http://schemas.openxmlformats.org/officeDocument/2006/relationships" name="Loans and Finance Receivables_5" sheetId="43" state="visible" r:id="rId43"/>
    <sheet xmlns:r="http://schemas.openxmlformats.org/officeDocument/2006/relationships" name="Loans and Finance Receivables_6" sheetId="44" state="visible" r:id="rId44"/>
    <sheet xmlns:r="http://schemas.openxmlformats.org/officeDocument/2006/relationships" name="Investment in Unconsolidated _2" sheetId="45" state="visible" r:id="rId45"/>
    <sheet xmlns:r="http://schemas.openxmlformats.org/officeDocument/2006/relationships" name="Long-term Debt - Summary of Lon" sheetId="46" state="visible" r:id="rId46"/>
    <sheet xmlns:r="http://schemas.openxmlformats.org/officeDocument/2006/relationships" name="Long-term Debt - Summary of L_2" sheetId="47" state="visible" r:id="rId47"/>
    <sheet xmlns:r="http://schemas.openxmlformats.org/officeDocument/2006/relationships" name="Long-term Debt - Additional Inf" sheetId="48" state="visible" r:id="rId48"/>
    <sheet xmlns:r="http://schemas.openxmlformats.org/officeDocument/2006/relationships" name="Income Taxes - Additional Infor" sheetId="49" state="visible" r:id="rId49"/>
    <sheet xmlns:r="http://schemas.openxmlformats.org/officeDocument/2006/relationships" name="Income Taxes - Reconciliation A"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Accumulated Other Comprehensi_5" sheetId="53" state="visible" r:id="rId53"/>
    <sheet xmlns:r="http://schemas.openxmlformats.org/officeDocument/2006/relationships" name="Earnings Per Share - Schedule o" sheetId="54" state="visible" r:id="rId54"/>
    <sheet xmlns:r="http://schemas.openxmlformats.org/officeDocument/2006/relationships" name="Earnings Per Share - Additional" sheetId="55" state="visible" r:id="rId55"/>
    <sheet xmlns:r="http://schemas.openxmlformats.org/officeDocument/2006/relationships" name="Operating Segment Information -" sheetId="56" state="visible" r:id="rId56"/>
    <sheet xmlns:r="http://schemas.openxmlformats.org/officeDocument/2006/relationships" name="Operating Segment Information_2" sheetId="57" state="visible" r:id="rId57"/>
    <sheet xmlns:r="http://schemas.openxmlformats.org/officeDocument/2006/relationships" name="Operating Segment Information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Derivative Instruments - Additi" sheetId="61" state="visible" r:id="rId61"/>
    <sheet xmlns:r="http://schemas.openxmlformats.org/officeDocument/2006/relationships" name="Derivative Instruments - Fair V" sheetId="62" state="visible" r:id="rId62"/>
    <sheet xmlns:r="http://schemas.openxmlformats.org/officeDocument/2006/relationships" name="Derivative Instruments - Fair_2" sheetId="63" state="visible" r:id="rId63"/>
    <sheet xmlns:r="http://schemas.openxmlformats.org/officeDocument/2006/relationships" name="Derivative Instruments - Effect" sheetId="64" state="visible" r:id="rId64"/>
    <sheet xmlns:r="http://schemas.openxmlformats.org/officeDocument/2006/relationships" name="Related Party Transactions - Ad" sheetId="65" state="visible" r:id="rId65"/>
    <sheet xmlns:r="http://schemas.openxmlformats.org/officeDocument/2006/relationships" name="Variable Interest Entities - Su" sheetId="66" state="visible" r:id="rId66"/>
    <sheet xmlns:r="http://schemas.openxmlformats.org/officeDocument/2006/relationships" name="Fair Value Measurements - Addit"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Fair Value Measurements - Finan" sheetId="70" state="visible" r:id="rId70"/>
    <sheet xmlns:r="http://schemas.openxmlformats.org/officeDocument/2006/relationships" name="Fair Value Measurements - Fin_2"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Condensed Consolidating Finan_6"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696">
  <si>
    <t>Document and Entity Information - shares</t>
  </si>
  <si>
    <t>9 Months Ended</t>
  </si>
  <si>
    <t>Sep. 30, 2018</t>
  </si>
  <si>
    <t>Oct. 30, 2018</t>
  </si>
  <si>
    <t>Document And Entity Information [Abstract]</t>
  </si>
  <si>
    <t>Entity Registrant Name</t>
  </si>
  <si>
    <t>Enova International, Inc.</t>
  </si>
  <si>
    <t>Entity Central Index Key</t>
  </si>
  <si>
    <t>Current Fiscal Year End Date</t>
  </si>
  <si>
    <t>--12-31</t>
  </si>
  <si>
    <t>Entity Filer Category</t>
  </si>
  <si>
    <t>Accelerated Filer</t>
  </si>
  <si>
    <t>Entity Small Business</t>
  </si>
  <si>
    <t>false</t>
  </si>
  <si>
    <t>Entity Emerging Growth Company</t>
  </si>
  <si>
    <t>Document Type</t>
  </si>
  <si>
    <t>10-Q</t>
  </si>
  <si>
    <t>Trading Symbol</t>
  </si>
  <si>
    <t>ENVA</t>
  </si>
  <si>
    <t>Document Period End Date</t>
  </si>
  <si>
    <t>Sep. 30,
		2018</t>
  </si>
  <si>
    <t>Document Fiscal Year Focus</t>
  </si>
  <si>
    <t>Document Fiscal Period Focus</t>
  </si>
  <si>
    <t>Q3</t>
  </si>
  <si>
    <t>Amendment Flag</t>
  </si>
  <si>
    <t>Entity Common Stock, Shares Outstanding</t>
  </si>
  <si>
    <t>CONSOLIDATED BALANCE SHEETS (Unaudited) - USD ($) $ in Thousands</t>
  </si>
  <si>
    <t>Dec. 31, 2017</t>
  </si>
  <si>
    <t>Sep. 30, 2017</t>
  </si>
  <si>
    <t>Assets</t>
  </si>
  <si>
    <t>Cash and cash equivalents</t>
  </si>
  <si>
    <t>Restricted cash</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Deferred tax liabilities, net</t>
  </si>
  <si>
    <t>Long-term debt</t>
  </si>
  <si>
    <t>Total liabilities</t>
  </si>
  <si>
    <t>Commitments and contingencies (Note 10)</t>
  </si>
  <si>
    <t xml:space="preserve"> </t>
  </si>
  <si>
    <t>Stockholders' equity:</t>
  </si>
  <si>
    <t>Common stock, $0.00001 par value, 250,000,000 shares authorized, 34,764,648, 33,828,668 and 33,932,673 shares issued and 34,274,785, 33,608,611 and 33,504,555 outstanding as of September 30, 2018 and 2017 and December 31, 2017, respectively</t>
  </si>
  <si>
    <t>Preferred stock, $0.00001 par value, 25,000,000 shares authorized, no shares issued and outstanding</t>
  </si>
  <si>
    <t>Additional paid in capital</t>
  </si>
  <si>
    <t>Retained earnings</t>
  </si>
  <si>
    <t>Accumulated other comprehensive loss</t>
  </si>
  <si>
    <t>Treasury stock, at cost (489,863, 220,057 and 428,118 shares as of September 30, 2018 and 2017 and December 31, 2017, respectively)</t>
  </si>
  <si>
    <t>Total stockholders' equity</t>
  </si>
  <si>
    <t>Total liabilities and stockholders' equity</t>
  </si>
  <si>
    <t>CONSOLIDATED BALANCE SHEETS (Unaudited) (Parenthetical) - USD ($) $ in Thousands</t>
  </si>
  <si>
    <t>Loans and finance receivables, gross</t>
  </si>
  <si>
    <t>Allowance for loan loss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 (loss)</t>
  </si>
  <si>
    <t>Loss on early extinguishment of debt</t>
  </si>
  <si>
    <t>Income (Loss) before Income Taxes</t>
  </si>
  <si>
    <t>(Benefit from) provision for income taxes</t>
  </si>
  <si>
    <t>Net Income (Loss)</t>
  </si>
  <si>
    <t>Net income (loss) per common share:</t>
  </si>
  <si>
    <t>Basic</t>
  </si>
  <si>
    <t>Diluted</t>
  </si>
  <si>
    <t>Weighted average common shares outstanding:</t>
  </si>
  <si>
    <t>CONSOLIDATED STATEMENTS OF COMPREHENSIVE INCOME (Unaudited) - USD ($) $ in Thousands</t>
  </si>
  <si>
    <t>Statement Of Income And Comprehensive Income [Abstract]</t>
  </si>
  <si>
    <t>Other comprehensive (loss) gain, net of tax:</t>
  </si>
  <si>
    <t>Foreign currency translation (loss) gain</t>
  </si>
  <si>
    <t>[1]</t>
  </si>
  <si>
    <t>Reclassification of certain deferred tax effects</t>
  </si>
  <si>
    <t>[2]</t>
  </si>
  <si>
    <t>Total other comprehensive (loss) gain, net of tax</t>
  </si>
  <si>
    <t>Comprehensive Income (Loss)</t>
  </si>
  <si>
    <t>Net of tax benefit (provision) of $456 and $(1,161) for the three months ended September 30, 2018 and 2017, respectively and $766 and $(2,578) for the nine months ended September 30, 2018 and 2017, respectively</t>
  </si>
  <si>
    <t>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CONSOLIDATED STATEMENTS OF COMPREHENSIVE INCOME (Unaudited) (Parenthetical) - USD ($) $ in Thousands</t>
  </si>
  <si>
    <t>Tax benefit (provision) of foreign currency translation loss (gain)</t>
  </si>
  <si>
    <t>CONSOLIDATED STATEMENTS OF STOCKHOLDERS' EQUITY (Unaudited) - USD ($) $ in Thousands</t>
  </si>
  <si>
    <t>Total</t>
  </si>
  <si>
    <t>Common Stock</t>
  </si>
  <si>
    <t>Additional Paid in Capital</t>
  </si>
  <si>
    <t>Retained Earnings</t>
  </si>
  <si>
    <t>Accumulated Other Comprehensive Loss</t>
  </si>
  <si>
    <t>Treasury Stock</t>
  </si>
  <si>
    <t>Balance at Dec. 31, 2016</t>
  </si>
  <si>
    <t>Balance, in shares at Dec. 31, 2016</t>
  </si>
  <si>
    <t>Stock-based compensation expense</t>
  </si>
  <si>
    <t>Shares issued under stock-based plans, in shares</t>
  </si>
  <si>
    <t>Net income</t>
  </si>
  <si>
    <t>Foreign currency translation gain (loss), net of tax</t>
  </si>
  <si>
    <t>Purchases of treasury shares, at cost</t>
  </si>
  <si>
    <t>Treasury Stock Shares Acquired</t>
  </si>
  <si>
    <t>Balance at Sep. 30, 2017</t>
  </si>
  <si>
    <t>Balance, in shares at Sep. 30, 2017</t>
  </si>
  <si>
    <t>Balance at Dec. 31, 2017</t>
  </si>
  <si>
    <t>Balance, in shares at Dec. 31, 2017</t>
  </si>
  <si>
    <t>Shares issued under stock-based plans</t>
  </si>
  <si>
    <t>Balance at Sep. 30, 2018</t>
  </si>
  <si>
    <t>Balance, in shares at Sep. 30, 2018</t>
  </si>
  <si>
    <t>CONSOLIDATED STATEMENTS OF CASH FLOWS (Unaudited) - USD ($) $ in Thousands</t>
  </si>
  <si>
    <t>Cash Flows from Operating Activities</t>
  </si>
  <si>
    <t>Net Income</t>
  </si>
  <si>
    <t>Adjustments to reconcile net income to net cash provided by operating activities:</t>
  </si>
  <si>
    <t>Amortization of deferred loan costs and debt discount</t>
  </si>
  <si>
    <t>Cost of revenue</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ies</t>
  </si>
  <si>
    <t>Repayments under securitization facilities</t>
  </si>
  <si>
    <t>Issuance of senior notes</t>
  </si>
  <si>
    <t>Repayments of senior notes</t>
  </si>
  <si>
    <t>Debt issuance costs paid</t>
  </si>
  <si>
    <t>Debt prepayment penalty paid</t>
  </si>
  <si>
    <t>Payment of promissory note</t>
  </si>
  <si>
    <t>Proceeds from exercise of stock options</t>
  </si>
  <si>
    <t>Treasury shares purchased</t>
  </si>
  <si>
    <t>Net cash provided by financing activities</t>
  </si>
  <si>
    <t>Effect of exchange rates on cash, cash equivalents and restricted cash</t>
  </si>
  <si>
    <t>Net increase in cash, cash equivalents and restricted cash</t>
  </si>
  <si>
    <t>Cash, cash equivalents and restricted cash at beginning of year</t>
  </si>
  <si>
    <t>Cash, cash equivalents and restricted cash at end of period</t>
  </si>
  <si>
    <t>Supplemental Disclosures</t>
  </si>
  <si>
    <t>Loans and finance receivables renewed</t>
  </si>
  <si>
    <t>Significant Accounting Policies</t>
  </si>
  <si>
    <t>Accounting Policies [Abstract]</t>
  </si>
  <si>
    <t xml:space="preserve">1.
Significant Accounting Policies 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amounts in the consolidated financial statements for prior years have been reclassified to conform to the current consolidated financial statement presentation.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September 30, 2018 and 2017 and for the three and nine-month periods ended September 30, 2018 and 2017 are unaudited but, in management’s opinion, include all adjustments, consisting only of normal recurring adjustments, necessary for a fair statement of the results for such interim periods. Operating results for the three and nine-month periods are not necessarily indicative of the results that may be expected for the full fiscal year. These consolidated financial statements and related notes should be read in conjunction with the Company’s audited consolidated financial statements as of December 31, 2017 and 2016 and for the years ended December 31, 2017, 2016 and 2015 and related notes, which are included on Form 10-K filed with the SEC on February 26, 2018. Restricted Cash The Company includes funds to be used for future debt payments relating to its securitization transactions and escrow deposits in restricted cash. Cash, Cash Equivalents and Restricted Cash The following table provides a reconciliation of cash, cash equivalents and restricted cash to amounts reported within the consolidated balance sheet (in thousands):
September 30,
2018
2017
Cash and cash equivalents
$
164,122
$
110,054
Restricted cash
20,897
29,866
Total cash, cash equivalents and restricted cash
$
185,019
$
139,920
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8 based on qualitative factors and determined that the fair value of its goodwill exceeded carrying value, and, as a result, no impairment existed at that date. Although no goodwill impairment was noted, there can be no assurances that future goodwill impairments will not occur. 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gain (loss)” in the consolidated statements of income to recognize the cumulative translation adjustment balance that had been previously recorded to “Accumulated other comprehensive loss” on the consolidated balance sheets. Adopted In February 2018, the Financial Accounting Standards Board (“FASB”) issued Accounting Standards Update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Company adopted ASU 2016-01 as of January 1, 2018. The adoption of ASU 2016‑01 did not have a material effect on the Company’s consolidated financial statements. In May 2014, the FASB issued ASU No. 2014-09, Revenue from Contracts with Customers (Topic 606)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Leases (Topic 842): Targeted Improvements </t>
  </si>
  <si>
    <t>Acquisition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promissory note and all accrued but unpaid interest was paid on June 22, 2018. The contingent purchase consideration was recorded at its estimated fair value at the date of acquisition based upon the Company’s assessment of the probable earnings attributable to the business as defined in the purchase agreement. To the extent operating results exceeded the Company’s estimate, additional contingent consideration would have been due, however the total consideration paid could not exceed $71 million. The contingent purchase consideration was revalued each reporting period with changes in fair value of the contingent consideration obligations recognized as a gain or loss on fair value remeasurement in our consolidated statements of income. The fair value of the contingent purchase consideration was remeasured as of December 31, 2016 and a gain from the fair value remeasurement of $3.3 million was recognized. Based on future expected earnings, the Company did not expect to pay any additional contingent consideration and recorded an adjustment to write-off the remaining liability in 2017. As of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and nine months ended September 30, 2018 and 2017 was as follows (dollars in thousands):
Three Months Ended
Nine Months Ended
September 30,
September 30,
2018
2017
2018
2017
Short-term loans
$
57,851
$
49,875
$
161,538
$
144,074
Line of credit accounts
98,666
68,889
256,633
187,172
Installment loans and RPAs
137,107
98,929
382,264
268,069
Total loans and finance receivables revenue
293,624
217,693
800,435
599,315
Other
255
185
1,043
730
Total revenue
$
293,879
$
217,878
$
801,478
$
600,045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September 30, 2018 and 2017 and December 31, 2017 were as follows (dollars in thousands):
As of September 30, 2018
Short-term
Line of Credit
Installment Loans and
Loans
Accounts
RPAs
Total
Current receivables
$
46,679
$
203,960
$
638,910
$
889,549
Delinquent receivables:
Delinquent payment amounts (1)
—
10,270
2,531
12,801
Receivables on non-accrual status
31,829
2,394
53,795
88,018
Total delinquent receivables
31,829
12,664
56,326
100,819
Total loans and finance receivables, gross
78,508
216,624
695,236
990,368
Less: Allowance for losses
(23,004
)
(41,478
)
(87,103
)
(151,585
)
Loans and finance receivables, net
$
55,504
$
175,146
$
608,133
$
838,783
As of September 30, 2017
Short-term
Line of Credit
Installment Loans and
Loans
Accounts
RPAs
Total
Current receivables
$
40,588
$
146,891
$
480,522
$
668,001
Delinquent receivables:
Delinquent payment amounts (1)
—
5,913
3,382
9,295
Receivables on non-accrual status
27,131
1,885
36,484
65,500
Total delinquent receivables
27,131
7,798
39,866
74,795
Total loans and finance receivables, gross
67,719
154,689
520,388
742,796
Less: Allowance for losses
(19,161
)
(26,810
)
(59,089
)
(105,060
)
Loans and finance receivables, net
$
48,558
$
127,879
$
461,299
$
637,736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nine months ended September 30, 2018 and 2017 were as follows (dollars in thousands):
Three Months Ended September 30, 2018
Short-term
Line of Credit
Installment Loans and
Loans
Accounts
RPAs
Total
Allowance for losses for Company-owned loans and finance receivables:
Balance at beginning of period
$
18,861
$
31,050
$
71,873
$
121,784
Cost of revenue
26,080
46,749
90,782
163,611
Charge-offs
(27,906
)
(40,010
)
(90,090
)
(158,006
)
Recoveries
6,071
3,689
14,829
24,589
Effect of foreign currency translation
(102
)
—
(291
)
(393
)
Balance at end of period
$
23,004
$
41,478
$
87,103
$
151,585
Liability for third-party lender-owned loans:
Balance at beginning of period
$
1,883
$
—
$
209
$
2,092
Increase in liability
94
—
58
152
Balance at end of period
$
1,977
$
—
$
267
$
2,244
Three Months Ended September 30, 2017
Short-term
Line of Credit
Installment Loans and
Loans
Accounts
RPAs
Total
Allowance for losses for Company-owned loans and finance receivables:
Balance at beginning of period
$
15,688
$
22,847
$
45,304
$
83,839
Cost of revenue
23,724
23,439
60,102
107,265
Charge-offs
(25,521
)
(22,708
)
(57,228
)
(105,457
)
Recoveries
5,082
3,232
10,630
18,944
Effect of foreign currency translation
188
—
281
469
Balance at end of period
$
19,161
$
26,810
$
59,089
$
105,060
Liability for third-party lender-owned loans:
Balance at beginning of period
$
1,761
$
—
$
180
$
1,941
Increase (decrease) in liability
125
—
(49
)
76
Balance at end of period
$
1,886
$
—
$
131
$
2,017
Nine Months Ended September 30, 2018
Short-term
Line of Credit
Installment Loans and
Loans
Accounts
RPAs
Total
Allowance for losses for Company-owned loans and finance receivables:
Balance at beginning of period
$
19,917
$
31,148
$
71,979
$
123,044
Cost of revenue
67,011
103,343
223,470
393,824
Charge-offs
(82,006
)
(103,371
)
(251,040
)
(436,417
)
Recoveries
18,332
10,358
43,820
72,510
Effect of foreign currency translation
(250
)
—
(1,126
)
(1,376
)
Balance at end of period
$
23,004
$
41,478
$
87,103
$
151,585
Liability for third-party lender-owned loans:
Balance at beginning of period
$
2,105
$
—
$
153
$
2,258
(Decrease) increase in liability
(128
)
—
114
(14
)
Balance at end of period
$
1,977
$
—
$
267
$
2,244
Nine Months Ended September 30, 2017
Short-term
Line of Credit
Installment Loans and
Loans
Accounts
RPAs
Total
Allowance for losses for Company-owned loans and finance receivables:
Balance at beginning of period
$
17,770
$
26,594
$
54,581
$
98,945
Cost of revenue
55,865
63,138
150,063
269,066
Charge-offs
(70,962
)
(73,252
)
(177,002
)
(321,216
)
Recoveries
16,009
10,330
30,782
57,121
Effect of foreign currency translation
479
—
665
1,144
Balance at end of period
$
19,161
$
26,810
$
59,089
$
105,060
Liability for third-party lender-owned loans:
Balance at beginning of period
$
1,716
$
—
$
280
$
1,996
Increase (decrease) in liability
170
—
(149
)
21
Balance at end of period
$
1,886
$
—
$
131
$
2,017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September 30, 2018 and 2017 and December 31, 2017, the amount of consumer loans guaranteed by the Company was $30.1 million, $28.9 million and $34.1 million, respectively, representing amounts due under consumer loans originated by third-party lenders under the CSO programs. The estimated fair value of the liability for estimated losses on consumer loans guaranteed by the Company of $2.2 million, $2.0 million and $2.3 million, as of September 30, 2018 and 2017 and December 31, 2017,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financial services entity under the cost method. The carrying value of the Company’s investment in this unconsolidated investee was $6.7 million as of September 30, 2018 and 2017 and December 31, 2017,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September 30, 2018, the Company determined that an impairment loss was not probable at that date. </t>
  </si>
  <si>
    <t>Long-term Debt</t>
  </si>
  <si>
    <t>Debt Disclosure [Abstract]</t>
  </si>
  <si>
    <t xml:space="preserve">5.
Long-term debt The Company’s long-term debt instruments and balances outstanding as of September 30, 2018 and 2017 and December 31, 2017 were as follows (dollars in thousands):
September 30,
December 31,
2018
2017
2017
Securitization notes
$
226,218
$
186,533
$
211,406
9.75% senior notes due 2021
115,821
342,407
342,558
8.50% senior notes due 2024
250,000
250,000
250,000
8.50% senior notes due 2025
375,000
—
—
Subtotal
967,039
778,940
803,964
Less: Long-term debt issuance costs
(15,948
)
(13,545
)
(15,422
)
Total long-term debt
$
951,091
$
765,395
$
788,542
8.50% Senior Unsecured Notes Due 2025 On September 19, 2018, the Company issued and sold $375.0 million in aggregate principal amount of 8.50% Senior Notes due 2025 (the “2025 Senior Notes”). The 2025 Senior Notes were sold to qualified institutional buyers in accordance with Rule 144A under the Securities Act of 1933, as amended (the “Securities Act”) and outside the United States pursuant to Regulation S under the Securities Act. The 2025 Senior Notes bear interest at a rate of 8.50% annually on the principal amount payable semi-annually in arrears on March 15 and September 15 of each year, beginning on March 15, 2019. The 2025 Senior Notes were sold at a price of 100%. The 2025 Senior Notes will mature on September 15, 2025. The 2025 Senior Notes are unsecured debt obligations of the Company, and are unconditionally guaranteed by certain of the Company’s domestic subsidiaries.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178.5 million of the remaining outstanding 9.75% senior notes due 2021 (the “2021 Senior Notes) through a cash tender offer, to pay the related accrued interest, premiums, fees and expenses associated therewith and for general corporate purposes, which may include working capital and future repurchases of its outstanding debt securities. In October 2018, the Company used a portion of the remaining net proceeds of the 2025 Senior Notes to redeem the remaining $116.5 million principal balance of the 2021 Senior Notes. As of September 30, 2018, the carrying amount of the 2025 Senior Notes was $368.4 million, which includes unamortized issuance costs of $6.6 million. The issuance costs are being amortized to interest expense over a period of seven years, through the maturity date of September 15, 2025. The total interest expense recognized for the nine months ended September 30, 2018 was $1.1 million, of which less than $0.1 million represented the non-cash amortization of the issuance costs 8.50% Senior Unsecured Notes Due 2024 On September 1, 2017, the Company issued and sold $250.0 million in aggregate principal amount of 8.50% Senior Notes due 2024 (the “2024 Senior Notes”). The 2024 Senior Notes were sold to qualified institutional buyers in accordance with Rule 144A under the Securities Act and outside the United States pursuant to Regulation S under the Securities Act. The 2024 Senior Notes bear interest at a rate of 8.50% annually on the principal amount payable semi-annually in arrears on March 1 and September 1 of each year, beginning on March 1, 2018. The 2024 Senior Notes were sold at a price of 100%. The 2024 Senior Notes will mature on September 1, 2024. The 2024 Senior Notes are unsecured debt obligations of the Company, and are unconditionally guaranteed by certain of the Company’s domestic subsidiaries.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9.75% senior notes due 2021, to pay the related accrued interest, premiums, fees and expenses associated therewith and for general corporate purposes, which may include working capital and future repurchases of its outstanding debt securities. As of September 30, 2018 and 2017 and December 31, 2017, the carrying amount of the 2024 Senior Notes was $243.6 million, $242.5 million and $242.8 million, respectively, which includes unamortized issuance costs of $6.4 million, $7.5 million and $7.2 million, respectively. The issuance costs are being amortized to interest expense over a period of seven years, through the maturity date of September 1, 2024. The total interest expense recognized for the nine months ended September 30, 2018 and 2017 was $16.7 million and $1.9 million, respectively, of which $0.8 million and $0.1 million, respectively, represented the non-cash amortization of the issuance costs Consumer Loan Securitization 2018-1 Facility On July 23, 2018, the Company and several of its subsidiaries entered into a receivables funding (the “2018‑1 Facility”) with Pacific Western Bank, as lender (the “2018‑1 Lender”). The 2018‑1 Facility collateralizes unsecured consumer installment loans (“Receivables”) The 2018‑1 Debtor has issued a revolving note with an initial maximum principal balance of $150.0 million, which is required to be secured by 1.25 times the drawn amount in eligible Receivables. The 2018‑1 Facility is non-recourse to the Company and matures on July 22, 2023. The 2018‑1 Facility is governed by a loan and security agreement, dated as of July 23, 2018, between the 2018‑1 Lender and the 2018‑1 Debtor. The 2018-1 Facility bears interest at a rate per annum equal to LIBOR (subject to a floor) plus an applicable margin, which rate per annum is initially 4.00%. In addition, the 2018‑1 Debtor paid certain customary upfront closing fees to the 2018‑1 Lender. Interest payments on the 2018‑1 Facility will be made monthly. The 2018‑1 Debtor shall be permitted to prepay the 2018‑1 Facility, subject to certain fees and conditions. In the event of prepayment for the purposes of securitizations, no fees shall apply. Any remaining amounts outstanding will be payable no later than July 22, 2023, the final maturity date. All amounts due under the 2018‑1 Facility are secured by all of the 2018‑1 Debtor’s assets, which include the Receivables transferred to the 2018‑1 Debtor, related rights under the Receivables, a bank account and certain other related collateral. The 2018‑1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default and termination provisions which provide for the acceleration of the 2018‑1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1 Debtor. As of September 30, 2018, the carrying amount of the 2018‑1 Facility was $46.6 million. In connection with the issuance of the 2018‑1 Facility, the Company incurred debt issuance costs of approximately $1.4 million. The unamortized balance of these costs as of September 30, 2018 is included in “Other assets” in the consolidated balance sheets. These costs are being amortized to interest expense over a period of 60 months, the term of the 2018‑1 Facility. The total interest expense recognized was $0.5 million for the nine months ended September 30, 2018, of which $0.1 million represented the non-cash amortization of the issuance costs.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Receivables that have been, or will be, originated or acquired under the Company’s NetCredit brand by several of the Company’s subsidiaries On October 20, 2017 (the “Amendment Closing Date”), the Company and certain of its subsidiaries amended and restated the 2016‑1 Securitization Facility (the “Amended Facility”). The counterparties to the Amended Facility included certain purchasers, the Administrative Agent and the Indenture Trustee. The Amended Facility relates to Receivables that have been and will be originated or acquired under the Company’s NetCredit brand and that meet specified eligibility criteria. The eligible Receivables that were owned by the Issuer remained in the Amended Facility and the ineligible Receivables were removed. Under the Amended Facility, additional eligible Receivables may be sold to the Issuer and serviced by another subsidiary of the Company. In connection with the amendment and restatement, all of the outstanding notes issued by the Issuer prior to the Amendment Closing Date were redeemed and the Issuer issued an initial term note with an initial principal amount of $181.1 million (the “2017 Initial Term Note”) and variable funding notes (the “2017 Variable Funding Notes”) with an aggregate committed availability of $75 million per quarter with an option to increase the commitment to $90 million with the consent of the holders of the 2017 Variable Funding Notes. As described below, the Issuer will subsequently issue term notes (the “2017 Term Notes” and, together with the 2017 Initial Term Note and the 2017 Variable Funding Notes the “2017 Securitization Notes”) at the end of each calendar quarter. The maximum principal amount of the 2017 Securitization Notes that may be outstanding at any time under the Amended Facility is $275 million. On each of January 2, 2018, April 2, 2018, July 2, 2018, October 1, 2018, December 31, 2018 and April 1, 2019, the Receivables financed under the 2017 Variable Funding Notes were or will be allocated to a 2017 Term Note, which 2017 Term Note will be issued to the holders of the 2017 Variable Funding Notes and the 2017 Variable Funding Note on such date will be reduced to zero. The 2017 Securitization Notes are non-recourse to the Company and mature at various dates, the latest of which will be April 15, 2022 (the “2017 Final Maturity Date”). The 2017 Securitization Notes are issued pursuant to an amended and restated indenture, dated as of the Amendment Closing Date, between the Issuer and the Indenture Trustee. The 2017 Securitization Notes bear interest at a rate per annum equal to one-month LIBOR (subject to a floor) plus 7.50%. In addition, the Issuer paid certain customary upfront closing fees to the Administrative Agent and will pay customary annual commitment and other fees to the purchasers under the Amended Facility. Subject to certain exceptions, the Issuer is not permitted to prepay or redeem any of the 2017 Securitization Notes prior to April 15, 2019 except for a one-time prepayment of the 2017 Securitization Notes related to a removal of Receivables in an amount no greater than $100 million. Following such date, the Issuer is permitted to voluntarily prepay any of the 2017 Securitization Notes, subject to an optional redemption premium. Interest and principal payments on the 2017 Securitization Notes will be made monthly. Any remaining amounts outstanding will be payable no later than the 2017 Final Maturity Date. All amounts due under the 2017 Securitization Notes are secured by all of the Issuer’s assets, which include the Receivables transferred to the Issuer, related rights under the Receivables, specified bank accounts and certain other related collateral. The Amended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2017 Securitization Notes under the Amended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From time to time, the Company repurchases Receivables at its discretion or under the terms of the Amended Facility. On October 25, 2017, the Issuer and the Indenture Trustee amended the Amended Facility to permit a holder of a 2017 Term Note or the 2017 Initial Term Note to exchange such notes for notes with an alternative structure with terms not materially different to the Issuer than the exchanged Term Notes or Initial Term Notes. As of September 30, 2018 and 2017 December 31, 2017 nine months ended September 30, 2018 and 2017 2016-2 Facility On December 1, 2016, the Company and certain of its subsidiaries entered into a receivables securitization (the “2016‑2 Facility”) with Redpoint Capital Asset Funding, LLC, as lender (the “Lender”). The 2016‑2 Facility securitizes Receivables that have been and will be originated or acquired under the Company’s NetCredit brand by several of the Company’s subsidiaries and that meet specified eligibility criteria, including that the annual percentage rate for each securitized consumer loan is greater than or equal to 90%. Under the 2016‑2 Facility,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wa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ceivables transferred to the Debtor, related rights under the Receivables, a bank account and certain other related collateral. The 2016‑2 Facility documents contain customary provisions for securitizations, including: representations and warranties as to the eligibility of the Receivables and other matters; indemnification for specified losses not including losses due to the inability of consumers to repay the related Receivables; and default and termination provisions which provide for the acceleration of the 2016‑2 Facility in circumstances including, but not limited to, failure to make payments when due, certain insolvency events, breaches of representations, warranties or covenants, failure to maintain the security interest in the receivables and defaults under other material indebtedness of the Debtor. As of September 30, 2018 and 2017 and December 31, 2017, the carrying amount of the 2016‑2 Facility was $15.1 million, $12.1 million and $15.1 million, respectively. In connection with the issuance of the 2016‑2 Facility, the Company incurred debt issuance costs of approximately $0.2 million. The unamortized balance of these costs as of September 30, 2018 is included in “Other assets” in the consolidated balance sheets. These costs are being amortized to interest expense over a period of 36 months, the term of the 2016‑2 Facility. The total interest expense recognized was $1.7 million and $1.4 million for the nine months ended September 30, 2018 and 2017, respectively, of which $0.1 million represented the non-cash amortization of the issuance costs for each of the nine months ended September 30, 2018 and 2017.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Green Bank, N.A., as lender (as amended the “2017 Credit Agreement”). On April 13, 2018, the 2017 Credit Agreement was amended to include Pacific Western Bank, as lender in the syndicate of lenders from the 2017 Credit Agreement. The 2017 Credit Agreement is secured by domestic receivables. The borrowing limit in the 2017 Credit Agreement is $75 million (an increase from $40 million) and its maturity date is May 1, 2020. The Company had no outstanding borrowings under the 2017 Credit Agreement as of September 30, 2018 and 2017 and December 31, 2017. The 2017 Credit Agreement provides for a revolving credit line with interest on borrowings under the facility at prime rate plus 1.00%. In addition, the 2017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2017 Credit Agreement of $3.6 million, $8.0 million and $8.0 million as of September 30, 2018 and 2017 and December 31, 2017, respectively. The 2017 Credit Agreement provides for certain prepayment penalties if it is terminated on or before its first and second anniversary date, subject to certain exceptions. The 2017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2017 Credit Agreement contains standard financial covenants for a facility of this type based on a leverage ratio and a fixed charge coverage ratio. The 2017 Credit Agreement also provides for customary affirmative covenants, including financial reporting requirements, and certain events of default, including payment defaults, covenant defaults and other customary defaults. In connection with the issuance and amendment of the 2017 Credit Agreement the Company incurred debt issuance costs of approximately $2.5 million, which primarily consisted of underwriting fees and legal expenses. The unamortized balance of these costs as of September 30, 2018 is included in “Other assets” in the consolidated balance sheets. These costs are being amortized to interest expense over a period of 34 months, the term of the 2017 Credit Agreement. 9.75% Senior Unsecured Notes Due 2021 On May 30, 2014, the Company issued and sold $500.0 million in aggregate principal amount of 9.75% Senior Notes due 2021. The 2021 Senior Notes bear interest at a rate of 9.75% annually on the principal amount payable semi-annually in arrears on June 1 and December 1 of each year, beginning on December 1, 2014. The 2021 Senior Notes were sold at a discount of the principal amount to yield 10.0% to maturity and will mature on June 1, 2021. During the nine months ended September 30, 2018, the Company repurchased $228.5 million principal amount of the 2021 Senior Notes for aggregate cash consideration of $241.6 million plus accrued interest. In connection with these purchases, the Company recorded a loss on extinguishment of debt of approximately $17.2 million ($13.6 million net of tax), which is included in “Loss on early extinguishment of debt” in the consolidated statements of income. In September 2018, the Company issued a conditional full notice of redemption (the “Redemption Notice”) to redeem the remaining $116.5 million of 2021 Senior Notes principal outstanding. The Company paid the remaining balance in October 2018 . As of September 30, 2018 and 2017 and December 31, 2017, the carrying amount of the 2021 Senior Notes was $114.5 million, $337.1 million and $337.6 million, respectively, which included an unamortized discount of $0.7 million, $2.6 million and $2.4 million, respectively, and unamortized issuance costs of $1.3 million, $5.3 million and $4.9 million, respectively. The discount and issuance costs are being amortized to interest expense over a period of seven years, through the maturity date of June 1, 2021. The total interest expense recognized for the nine months ended September 30, 2018 and 2017 was $22.6 million and $38.0 million, respectively, of which $0.4 million and $0.6 million, respectively represented the non-cash amortization of the discount and $0.9 million and $1.5 million, respectively, represented the non-cash amortization of the issuance costs. Weighted-average interest rates on long-term debt were 9.80% and 10.58% during the nine months ended September 30, 2018 and 2017, respectively. As of September 30, 2018 and 2017 and December 31, 2017, the Company was in compliance with all covenants and other requirements set forth in the prevailing long-term debt agreement(s). </t>
  </si>
  <si>
    <t>Income Taxes</t>
  </si>
  <si>
    <t>Income Tax Disclosure [Abstract]</t>
  </si>
  <si>
    <t xml:space="preserve">6.
Income Taxes The Company’s effective tax rate for the nine months ended September 30, 2018, decreased to 3.9% from 34.0% for the nine months ended September 30, 2017. The decrease was attributable to the estimated tax effects of optimizing the timing of certain income tax deductions for prior year loan and fixed asset related deferred tax items, coupled with the overall decrease in the federal tax rate from 35% to 21% resulting from the Tax Cuts and Jobs Act, which was enacted into law on December 22, 2017. With respect to the estimated tax effects related to the timing of certain prior year tax deductions mentioned above, an increase in unrecognized tax benefits was recorded in the current quarter. As of September 30, 2018, the balance of unrecognized tax benefits was $13.9 million ($13.8 million net of the federal benefit of state matters), all of which, if recognized, would favorably affect the effective tax rate in any future periods. The Company had $0.6 million ($0.6 million net of the federal benefit of state matters) of unrecognized tax benefits as of September 30, 2017. The Company believes it is reasonably possible that, within the next twelve months, unrecognized domestic tax benefits will change by a significant amount. The Company records interest and penalties related to tax matters as income tax expense in the consolidated statement of income. A reconciliation of the beginning and ending amount of total unrecognized tax benefits is as follows (in thousands):
2017
2018
Third
Fourth
First
Second
Third
Quarter
Quarter
Quarter
Quarter
Quarter
Balance, beginning of period
$
562
$
631
$
727
$
812
$
863
Increases related to prior year tax positions
67
—
—
—
12,956
Decreases related to prior year tax positions
(11
)
—
—
—
(2
)
Increases related to current year tax positions
13
96
85
51
38
Balance, end of period
$
631
$
727
$
812
$
863
$
13,855
The Company’s U.S. tax returns are subject to examination by federal and state taxing authorities. The Internal Revenue Service (the ”IRS”) audits for tax years 2011 through 2014 were concluded with no adjustments to the Company’s consolidated financial statements. The 2017, 2016 and 2015 tax years are open to examination by the IRS. The years open to examination by state, local, and foreign government authorities vary by jurisdiction, but the statute of limitation is generally three years from the date the tax return is filed. </t>
  </si>
  <si>
    <t>Equity [Abstract]</t>
  </si>
  <si>
    <t>7.
Accumulated Other Comprehensive Loss There were no amounts reclassified out of accumulated other comprehensive loss, net of tax for the three months ended September 30, 2018 and 2017. The following table sets forth the components of accumulated other comprehensive loss, net of tax for the nine months ended September 30, 2018 and 2017 (in thousands):
Foreign
currency
translation
gain (loss)
Total
Balance at December 31, 2016
$
(11,578
)
$
(11,578
)
Other comprehensive income, before reclassifications and tax
7,139
7,139
Tax impact
(2,578
)
(2,578
)
Balance at September 30, 2017
$
(7,017
)
$
(7,017
)
Balance at December 31, 2017
$
(7,086
)
$
(7,086
)
Other comprehensive loss, before reclassifications and tax
(6,869
)
(6,869
)
Tax impact
1,547
1,547
Australia and Canada liquidation (1)
2,343
2,343
Tax impact
(781
)
(781
)
Reclassification of certain deferred tax effects (2)
(1,622
)
(1,622
)
Balance at September 30, 2018
$
(12,468
)
$
(12,468
)
(1)
Amount reclassified from accumulated other comprehensive loss represents the realization of foreign currency translation losses on the Company’s Australia and Canada businesses for the nine months ended September 30, 2018. These amounts were recorded in “Foreign currency transaction gain (loss)”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Earnings Per Share</t>
  </si>
  <si>
    <t>Earnings Per Share [Abstract]</t>
  </si>
  <si>
    <t>8.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nine months ended September 30, 2018 and 2017 (in thousands, except per share amounts):
Three Months Ended
Nine Months Ended
September 30,
September 30,
2018
2017
2018
2017
Numerator:
Net income (loss)
$
15,304
$
(3,368
)
$
61,427
$
22,357
Denominator:
Total weighted average basic shares
34,168
33,670
33,938
33,533
Shares applicable to stock-based compensation
1,497
—
1,262
586
Total weighted average diluted shares
35,665
33,670
35,200
34,119
Earnings per share:
Net income (loss) per share – basic
$
0.45
$
(0.10
)
$
1.81
$
0.67
Net income (loss) per share – diluted
$
0.43
$
(0.10
)
$
1.75
$
0.66
For the three months ended September 30, 2018, 18,213 shares and September 30, 2017 nine months ended September 30, 2018 and 2017</t>
  </si>
  <si>
    <t>Operating Segment Information</t>
  </si>
  <si>
    <t>Segment Reporting [Abstract]</t>
  </si>
  <si>
    <t xml:space="preserve">9.
Operating Segment Information The Company provides online financial services to alternative credit consumers and small businesses in the United States, United Kingdom and Brazil and has one reportable segment, which is composed of the Company’s domestic and international operations and corporate services.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and nine months ended September 30, 2018 and 2017 (dollars in thousands):
Three Months Ended
Nine Months Ended
September 30,
September 30,
2018
2017
2018
2017
Revenue
Domestic
$
251,054
$
181,584
$
677,658
$
504,326
International
42,825
36,294
123,820
95,719
Total revenue
$
293,879
$
217,878
$
801,478
$
600,045
Income from operations
Domestic
$
63,409
$
55,767
$
223,351
$
176,402
International
513
(1,983
)
3,301
3,939
Corporate services
(26,125
)
(26,107
)
(84,049
)
(79,389
)
Total income from operations
$
37,797
$
27,677
$
142,603
$
100,952
Depreciation and amortization
Domestic
$
1,800
$
1,634
$
5,555
$
4,692
International
358
396
1,101
1,136
Corporate services
1,530
1,503
4,707
4,568
Total depreciation and amortization
$
3,688
$
3,533
$
11,363
$
10,396
Expenditures for property and equipment
Domestic
$
1,927
$
2,231
$
6,131
$
4,271
International
1,186
1,281
3,140
3,401
Corporate services
1,125
1,991
2,032
3,132
Total expenditures for property and equipment
$
4,238
$
5,503
$
11,303
$
10,804
September 30,
2018
2017
Property and equipment, net
Domestic
$
19,360
$
22,541
International
9,056
7,106
Corporate services
20,098
16,910
Total property and equipment, net
$
48,514
$
46,557
Assets
Domestic
$
1,079,652
$
899,495
International
138,217
126,583
Corporate services
208,399
113,700
Total assets
$
1,426,268
$
1,139,778
Geographic Information The following table presents the Company’s revenue by geographic region for the three and nine months ended September 30, 2018 and 2017 (dollars in thousands):
Three Months Ended
Nine Months Ended
September 30,
September 30,
2018
2017
2018
2017
Revenue
United States
$
251,054
$
181,584
$
677,658
$
504,326
United Kingdom
36,564
30,679
105,563
82,528
Other international countries
6,261
5,615
18,257
13,191
Total revenue
$
293,879
$
217,878
$
801,478
$
600,045
The Company’s long-lived assets, which consist of the Company’s property and equipment, were $48.5 million and $46.6 million at September 30, 2018 and 2017,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10.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id not incur further material costs related to the relocation. The following table is a summary of the exit and disposal activity and liability balances as a result of the headquarters relocation for the twelve months ended December 31, 2017 (in thousands):
Lease Termination Costs
Other Exit Costs
Total
Balance at January 1, 2017
$
637
$
135
$
772
Payments
(554
)
(9
)
(563
)
Adjustments
(83
)
(126
)
(209
)
Balance at December 31, 2017
$
—
$
—
$
—</t>
  </si>
  <si>
    <t>Derivative Instruments</t>
  </si>
  <si>
    <t>Derivative Instruments And Hedging Activities Disclosure [Abstract]</t>
  </si>
  <si>
    <t xml:space="preserve">11 .
Derivative Instruments The Company periodically uses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gain (loss)” in the Company’s consolidated statements of income. As of September 30, 2018, the Company did not manage its exposure to risk from foreign currency exchange rate fluctuations through the use of forward currency exchange contracts in the United Kingdom or Brazil. The Company had no outstanding derivative instruments as of September 30, 2018 and 2017. 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ccumulated other comprehensive income (“AOCI”) for the nine months ended September 30, 2018 and 2017 (dollars in thousands):
Gains (Losses)
Gains (Losses)
Recognized in
Gains (Losses)
Reclassified From
Income
Recognized in AOCI
AOCI into Income
Nine Months Ended
Nine Months Ended
Nine Months Ended
September 30,
September 30,
September 30,
2018
2017
2018
2017
2018
2017
Non-designated derivatives:
Forward currency exchange contracts (1)
$
243
$
—
$
—
$
—
$
—
$
—
Total
$
243
$
—
$
—
$
—
$
—
$
—
(1)
The gains (losses) on these derivatives substantially offset the (losses) gains on the economically hedged portion of the foreign intercompany balances. </t>
  </si>
  <si>
    <t>Related Party Transactions</t>
  </si>
  <si>
    <t>Related Party Transactions [Abstract]</t>
  </si>
  <si>
    <t xml:space="preserve">12.
Related Party Transactions An officer of the Company, who resigned effective July 1, 2018, had an ongoing ownership interest in the small business from which the Company acquired certain assets and assumed certain liabilities in June 2015 (see Note 2 for additional information).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were guaranteed by the Company. The Promissory Note accrued interest at a rate of 4.0% per annum and the total outstanding principal and accrued interest of $3.4 million was paid on June 22, 2018. During the nine months ended September 30, 2018 and 2017, the Company incurred interest expense of $62 thousand and $95 thousand, respectively,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nine months ended September 30, 2018 and 2017, the Company was paid $20 thousand and $24 thousand, respectively, for such services. In October 2017, the Company entered into an agreement for direct mail production and fulfillment services with a marketing services company where David Fisher, the Company’s Chief Executive Officer and Chairman of the Board, also serves as a member of the marketing services company’s board of directors. During the nine months ended September 30, 2018, the Company paid $6.8 million to the agency. As of September 30, 2018, the Company owed the agency $1.4 million related to services provided. </t>
  </si>
  <si>
    <t>Variable Interest Entities</t>
  </si>
  <si>
    <t>Variable Interest Entities [Abstract]</t>
  </si>
  <si>
    <t>13.
Variable Interest Entities As part of the Company’s overall funding strategy and as part of its efforts to support its liquidity from sources other than its traditional capital market sources, the Company has established a securitization program through the 2016-1, 2016-2 and 2018-1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September 30,
December 31,
2018
2017
2017
Assets
Cash and cash equivalents
$
120
$
—
$
—
Restricted cash
18,678
22,161
21,696
Loans and finance receivables, net
291,673
274,363
259,996
Other receivables and prepaid expenses
2,381
—
—
Other assets
2,228
2,056
178
Total assets
$
315,080
$
298,580
$
281,870
Liabilities
Accounts payable and accrued expenses
$
2,514
$
1,793
$
1,671
Long-term debt
224,559
185,771
208,135
Total liabilities
$
227,073
$
187,564
$
209,806</t>
  </si>
  <si>
    <t>Fair Value Measurements</t>
  </si>
  <si>
    <t>Fair Value Disclosures [Abstract]</t>
  </si>
  <si>
    <t>14.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nine months ended September 30, 2018 and 2017,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September 30, 2018 and 2017 and December 31, 2017 are as follows (dollars in thousands):
September 30,
Fair Value Measurements Using
2018
Level 1
Level 2
Level 3
Financial assets (liabilities):
Non-qualified savings plan assets (1)
$
2,214
$
2,214
$
—
$
—
Total
$
2,214
$
2,214
$
—
$
—
September 30,
Fair Value Measurements Using
2017
Level 1
Level 2
Level 3
Financial assets (liabilities):
Non-qualified savings plan assets (1)
$
1,443
$
1,443
$
—
$
—
Contingent consideration
(2,358
)
—
—
(2,358
)
Total
$
(915
)
$
1,443
$
—
$
(2,358
)
December 31,
Fair Value Measurements Using
2017
Level 1
Level 2
Level 3
Financial assets (liabilities):
Forward currency exchange contracts
$
(55
)
$
—
$
(55
)
$
—
Non-qualified savings plan assets (1)
1,460
1,460
—
—
Total
$
1,405
$
1,460
$
(55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Based on future expected earnings, the Company did not expect to pay any additional contingent consideration and recorded an adjustment to write-off the remaining liability in 2017. As of the Company had not made and was no longer potentially liable for any contingent payments related to this acquisition. The changes in the fair value of the contingent consideration, which is
Fair Value Measurements Using Significant Unobservable Inputs (Level 3)
Contingent consideration
Total
Balance at December 31, 2016
$
2,358
$
2,358
Adjustments
—
—
Balance at September 30, 2017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September 30, 2018 and 2017 and December 31, 2017 Financial Assets and Liabilities Not Measured at Fair Value The Company’s financial assets and liabilities as of September 30, 2018 and 2017 and December 31, 2017 that are not measured at fair value in the consolidated balance sheets are as follows (dollars in thousands):
Balance at
September 30,
Fair Value Measurements Using
2018
Level 1
Level 2
Level 3
Financial assets:
Cash and cash equivalents
$
164,122
$
164,122
$
—
$
—
Short-term loans and line of credit accounts, net (1)
230,650
—
—
230,650
Installment loans and RPAs, net (1)(4)
608,133
—
—
637,880
Restricted cash (5)
20,897
20,897
—
—
Investment in unconsolidated investee (2)(3)
6,703
—
—
6,703
Total
$
1,030,505
$
185,019
$
—
$
875,233
Financial liabilities:
Liability for estimated losses on consumer loans guaranteed by the Company
$
2,244
$
—
$
—
$
2,244
Securitization Notes
226,218
—
228,819
—
9.75% senior notes due 2021
115,821
—
121,657
—
8.50% senior notes due 2024
250,000
—
253,125
—
8.50% senior notes due 2025
375,000
—
371,250
—
Total
$
969,283
$
—
$
974,851
$
2,244
Balance at
September 30,
Fair Value Measurements Using
2017
Level 1
Level 2
Level 3
Financial assets:
Cash and cash equivalents
$
110,054
$
110,054
$
—
$
—
Short-term loans and line of credit accounts, net (1)
176,437
—
—
176,437
Installment loans and RPAs, net (1)(4)
461,299
—
—
496,377
Restricted cash (5)
29,866
29,866
—
—
Investment in unconsolidated investee (2)(3)
6,703
—
—
6,703
Total
$
784,359
$
139,920
$
—
$
679,517
Financial liabilities:
Liability for estimated losses on consumer loans guaranteed by the Company
$
2,017
$
—
$
—
$
2,017
Promissory note
3,000
—
—
3,245
Securitization Notes
186,533
—
189,005
—
9.75% senior notes due 2021
342,407
—
363,796
—
8.50% senior notes due 2024
250,000
—
252,000
—
Total
$
783,957
$
—
$
804,801
$
5,262
Balance at
December 31,
Fair Value Measurements Using
2017
Level 1
Level 2
Level 3
Financial assets:
Cash and cash equivalents
$
68,684
$
68,684
$
—
$
—
Short-term loans and line of credit accounts, net (1)
192,675
—
—
192,675
Installment loans and RPAs, net (1)(4)
512,030
—
—
544,799
Restricted cash (5)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91.7 million, $274.4 million and $260.0 million in net assets of consolidated VIEs as of September 30, 2018 and 2017 and December 31, 2017, respectively.
(5)
Restricted cash includes $18.7 million, $22.2 million and $21.7 million in assets of consolidated VIEs as of September 30, 2018 and 2017 and December 31, 2017, respectively. Cash and cash equivalents and restricted cash bear interest at market rates and have original maturities of less than 90 days. The carrying amount of cash and cash equivalents and restricted cash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September 30, 2018 and 2017 and December 31, 2017, the fair value of the Company’s installment loans and RPAs was greater than the carrying value of these loans and finance receivable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September 30, 2018 and 2017 and December 31, 2017,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2.2 million, $2.0 million and $2.3 million as of September 30, 2018 and 2017 and December 31, 2017,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d the fair value of the Promissory Note using Level 3 inputs. The fair value of the Promissory Note was estimated using a discounted cash flow analysis. There was no outstanding balance for the Promissory Note as of September 30, The Company measures the fair value of its Securitization Notes using Level 2 inputs. The fair value of the Company’s Securitization Notes is estimated based on quoted prices in markets that are not active. As of , the Company’s Securitization Notes had a higher fair value than the carrying value. The Company measures the fair value of its 9.75% senior notes due 2021 using Level 2 inputs. The fair value of the Company’s 9.75% senior notes due 2021 is estimated based on quoted prices in markets that are not active. As of , the Company’s 9.75% due 2021 had a higher fair value than the carrying value The Company measures the fair value of its 8.50% senior notes due 2024 using Level 2 inputs. The fair value of the Company’s 8.50% senior notes due 2024 is estimated based on quoted prices in markets that are not active. As of , the Company’s 8.50% s due 2024 had a higher fair value than the carrying value. The Company measures the fair value of its 8.50% senior notes due 2025 using Level 2 inputs. The fair value of the Company’s 8.50% senior notes due 2025 is estimated based on quoted prices in markets that are not active. As of the Company’s 8.50% s due 2025 had a lower fair value than the carrying value.</t>
  </si>
  <si>
    <t>Condensed Consolidating Financial Statements</t>
  </si>
  <si>
    <t>Condensed Financial Information Of Parent Company Only Disclosure [Abstract]</t>
  </si>
  <si>
    <t>15.
Condensed Consolidating Financial Statements The Company’s 2021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in accordance with Rule 3-10 of Regulation S-X,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September 30, 2018 and 2017 and December 31, 2017 and for the periods ended September 30, 2018 and 2017 are shown on the following pages. CONDENSED CONSOLIDATING BALANCE SHEETS As of September 30, 2018 (dollars in thousands)
Guarantor
Non-Guarantor
Parent
Subsidiaries
Subsidiaries
Eliminations
Consolidated
Assets
Cash and cash equivalents
$
99,862
$
63,530
$
730
$
—
$
164,122
Restricted cash
—
2,219
18,678
—
20,897
Loans and finance receivables, net
—
547,110
291,673
—
838,783
Income taxes receivable
135,283
(89,676
)
32
—
45,639
Other receivables and prepaid expenses
110
22,373
3,216
—
25,699
Property and equipment, net
—
48,103
411
—
48,514
Goodwill
—
267,013
—
—
267,013
Intangible assets, net
—
3,523
—
—
3,523
Investment in subsidiaries
502,430
64,237
—
(566,667
)
—
Intercompany receivable
347,844
—
—
(347,844
)
—
Other assets
1,658
8,192
2,228
—
12,078
Total assets
$
1,087,187
$
936,624
$
316,968
$
(914,511
)
$
1,426,268
Liabilities and Stockholders' Equity
Accounts payable and accrued expenses
$
8,079
$
64,250
$
3,859
$
—
$
76,188
Intercompany payables
—
315,308
32,536
(347,844
)
—
Income taxes currently payable
—
—
—
—
—
Deferred tax liabilities, net
(92
)
46,803
(390
)
—
46,321
Long-term debt
726,532
—
224,559
—
951,091
Total liabilities
734,519
426,361
260,564
(347,844
)
1,073,600
Commitments and contingencies
Stockholders' equity
352,668
510,263
56,404
(566,667
)
352,668
Total liabilities and stockholders' equity
$
1,087,187
$
936,624
$
316,968
$
(914,511
)
$
1,426,268
CONDENSED CONSOLIDATING BALANCE SHEETS As of September 30, 2017 (dollars in thousands)
Guarantor
Non-Guarantor
Parent
Subsidiaries
Subsidiaries
Eliminations
Consolidated
Assets
Cash and cash equivalents
$
54,055
$
50,996
$
5,003
$
—
$
110,054
Restricted cash
—
7,705
22,161
—
29,866
Loans and finance receivables, net
—
351,627
286,109
—
637,736
Income taxes receivable
105,140
(95,852
)
31
—
9,319
Other receivables and prepaid expenses
245
21,271
2,280
—
23,796
Property and equipment, net
—
45,925
632
—
46,557
Goodwill
—
267,015
—
—
267,015
Intangible assets, net
—
4,593
—
—
4,593
Investment in subsidiaries
362,991
45,924
—
(408,915
)
—
Intercompany receivable
343,514
—
—
(343,514
)
—
Other assets
1,826
6,960
2,056
—
10,842
Total assets
$
867,771
$
706,164
$
318,272
$
(752,429
)
$
1,139,778
Liabilities and Stockholders' Equity
Accounts payable and accrued expenses
$
13,795
$
62,348
$
2,754
$
—
$
78,897
Intercompany payables
—
252,154
91,360
(343,514
)
—
Deferred tax liabilities, net
(453
)
21,634
(500
)
—
20,681
Long-term debt
579,624
—
185,771
—
765,395
Total liabilities
592,966
336,136
279,385
(343,514
)
864,973
Commitments and contingencies
Stockholders' equity
274,805
370,028
38,887
(408,915
)
274,805
Total liabilities and stockholders' equity
$
867,771
$
706,164
$
318,272
$
(752,429
)
$
1,139,778
CONDENSED CONSOLIDATING BALANCE SHEETS As of December 31, 2017 (dollars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
CONDENSED CONSOLIDATING STATEMENTS OF INCOME AND COMPREHENSIVE INCOME For the Three Months Ended September 30, 2018 (in thousands)
Guarantor
Non-Guarantor
Parent
Subsidiaries
Subsidiaries
Eliminations
Consolidated
Revenue
$
—
$
251,593
$
42,286
$
—
$
293,879
Cost of Revenue
—
130,719
33,044
—
163,763
Gross Profit
—
120,874
9,242
—
130,116
Expenses
Marketing
—
34,725
1,286
—
36,011
Operations and technology
2
26,567
1,691
—
28,260
General and administrative
75
23,450
835
—
24,360
Depreciation and amortization
—
3,648
40
—
3,688
Total Expenses
77
88,390
3,852
—
92,319
(Loss) Income from Operations
(77
)
32,484
5,390
—
37,797
Interest expense, net
(14,680
)
14
(5,578
)
—
(20,244
)
Foreign currency transaction gain (loss)
29
(2
)
—
—
27
Loss on early extinguishment of debt
(12,469
)
—
—
—
(12,469
)
(Loss) Income before Income Taxes and Equity in Net Earnings of Subsidiaries
(27,197
)
32,496
(188
)
—
5,111
Provision for (benefit from) income taxes
4,750
(12,135
)
(2,808
)
—
(10,193
)
(Loss) Income before Equity in Net Earnings of Subsidiaries
(31,947
)
44,631
2,620
—
15,304
Net earnings of subsidiaries
47,251
2,620
—
(49,871
)
—
Net Income (Loss)
$
15,304
$
47,251
$
2,620
$
(49,871
)
$
15,304
Other comprehensive (loss) gain, net of tax:
Foreign currency translation (loss) gain
(1,563
)
(1,499
)
(63
)
1,562
(1,563
)
Total other comprehensive (loss) gain, net of tax
(1,563
)
(1,499
)
(63
)
1,562
(1,563
)
Comprehensive Income (Loss)
$
13,741
$
45,752
$
2,557
$
(48,309
)
$
13,741
CONDENSED CONSOLIDATING STATEMENTS OF INCOME AND COMPREHENSIVE INCOME For the Three Months Ended September 30, 2017 (in thousands)
Guarantor
Non-Guarantor
Parent
Subsidiaries
Subsidiaries
Eliminations
Consolidated
Revenue
$
—
$
178,908
$
40,374
$
(1,404
)
$
217,878
Cost of Revenue
—
79,349
27,992
—
107,341
Gross Profit
—
99,559
12,382
(1,404
)
110,537
Expenses
Marketing
—
26,423
577
—
27,000
Operations and technology
—
22,911
4,252
—
27,163
General and administrative
131
25,746
691
(1,404
)
25,164
Depreciation and amortization
—
3,486
47
—
3,533
Total Expenses
131
78,566
5,567
(1,404
)
82,860
(Loss) Income from Operations
(131
)
20,993
6,815
—
27,677
Interest expense, net
(14,238
)
(33
)
(4,021
)
—
(18,292
)
Foreign currency transaction gain
65
—
—
—
65
Loss on early extinguishment of debt
(14,927
)
—
—
—
(14,927
)
(Loss) Income before Income Taxes and Equity in Net Earnings of Subsidiaries
(29,231
)
20,960
2,794
—
(5,477
)
(Benefit from) provision for income taxes
(9,760
)
6,746
905
—
(2,109
)
(Loss) Income before Equity in Net Earnings of Subsidiaries
(19,471
)
14,214
1,889
—
(3,368
)
Net earnings of subsidiaries
16,103
1,889
—
(17,992
)
—
Net (Loss) Income
$
(3,368
)
$
16,103
$
1,889
$
(17,992
)
$
(3,368
)
Other comprehensive gain (loss), net of tax:
Foreign currency translation gain (loss)
2,052
1,304
749
(2,053
)
2,052
Total other comprehensive gain (loss), net of tax
2,052
1,304
749
(2,053
)
2,052
Comprehensive (Loss) Income
$
(1,316
)
$
17,407
$
2,638
$
(20,045
)
$
(1,316
) CONDENSED CONSOLIDATING STATEMENTS OF INCOME AND COMPREHENSIVE INCOME For the Nine Months Ended September 30, 2018 (in thousands)
Guarantor
Non-Guarantor
Parent
Subsidiaries
Subsidiaries
Eliminations
Consolidated
Revenue
$
—
$
681,126
$
120,352
$
—
$
801,478
Cost of Revenue
—
314,476
79,334
—
393,810
Gross Profit
—
366,650
41,018
—
407,668
Expenses
Marketing
—
90,255
2,878
—
93,133
Operations and technology
5
77,647
3,341
—
80,993
General and administrative
207
76,511
2,858
—
79,576
Depreciation and amortization
—
11,238
125
—
11,363
Total Expenses
212
255,651
9,202
—
265,065
(Loss) Income from Operations
(212
)
110,999
31,816
—
142,603
Interest expense, net
(42,685
)
(431
)
(16,156
)
—
(59,272
)
Foreign currency transaction gain (loss)
84
(2,349
)
—
—
(2,265
)
Loss on early extinguishment of debt
(17,179
)
—
—
—
(17,179
)
(Loss) Income before Income Taxes and Equity in Net Earnings of Subsidiaries
(59,992
)
108,219
15,660
—
63,887
(Benefit from) provision for income taxes
(2,310
)
4,167
603
—
2,460
(Loss) Income before Equity in Net Earnings of Subsidiaries
(57,682
)
104,052
15,057
—
61,427
Net earnings of subsidiaries
119,109
15,057
—
(134,166
)
—
Net Income (Loss)
$
61,427
$
119,109
$
15,057
$
(134,166
)
$
61,427
Other comprehensive (loss) gain, net of tax:
Foreign currency translation (loss) gain
(3,760
)
(5,272
)
(110
)
5,382
(3,760
)
Reclassification of certain deferred tax effects
(1,622
)
—
—
—
(1,622
)
Total other comprehensive (loss) gain, net of tax
(5,382
)
(5,272
)
(110
)
5,382
(5,382
)
Comprehensive Income (Loss)
$
56,045
$
113,837
$
14,947
$
(128,784
)
$
56,045
CONDENSED CONSOLIDATING STATEMENTS OF INCOME AND COMPREHENSIVE INCOME For the Nine Months Ended September 30, 2017 (in thousands)
Guarantor
Non-Guarantor
Parent
Subsidiaries
Subsidiaries
Eliminations
Consolidated
Revenue
$
—
$
497,081
$
106,902
$
(3,938
)
$
600,045
Cost of Revenue
—
197,281
71,806
—
269,087
Gross Profit
—
299,800
35,096
(3,938
)
330,958
Expenses
Marketing
—
68,686
1,307
—
69,993
Operations and technology
—
65,090
7,422
—
72,512
General and administrative
265
76,060
4,718
(3,938
)
77,105
Depreciation and amortization
—
10,261
135
—
10,396
Total Expenses
265
220,097
13,582
(3,938
)
230,006
(Loss) Income from Operations
(265
)
79,703
21,514
—
100,952
Interest expense, net
(40,780
)
(97
)
(11,649
)
—
(52,526
)
Foreign currency transaction gain
349
5
—
—
354
Loss on early extinguishment of debt
(14,927
)
—
—
—
(14,927
)
(Loss) Income before Income Taxes and Equity in Net Earnings of Subsidiaries
(55,623
)
79,611
9,865
—
33,853
(Benefit from) provision for income taxes
(18,889
)
27,034
3,351
—
11,496
(Loss) Income before Equity in Net Earnings of Subsidiaries
(36,734
)
52,577
6,514
—
22,357
Net earnings of subsidiaries
59,091
6,514
—
(65,605
)
—
Net Income (Loss)
$
22,357
$
59,091
$
6,514
$
(65,605
)
$
22,357
Other comprehensive gain (loss), net of tax:
Foreign currency translation gain (loss)
4,561
4,197
365
(4,562
)
4,561
Total other comprehensive gain (loss), net of tax
4,561
4,197
365
(4,562
)
4,561
Comprehensive Income (Loss)
$
26,918
$
63,288
$
6,879
$
(70,167
)
$
26,918
CONDENSED CONSOLIDATING STATEMENTS OF CASH FLOWS For the Nine Months Ended September 30, 2018 (in thousands)
Guarantor
Non-Guarantor
Parent
Subsidiaries
Subsidiaries
Eliminations
Consolidated
Cash Flows from Operating Activities
$
(50,389
)
$
547,588
$
(13,982
)
$
(15,057
)
$
468,160
Cash Flows from Investing Activities
Loans and finance receivables originated or acquired
—
(1,277,958
)
—
—
(1,277,958
)
Securitized loans transferred
—
242,087
(242,087
)
—
—
Loans and finance receivables repaid
—
517,805
254,215
—
772,020
Purchases of property and equipment
—
(11,232
)
(71
)
—
(11,303
)
Capital contributions to subsidiaries
—
14,776
—
(14,776
)
—
Other investing activities
—
93
—
—
93
Net cash (used in) provided by investing activities
—
(514,429
)
12,057
(14,776
)
(517,148
)
Cash Flows from Financing Activities
(Payments for) proceeds from member's equity
—
(15,057
)
(14,776
)
29,833
—
Debt issuance costs paid
(510
)
(6,624
)
(2,022
)
—
(9,156
)
Debt prepayment penalty
(13,073
)
—
—
—
(13,073
)
Payment of promissory note
—
(3,000
)
—
—
(3,000
)
Treasury shares purchased
(1,562
)
—
—
—
(1,562
)
Issuance of Senior Notes
375,000
—
—
—
375,000
Repayments of Senior Notes
(228,514
)
—
—
—
(228,514
)
Borrowings under revolving line of credit
109,000
—
—
—
109,000
Repayments under revolving line of credit
(109,000
)
—
—
—
(109,000
)
Borrowings under securitization facility
—
—
162,413
—
162,413
Repayments under securitization facility
—
—
(147,601
)
—
(147,601
)
Proceeds from exercise of stock options
6,727
—
—
—
6,727
Net cash provided by (used in) financing activities
138,068
(24,681
)
(1,986
)
29,833
141,234
Effect of exchange rates on cash, cash equivalents and restricted cash
—
(5,152
)
(219
)
—
(5,371
)
Net increase (decrease) in cash, cash equivalents and restricted cash
87,679
3,326
(4,130
)
—
86,875
Cash, cash equivalents and restricted cash at beginning of year
12,183
62,423
23,538
—
98,144
Cash, cash equivalents and restricted cash at end of period
$
99,862
$
65,749
$
19,408
$
—
$
185,019
CONDENSED CONSOLIDATING STATEMENTS OF CASH FLOWS For the Nine Months Ended September 30, 2017 (in thousands)
Guarantor
Non-Guarantor
Parent
Subsidiaries
Subsidiaries
Eliminations
Consolidated
Cash Flows from Operating Activities
$
(17,931
)
$
346,948
$
(8,712
)
$
(9,008
)
$
311,297
Cash Flows from Investing Activities
Loans and finance receivables originated or acquired
—
(974,211
)
(24,122
)
—
(998,333
)
Securitized loans transferred
—
201,518
(201,518
)
—
—
Loans and finance receivables repaid
—
467,011
205,463
—
672,474
Purchases of property and equipment
—
(10,651
)
(153
)
—
(10,804
)
Capital contributions to subsidiaries
—
(11,785
)
—
11,785
—
Other investing activities
—
1,798
—
—
1,798
Net cash (used in) provided by investing activities
—
(326,320
)
(20,330
)
11,785
(334,865
)
Cash Flows from Financing Activities
(Payments for) proceeds from member's equity
—
(9,008
)
11,785
(2,777
)
—
Debt issuance costs paid
(9,564
)
—
—
—
(9,564
)
Debt prepayment penalty
(11,335
)
—
—
—
(11,335
)
Treasury shares purchased
(2,115
)
—
—
—
(2,115
)
Issuance of Senior Notes
250,000
—
—
—
250,000
Repayments of Senior Notes
(155,000
)
—
—
—
(155,000
)
Borrowings under revolving line of credit
30,000
—
—
—
30,000
Repayments under revolving line of credit, net
(30,000
)
—
—
—
(30,000
)
Borrowings under securitization facility
—
—
137,200
—
137,200
Repayments under securitization facility
—
—
(116,085
)
—
(116,085
)
Net cash provided by (used in) financing activities
71,986
(9,008
)
32,900
(2,777
)
93,101
Effect of exchange rates on cash
—
4,186
(39
)
—
4,147
Net increase in cash and cash equivalents
54,055
15,806
3,819
—
73,680
Cash and cash equivalents at beginning of year
—
42,895
23,345
—
66,240
Cash and cash equivalents at end of period
$
54,055
$
58,701
$
27,164
$
—
$
139,920</t>
  </si>
  <si>
    <t>Subsequent Events</t>
  </si>
  <si>
    <t>Subsequent Events [Abstract]</t>
  </si>
  <si>
    <t xml:space="preserve">16.
Subsequent Events Subsequent events have been reviewed through the date these financial statements were available to be issued. 2018-A Notes On October 25, 2018, the Company announced that an indirect subsidiary intends to offer, subject to market and other customary conditions, $95,000,000 Class A Asset Backed Notes (the “Class A Notes”) and $30,400,000 Class B Asset Backed Notes (the “Class B Notes” and, collectively with the Class A Notes, the “2018-A Notes”), with an anticipated closing date of on or about October 31, 2018 (the “2018-A Closing Date”). The Class A Notes will bear interest at 4.20% and the Class B Notes will bear interest at 7.37%. The 2018-A Notes will be backed by a pool of Receivables and will represent obligations of the issuer only. The 2018-A Notes will not be guaranteed by the Company. The net proceeds of the offering of the 2018-A Notes on the 2018-A Closing Date will be used to acquire the Receivables from the Company, fund a reserve account and pay fees and expenses incurred in connection with the transaction. The 2018-A Notes will be offered only to “qualified institutional buyers” pursuant to Rule 144A under the Securities Act and to certain persons outside of the United States in compliance with Regulation S under the Securities Act. The 2018-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8-2 Facility On October 23, 2018, the Company and several of its subsidiaries entered into a receivables funding agreement (the “2018-2 Facility”) with Credit Suisse AG, New York Branch, as agent (the “Agent”). The 2018-2 Facility collateralizes Receivables that have been and will be originated or acquired under the Company’s NetCredit brand by several of the Company’s subsidiaries and that meet specified eligibility criteria in exchange for a revolving note. Under the 2018-2 Facility, Receivables are sold to a wholly-owned special purpose subsidiary of the Company (the “2018-2 Debtor”) and serviced by another subsidiary of the Company. The 2018-2 Debtor has issued a revolving note with an initial maximum principal balance of $150.0 million, which is required to be secured by 1.25 times the drawn amount in eligible Receivables. The 2018-2 Facility is non-recourse to the Company and matures on October 23, 2022. The 2018-2 Facility is governed by a loan and security agreement, dated as of October 23, 2018, between the Agent, the 2018-2 Debtor and certain other lenders and agent parties thereto. The 2018-2 Facility bears interest at a rate per annum equal to one-month LIBOR (subject to a floor) plus an applicable margin, which rate per annum is 3.75%. In addition, the 2018-2 Debtor paid certain customary upfront closing fees to the Agent. Interest payments on the 2018-2 Facility will be made monthly. The 2018-2 Debtor shall be permitted to prepay the 2018-2 Facility, subject to certain fees and conditions. Any remaining amounts outstanding will be payable no later than October 23, 2022, the final maturity date. All amounts due under the 2018-2 Facility are secured by all of the 2018-2 Debtor’s assets, which include the Receivables transferred to the 2018-2 Debtor, related rights under the Receivables, a bank account and certain other related collateral. The 2018-2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default and termination provisions that provide for the acceleration of the 2018-2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2 Debtor. Redemption of 2021 Senior Notes On October 11, 2018, the Company redeemed the remaining $116.5 million in principal amount of the outstanding 2021 Senior Notes. The redemption price of the 2021 Senior Notes, as set forth in the 2021 Senior Notes Indenture, was equal to 104.875% of the principal amount of such 2021 Senior Notes redeemed, plus accrued and unpaid interest thereon. In connection with these purchases, the Company recorded a loss on extinguishment of debt of approximately $7.6 million, which will be included in “Loss on early extinguishment of debt” in the consolidated statements of income. Amendment of 2017 Credit Agreement On October 5, 2018, the Company and certain of its operating subsidiaries entered into an amendment of the 2017 Credit Agreement (the “Amended Credit Agreement”). The Amended Credit Agreement is secured by domestic receivables and amends the Company’s existing credit facility that was entered into on June 30, 2017 (as previously amended, the “Original Credit Facility”). The Amended Credit Agreement, amongst other changes, increases the borrowing limit to $125 million from $75 million in the Original Credit Facility and expands the definition of eligible accounts. The maturity date of May 1, 2020, and the interest rate on borrowings of prime rate plus 1.00%, however, remain the same as the Original Credit Facility. In addition, Axos Bank, as lender, in the Amended Credit Agreement joins the syndicate of lenders from the Original Credit Facility that includes TBK Bank, SSB (“TBK”), as administrative agent and collateral agent, Jefferies Finance LLC and TBK as joint lead arrangers and joint lead bookrunners, and Green Bank, N.A. and Pacific Western Bank, as lenders. </t>
  </si>
  <si>
    <t>Significant Accounting Policies (Policies)</t>
  </si>
  <si>
    <t>Basis of Presentation</t>
  </si>
  <si>
    <t xml:space="preserve">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amounts in the consolidated financial statements for prior years have been reclassified to conform to the current consolidated financial statement presentation.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September 30, 2018 and 2017 and for the three and nine-month periods ended September 30, 2018 and 2017 are unaudited but, in management’s opinion, include all adjustments, consisting only of normal recurring adjustments, necessary for a fair statement of the results for such interim periods. Operating results for the three and nine-month periods are not necessarily indicative of the results that may be expected for the full fiscal year. These consolidated financial statements and related notes should be read in conjunction with the Company’s audited consolidated financial statements as of December 31, 2017 and 2016 and for the years ended December 31, 2017, 2016 and 2015 and related notes, which are included on Form 10-K filed with the SEC on February 26, 2018. </t>
  </si>
  <si>
    <t>Restricted Cash</t>
  </si>
  <si>
    <t>Restricted Cash The Company includes funds to be used for future debt payments relating to its securitization transactions and escrow deposits in restricted cash. Cash, Cash Equivalents and Restricted Cash The following table provides a reconciliation of cash, cash equivalents and restricted cash to amounts reported within the consolidated balance sheet (in thousands):
September 30,
2018
2017
Cash and cash equivalents
$
164,122
$
110,054
Restricted cash
20,897
29,866
Total cash, cash equivalents and restricted cash
$
185,019
$
139,920</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 xml:space="preserve">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8 based on qualitative factors and determined that the fair value of its goodwill exceeded carrying value, and, as a result, no impairment existed at that date. Although no goodwill impairment was noted, there can be no assurances that future goodwill impairments will not occur. </t>
  </si>
  <si>
    <t>Reclassification of Accumulated Other Comprehensive Income ("AOCI") to Net Income</t>
  </si>
  <si>
    <t>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gain (loss)” in the consolidated statements of income to recognize the cumulative translation adjustment balance that had been previously recorded to “Accumulated other comprehensive loss” on the consolidated balance sheets.</t>
  </si>
  <si>
    <t>Adopted Accounting Standards</t>
  </si>
  <si>
    <t xml:space="preserve">Adopted In February 2018, the Financial Accounting Standards Board (“FASB”) issued Accounting Standards Update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Company adopted ASU 2016-01 as of January 1, 2018. The adoption of ASU 2016‑01 did not have a material effect on the Company’s consolidated financial statements. In May 2014, the FASB issued ASU No. 2014-09, Revenue from Contracts with Customers (Topic 606)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Leases (Topic 842): Targeted Improvements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gain (loss)” in the Company’s consolidated statements of income. As of September 30, 2018, the Company did not manage its exposure to risk from foreign currency exchange rate fluctuations through the use of forward currency exchange contracts in the United Kingdom or Brazil. </t>
  </si>
  <si>
    <t>Significant Accounting Policies (Tables)</t>
  </si>
  <si>
    <t>Schedule of Reconciliation of Cash, Cash Equivalents and Restricted Cash</t>
  </si>
  <si>
    <t>The following table provides a reconciliation of cash, cash equivalents and restricted cash to amounts reported within the consolidated balance sheet (in thousands):
September 30,
2018
2017
Cash and cash equivalents
$
164,122
$
110,054
Restricted cash
20,897
29,866
Total cash, cash equivalents and restricted cash
$
185,019
$
139,920</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nine months ended September 30, 2018 and 2017 was as follows (dollars in thousands):
Three Months Ended
Nine Months Ended
September 30,
September 30,
2018
2017
2018
2017
Short-term loans
$
57,851
$
49,875
$
161,538
$
144,074
Line of credit accounts
98,666
68,889
256,633
187,172
Installment loans and RPAs
137,107
98,929
382,264
268,069
Total loans and finance receivables revenue
293,624
217,693
800,435
599,315
Other
255
185
1,043
730
Total revenue
$
293,879
$
217,878
$
801,478
$
600,045</t>
  </si>
  <si>
    <t>Components of Company-Owned Loans and Finance Receivables</t>
  </si>
  <si>
    <t xml:space="preserve">The components of Company-owned loans and finance receivables at September 30, 2018 and 2017 and December 31, 2017 were as follows (dollars in thousands):
As of September 30, 2018
Short-term
Line of Credit
Installment Loans and
Loans
Accounts
RPAs
Total
Current receivables
$
46,679
$
203,960
$
638,910
$
889,549
Delinquent receivables:
Delinquent payment amounts (1)
—
10,270
2,531
12,801
Receivables on non-accrual status
31,829
2,394
53,795
88,018
Total delinquent receivables
31,829
12,664
56,326
100,819
Total loans and finance receivables, gross
78,508
216,624
695,236
990,368
Less: Allowance for losses
(23,004
)
(41,478
)
(87,103
)
(151,585
)
Loans and finance receivables, net
$
55,504
$
175,146
$
608,133
$
838,783
As of September 30, 2017
Short-term
Line of Credit
Installment Loans and
Loans
Accounts
RPAs
Total
Current receivables
$
40,588
$
146,891
$
480,522
$
668,001
Delinquent receivables:
Delinquent payment amounts (1)
—
5,913
3,382
9,295
Receivables on non-accrual status
27,131
1,885
36,484
65,500
Total delinquent receivables
27,131
7,798
39,866
74,795
Total loans and finance receivables, gross
67,719
154,689
520,388
742,796
Less: Allowance for losses
(19,161
)
(26,810
)
(59,089
)
(105,060
)
Loans and finance receivables, net
$
48,558
$
127,879
$
461,299
$
637,736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nine months ended September 30, 2018 and 2017 were as follows (dollars in thousands):
Three Months Ended September 30, 2018
Short-term
Line of Credit
Installment Loans and
Loans
Accounts
RPAs
Total
Allowance for losses for Company-owned loans and finance receivables:
Balance at beginning of period
$
18,861
$
31,050
$
71,873
$
121,784
Cost of revenue
26,080
46,749
90,782
163,611
Charge-offs
(27,906
)
(40,010
)
(90,090
)
(158,006
)
Recoveries
6,071
3,689
14,829
24,589
Effect of foreign currency translation
(102
)
—
(291
)
(393
)
Balance at end of period
$
23,004
$
41,478
$
87,103
$
151,585
Liability for third-party lender-owned loans:
Balance at beginning of period
$
1,883
$
—
$
209
$
2,092
Increase in liability
94
—
58
152
Balance at end of period
$
1,977
$
—
$
267
$
2,244
Three Months Ended September 30, 2017
Short-term
Line of Credit
Installment Loans and
Loans
Accounts
RPAs
Total
Allowance for losses for Company-owned loans and finance receivables:
Balance at beginning of period
$
15,688
$
22,847
$
45,304
$
83,839
Cost of revenue
23,724
23,439
60,102
107,265
Charge-offs
(25,521
)
(22,708
)
(57,228
)
(105,457
)
Recoveries
5,082
3,232
10,630
18,944
Effect of foreign currency translation
188
—
281
469
Balance at end of period
$
19,161
$
26,810
$
59,089
$
105,060
Liability for third-party lender-owned loans:
Balance at beginning of period
$
1,761
$
—
$
180
$
1,941
Increase (decrease) in liability
125
—
(49
)
76
Balance at end of period
$
1,886
$
—
$
131
$
2,017
Nine Months Ended September 30, 2018
Short-term
Line of Credit
Installment Loans and
Loans
Accounts
RPAs
Total
Allowance for losses for Company-owned loans and finance receivables:
Balance at beginning of period
$
19,917
$
31,148
$
71,979
$
123,044
Cost of revenue
67,011
103,343
223,470
393,824
Charge-offs
(82,006
)
(103,371
)
(251,040
)
(436,417
)
Recoveries
18,332
10,358
43,820
72,510
Effect of foreign currency translation
(250
)
—
(1,126
)
(1,376
)
Balance at end of period
$
23,004
$
41,478
$
87,103
$
151,585
Liability for third-party lender-owned loans:
Balance at beginning of period
$
2,105
$
—
$
153
$
2,258
(Decrease) increase in liability
(128
)
—
114
(14
)
Balance at end of period
$
1,977
$
—
$
267
$
2,244
Nine Months Ended September 30, 2017
Short-term
Line of Credit
Installment Loans and
Loans
Accounts
RPAs
Total
Allowance for losses for Company-owned loans and finance receivables:
Balance at beginning of period
$
17,770
$
26,594
$
54,581
$
98,945
Cost of revenue
55,865
63,138
150,063
269,066
Charge-offs
(70,962
)
(73,252
)
(177,002
)
(321,216
)
Recoveries
16,009
10,330
30,782
57,121
Effect of foreign currency translation
479
—
665
1,144
Balance at end of period
$
19,161
$
26,810
$
59,089
$
105,060
Liability for third-party lender-owned loans:
Balance at beginning of period
$
1,716
$
—
$
280
$
1,996
Increase (decrease) in liability
170
—
(149
)
21
Balance at end of period
$
1,886
$
—
$
131
$
2,017</t>
  </si>
  <si>
    <t>Long-term Debt (Tables)</t>
  </si>
  <si>
    <t>Summary of Long-Term Debt Instruments and Balances Outstanding</t>
  </si>
  <si>
    <t>The Company’s long-term debt instruments and balances outstanding as of September 30, 2018 and 2017 and December 31, 2017 were as follows (dollars in thousands):
September 30,
December 31,
2018
2017
2017
Securitization notes
$
226,218
$
186,533
$
211,406
9.75% senior notes due 2021
115,821
342,407
342,558
8.50% senior notes due 2024
250,000
250,000
250,000
8.50% senior notes due 2025
375,000
—
—
Subtotal
967,039
778,940
803,964
Less: Long-term debt issuance costs
(15,948
)
(13,545
)
(15,422
)
Total long-term debt
$
951,091
$
765,395
$
788,542</t>
  </si>
  <si>
    <t>Income Taxes (Tables)</t>
  </si>
  <si>
    <t>Reconciliation Amount of Total Unrecognized Tax Benefits</t>
  </si>
  <si>
    <t>A reconciliation of the beginning and ending amount of total unrecognized tax benefits is as follows (in thousands):
2017
2018
Third
Fourth
First
Second
Third
Quarter
Quarter
Quarter
Quarter
Quarter
Balance, beginning of period
$
562
$
631
$
727
$
812
$
863
Increases related to prior year tax positions
67
—
—
—
12,956
Decreases related to prior year tax positions
(11
)
—
—
—
(2
)
Increases related to current year tax positions
13
96
85
51
38
Balance, end of period
$
631
$
727
$
812
$
863
$
13,855</t>
  </si>
  <si>
    <t>Accumulated Other Comprehensive Loss (Tables)</t>
  </si>
  <si>
    <t>Schedule of Components of Accumulated Other Comprehensive Income (Loss), Net of Tax</t>
  </si>
  <si>
    <t>The following table sets forth the components of accumulated other comprehensive loss, net of tax for the nine months ended September 30, 2018 and 2017 (in thousands):
Foreign
currency
translation
gain (loss)
Total
Balance at December 31, 2016
$
(11,578
)
$
(11,578
)
Other comprehensive income, before reclassifications and tax
7,139
7,139
Tax impact
(2,578
)
(2,578
)
Balance at September 30, 2017
$
(7,017
)
$
(7,017
)
Balance at December 31, 2017
$
(7,086
)
$
(7,086
)
Other comprehensive loss, before reclassifications and tax
(6,869
)
(6,869
)
Tax impact
1,547
1,547
Australia and Canada liquidation (1)
2,343
2,343
Tax impact
(781
)
(781
)
Reclassification of certain deferred tax effects (2)
(1,622
)
(1,622
)
Balance at September 30, 2018
$
(12,468
)
$
(12,468
)
(1)
Amount reclassified from accumulated other comprehensive loss represents the realization of foreign currency translation losses on the Company’s Australia and Canada businesses for the nine months ended September 30, 2018. These amounts were recorded in “Foreign currency transaction gain (loss)”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nine months ended September 30, 2018 and 2017 (in thousands, except per share amounts):
Three Months Ended
Nine Months Ended
September 30,
September 30,
2018
2017
2018
2017
Numerator:
Net income (loss)
$
15,304
$
(3,368
)
$
61,427
$
22,357
Denominator:
Total weighted average basic shares
34,168
33,670
33,938
33,533
Shares applicable to stock-based compensation
1,497
—
1,262
586
Total weighted average diluted shares
35,665
33,670
35,200
34,119
Earnings per share:
Net income (loss) per share – basic
$
0.45
$
(0.10
)
$
1.81
$
0.67
Net income (loss) per share – diluted
$
0.43
$
(0.10
)
$
1.75
$
0.66</t>
  </si>
  <si>
    <t>Operating Segment Information (Tables)</t>
  </si>
  <si>
    <t>Summary of Domestic, International Operations and Corporate Services</t>
  </si>
  <si>
    <t>The following tables present information on the Company’s domestic, international operations and corporate services as of and for the three and nine months ended September 30, 2018 and 2017 (dollars in thousands):
Three Months Ended
Nine Months Ended
September 30,
September 30,
2018
2017
2018
2017
Revenue
Domestic
$
251,054
$
181,584
$
677,658
$
504,326
International
42,825
36,294
123,820
95,719
Total revenue
$
293,879
$
217,878
$
801,478
$
600,045
Income from operations
Domestic
$
63,409
$
55,767
$
223,351
$
176,402
International
513
(1,983
)
3,301
3,939
Corporate services
(26,125
)
(26,107
)
(84,049
)
(79,389
)
Total income from operations
$
37,797
$
27,677
$
142,603
$
100,952
Depreciation and amortization
Domestic
$
1,800
$
1,634
$
5,555
$
4,692
International
358
396
1,101
1,136
Corporate services
1,530
1,503
4,707
4,568
Total depreciation and amortization
$
3,688
$
3,533
$
11,363
$
10,396
Expenditures for property and equipment
Domestic
$
1,927
$
2,231
$
6,131
$
4,271
International
1,186
1,281
3,140
3,401
Corporate services
1,125
1,991
2,032
3,132
Total expenditures for property and equipment
$
4,238
$
5,503
$
11,303
$
10,804
September 30,
2018
2017
Property and equipment, net
Domestic
$
19,360
$
22,541
International
9,056
7,106
Corporate services
20,098
16,910
Total property and equipment, net
$
48,514
$
46,557
Assets
Domestic
$
1,079,652
$
899,495
International
138,217
126,583
Corporate services
208,399
113,700
Total assets
$
1,426,268
$
1,139,778</t>
  </si>
  <si>
    <t>Summary of Company's Revenue by Geographical Region</t>
  </si>
  <si>
    <t>The following table presents the Company’s revenue by geographic region for the three and nine months ended September 30, 2018 and 2017 (dollars in thousands):
Three Months Ended
Nine Months Ended
September 30,
September 30,
2018
2017
2018
2017
Revenue
United States
$
251,054
$
181,584
$
677,658
$
504,326
United Kingdom
36,564
30,679
105,563
82,528
Other international countries
6,261
5,615
18,257
13,191
Total revenue
$
293,879
$
217,878
$
801,478
$
600,045</t>
  </si>
  <si>
    <t>Commitments and Contingencies (Tables)</t>
  </si>
  <si>
    <t>Exit and Disposal Activity and Liability Balances</t>
  </si>
  <si>
    <t>The following table is a summary of the exit and disposal activity and liability balances as a result of the headquarters relocation for the twelve months ended December 31, 2017 (in thousands):
Lease Termination Costs
Other Exit Costs
Total
Balance at January 1, 2017
$
637
$
135
$
772
Payments
(554
)
(9
)
(563
)
Adjustments
(83
)
(126
)
(209
)
Balance at December 31, 2017
$
—
$
—
$
—</t>
  </si>
  <si>
    <t>Derivative Instruments (Tables)</t>
  </si>
  <si>
    <t>Schedule of Derivative Assets at Fair Value</t>
  </si>
  <si>
    <t>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t>
  </si>
  <si>
    <t>Effect Of Derivative Instruments</t>
  </si>
  <si>
    <t xml:space="preserve">The following table presents information on the effect of derivative instruments on the consolidated results of operations and accumulated other comprehensive income (“AOCI”) for the nine months ended September 30, 2018 and 2017 (dollars in thousands):
Gains (Losses)
Gains (Losses)
Recognized in
Gains (Losses)
Reclassified From
Income
Recognized in AOCI
AOCI into Income
Nine Months Ended
Nine Months Ended
Nine Months Ended
September 30,
September 30,
September 30,
2018
2017
2018
2017
2018
2017
Non-designated derivatives:
Forward currency exchange contracts (1)
$
243
$
—
$
—
$
—
$
—
$
—
Total
$
243
$
—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September 30,
December 31,
2018
2017
2017
Assets
Cash and cash equivalents
$
120
$
—
$
—
Restricted cash
18,678
22,161
21,696
Loans and finance receivables, net
291,673
274,363
259,996
Other receivables and prepaid expenses
2,381
—
—
Other assets
2,228
2,056
178
Total assets
$
315,080
$
298,580
$
281,870
Liabilities
Accounts payable and accrued expenses
$
2,514
$
1,793
$
1,671
Long-term debt
224,559
185,771
208,135
Total liabilities
$
227,073
$
187,564
$
209,806</t>
  </si>
  <si>
    <t>Fair Value Measurements (Tables)</t>
  </si>
  <si>
    <t>Fair Value Assets and Liabilities Measured on Recurring Basis</t>
  </si>
  <si>
    <t xml:space="preserve">The Company’s financial assets and liabilities that are measured at fair value on a recurring basis as of September 30, 2018 and 2017 and December 31, 2017 are as follows (dollars in thousands):
September 30,
Fair Value Measurements Using
2018
Level 1
Level 2
Level 3
Financial assets (liabilities):
Non-qualified savings plan assets (1)
$
2,214
$
2,214
$
—
$
—
Total
$
2,214
$
2,214
$
—
$
—
September 30,
Fair Value Measurements Using
2017
Level 1
Level 2
Level 3
Financial assets (liabilities):
Non-qualified savings plan assets (1)
$
1,443
$
1,443
$
—
$
—
Contingent consideration
(2,358
)
—
—
(2,358
)
Total
$
(915
)
$
1,443
$
—
$
(2,358
)
December 31,
Fair Value Measurements Using
2017
Level 1
Level 2
Level 3
Financial assets (liabilities):
Forward currency exchange contracts
$
(55
)
$
—
$
(55
)
$
—
Non-qualified savings plan assets (1)
1,460
1,460
—
—
Total
$
1,405
$
1,460
$
(55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6
$
2,358
$
2,358
Adjustments
—
—
Balance at September 30, 2017
$
2,358
$
2,358</t>
  </si>
  <si>
    <t>Financial Assets and Liabilities Not Measured at Fair Value</t>
  </si>
  <si>
    <t>The Company’s financial assets and liabilities as of September 30, 2018 and 2017 and December 31, 2017 that are not measured at fair value in the consolidated balance sheets are as follows (dollars in thousands):
Balance at
September 30,
Fair Value Measurements Using
2018
Level 1
Level 2
Level 3
Financial assets:
Cash and cash equivalents
$
164,122
$
164,122
$
—
$
—
Short-term loans and line of credit accounts, net (1)
230,650
—
—
230,650
Installment loans and RPAs, net (1)(4)
608,133
—
—
637,880
Restricted cash (5)
20,897
20,897
—
—
Investment in unconsolidated investee (2)(3)
6,703
—
—
6,703
Total
$
1,030,505
$
185,019
$
—
$
875,233
Financial liabilities:
Liability for estimated losses on consumer loans guaranteed by the Company
$
2,244
$
—
$
—
$
2,244
Securitization Notes
226,218
—
228,819
—
9.75% senior notes due 2021
115,821
—
121,657
—
8.50% senior notes due 2024
250,000
—
253,125
—
8.50% senior notes due 2025
375,000
—
371,250
—
Total
$
969,283
$
—
$
974,851
$
2,244
Balance at
September 30,
Fair Value Measurements Using
2017
Level 1
Level 2
Level 3
Financial assets:
Cash and cash equivalents
$
110,054
$
110,054
$
—
$
—
Short-term loans and line of credit accounts, net (1)
176,437
—
—
176,437
Installment loans and RPAs, net (1)(4)
461,299
—
—
496,377
Restricted cash (5)
29,866
29,866
—
—
Investment in unconsolidated investee (2)(3)
6,703
—
—
6,703
Total
$
784,359
$
139,920
$
—
$
679,517
Financial liabilities:
Liability for estimated losses on consumer loans guaranteed by the Company
$
2,017
$
—
$
—
$
2,017
Promissory note
3,000
—
—
3,245
Securitization Notes
186,533
—
189,005
—
9.75% senior notes due 2021
342,407
—
363,796
—
8.50% senior notes due 2024
250,000
—
252,000
—
Total
$
783,957
$
—
$
804,801
$
5,262
Balance at
December 31,
Fair Value Measurements Using
2017
Level 1
Level 2
Level 3
Financial assets:
Cash and cash equivalents
$
68,684
$
68,684
$
—
$
—
Short-term loans and line of credit accounts, net (1)
192,675
—
—
192,675
Installment loans and RPAs, net (1)(4)
512,030
—
—
544,799
Restricted cash (5)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91.7 million, $274.4 million and $260.0 million in net assets of consolidated VIEs as of September 30, 2018 and 2017 and December 31, 2017, respectively.
(5)
Restricted cash includes $18.7 million, $22.2 million and $21.7 million in assets of consolidated VIEs as of September 30, 2018 and 2017 and December 31, 2017, respectively.</t>
  </si>
  <si>
    <t>Condensed Consolidating Financial Statements (Tables)</t>
  </si>
  <si>
    <t>Condensed Consolidating Balance Sheets</t>
  </si>
  <si>
    <t>CONDENSED CONSOLIDATING BALANCE SHEETS As of September 30, 2018 (dollars in thousands)
Guarantor
Non-Guarantor
Parent
Subsidiaries
Subsidiaries
Eliminations
Consolidated
Assets
Cash and cash equivalents
$
99,862
$
63,530
$
730
$
—
$
164,122
Restricted cash
—
2,219
18,678
—
20,897
Loans and finance receivables, net
—
547,110
291,673
—
838,783
Income taxes receivable
135,283
(89,676
)
32
—
45,639
Other receivables and prepaid expenses
110
22,373
3,216
—
25,699
Property and equipment, net
—
48,103
411
—
48,514
Goodwill
—
267,013
—
—
267,013
Intangible assets, net
—
3,523
—
—
3,523
Investment in subsidiaries
502,430
64,237
—
(566,667
)
—
Intercompany receivable
347,844
—
—
(347,844
)
—
Other assets
1,658
8,192
2,228
—
12,078
Total assets
$
1,087,187
$
936,624
$
316,968
$
(914,511
)
$
1,426,268
Liabilities and Stockholders' Equity
Accounts payable and accrued expenses
$
8,079
$
64,250
$
3,859
$
—
$
76,188
Intercompany payables
—
315,308
32,536
(347,844
)
—
Income taxes currently payable
—
—
—
—
—
Deferred tax liabilities, net
(92
)
46,803
(390
)
—
46,321
Long-term debt
726,532
—
224,559
—
951,091
Total liabilities
734,519
426,361
260,564
(347,844
)
1,073,600
Commitments and contingencies
Stockholders' equity
352,668
510,263
56,404
(566,667
)
352,668
Total liabilities and stockholders' equity
$
1,087,187
$
936,624
$
316,968
$
(914,511
)
$
1,426,268
CONDENSED CONSOLIDATING BALANCE SHEETS As of September 30, 2017 (dollars in thousands)
Guarantor
Non-Guarantor
Parent
Subsidiaries
Subsidiaries
Eliminations
Consolidated
Assets
Cash and cash equivalents
$
54,055
$
50,996
$
5,003
$
—
$
110,054
Restricted cash
—
7,705
22,161
—
29,866
Loans and finance receivables, net
—
351,627
286,109
—
637,736
Income taxes receivable
105,140
(95,852
)
31
—
9,319
Other receivables and prepaid expenses
245
21,271
2,280
—
23,796
Property and equipment, net
—
45,925
632
—
46,557
Goodwill
—
267,015
—
—
267,015
Intangible assets, net
—
4,593
—
—
4,593
Investment in subsidiaries
362,991
45,924
—
(408,915
)
—
Intercompany receivable
343,514
—
—
(343,514
)
—
Other assets
1,826
6,960
2,056
—
10,842
Total assets
$
867,771
$
706,164
$
318,272
$
(752,429
)
$
1,139,778
Liabilities and Stockholders' Equity
Accounts payable and accrued expenses
$
13,795
$
62,348
$
2,754
$
—
$
78,897
Intercompany payables
—
252,154
91,360
(343,514
)
—
Deferred tax liabilities, net
(453
)
21,634
(500
)
—
20,681
Long-term debt
579,624
—
185,771
—
765,395
Total liabilities
592,966
336,136
279,385
(343,514
)
864,973
Commitments and contingencies
Stockholders' equity
274,805
370,028
38,887
(408,915
)
274,805
Total liabilities and stockholders' equity
$
867,771
$
706,164
$
318,272
$
(752,429
)
$
1,139,778
CONDENSED CONSOLIDATING BALANCE SHEETS As of December 31, 2017 (dollars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t>
  </si>
  <si>
    <t>Condensed Consolidating Statements of Income and Comprehensive Income</t>
  </si>
  <si>
    <t>CONDENSED CONSOLIDATING STATEMENTS OF INCOME AND COMPREHENSIVE INCOME For the Three Months Ended September 30, 2018 (in thousands)
Guarantor
Non-Guarantor
Parent
Subsidiaries
Subsidiaries
Eliminations
Consolidated
Revenue
$
—
$
251,593
$
42,286
$
—
$
293,879
Cost of Revenue
—
130,719
33,044
—
163,763
Gross Profit
—
120,874
9,242
—
130,116
Expenses
Marketing
—
34,725
1,286
—
36,011
Operations and technology
2
26,567
1,691
—
28,260
General and administrative
75
23,450
835
—
24,360
Depreciation and amortization
—
3,648
40
—
3,688
Total Expenses
77
88,390
3,852
—
92,319
(Loss) Income from Operations
(77
)
32,484
5,390
—
37,797
Interest expense, net
(14,680
)
14
(5,578
)
—
(20,244
)
Foreign currency transaction gain (loss)
29
(2
)
—
—
27
Loss on early extinguishment of debt
(12,469
)
—
—
—
(12,469
)
(Loss) Income before Income Taxes and Equity in Net Earnings of Subsidiaries
(27,197
)
32,496
(188
)
—
5,111
Provision for (benefit from) income taxes
4,750
(12,135
)
(2,808
)
—
(10,193
)
(Loss) Income before Equity in Net Earnings of Subsidiaries
(31,947
)
44,631
2,620
—
15,304
Net earnings of subsidiaries
47,251
2,620
—
(49,871
)
—
Net Income (Loss)
$
15,304
$
47,251
$
2,620
$
(49,871
)
$
15,304
Other comprehensive (loss) gain, net of tax:
Foreign currency translation (loss) gain
(1,563
)
(1,499
)
(63
)
1,562
(1,563
)
Total other comprehensive (loss) gain, net of tax
(1,563
)
(1,499
)
(63
)
1,562
(1,563
)
Comprehensive Income (Loss)
$
13,741
$
45,752
$
2,557
$
(48,309
)
$
13,741
CONDENSED CONSOLIDATING STATEMENTS OF INCOME AND COMPREHENSIVE INCOME For the Three Months Ended September 30, 2017 (in thousands)
Guarantor
Non-Guarantor
Parent
Subsidiaries
Subsidiaries
Eliminations
Consolidated
Revenue
$
—
$
178,908
$
40,374
$
(1,404
)
$
217,878
Cost of Revenue
—
79,349
27,992
—
107,341
Gross Profit
—
99,559
12,382
(1,404
)
110,537
Expenses
Marketing
—
26,423
577
—
27,000
Operations and technology
—
22,911
4,252
—
27,163
General and administrative
131
25,746
691
(1,404
)
25,164
Depreciation and amortization
—
3,486
47
—
3,533
Total Expenses
131
78,566
5,567
(1,404
)
82,860
(Loss) Income from Operations
(131
)
20,993
6,815
—
27,677
Interest expense, net
(14,238
)
(33
)
(4,021
)
—
(18,292
)
Foreign currency transaction gain
65
—
—
—
65
Loss on early extinguishment of debt
(14,927
)
—
—
—
(14,927
)
(Loss) Income before Income Taxes and Equity in Net Earnings of Subsidiaries
(29,231
)
20,960
2,794
—
(5,477
)
(Benefit from) provision for income taxes
(9,760
)
6,746
905
—
(2,109
)
(Loss) Income before Equity in Net Earnings of Subsidiaries
(19,471
)
14,214
1,889
—
(3,368
)
Net earnings of subsidiaries
16,103
1,889
—
(17,992
)
—
Net (Loss) Income
$
(3,368
)
$
16,103
$
1,889
$
(17,992
)
$
(3,368
)
Other comprehensive gain (loss), net of tax:
Foreign currency translation gain (loss)
2,052
1,304
749
(2,053
)
2,052
Total other comprehensive gain (loss), net of tax
2,052
1,304
749
(2,053
)
2,052
Comprehensive (Loss) Income
$
(1,316
)
$
17,407
$
2,638
$
(20,045
)
$
(1,316
) CONDENSED CONSOLIDATING STATEMENTS OF INCOME AND COMPREHENSIVE INCOME For the Nine Months Ended September 30, 2018 (in thousands)
Guarantor
Non-Guarantor
Parent
Subsidiaries
Subsidiaries
Eliminations
Consolidated
Revenue
$
—
$
681,126
$
120,352
$
—
$
801,478
Cost of Revenue
—
314,476
79,334
—
393,810
Gross Profit
—
366,650
41,018
—
407,668
Expenses
Marketing
—
90,255
2,878
—
93,133
Operations and technology
5
77,647
3,341
—
80,993
General and administrative
207
76,511
2,858
—
79,576
Depreciation and amortization
—
11,238
125
—
11,363
Total Expenses
212
255,651
9,202
—
265,065
(Loss) Income from Operations
(212
)
110,999
31,816
—
142,603
Interest expense, net
(42,685
)
(431
)
(16,156
)
—
(59,272
)
Foreign currency transaction gain (loss)
84
(2,349
)
—
—
(2,265
)
Loss on early extinguishment of debt
(17,179
)
—
—
—
(17,179
)
(Loss) Income before Income Taxes and Equity in Net Earnings of Subsidiaries
(59,992
)
108,219
15,660
—
63,887
(Benefit from) provision for income taxes
(2,310
)
4,167
603
—
2,460
(Loss) Income before Equity in Net Earnings of Subsidiaries
(57,682
)
104,052
15,057
—
61,427
Net earnings of subsidiaries
119,109
15,057
—
(134,166
)
—
Net Income (Loss)
$
61,427
$
119,109
$
15,057
$
(134,166
)
$
61,427
Other comprehensive (loss) gain, net of tax:
Foreign currency translation (loss) gain
(3,760
)
(5,272
)
(110
)
5,382
(3,760
)
Reclassification of certain deferred tax effects
(1,622
)
—
—
—
(1,622
)
Total other comprehensive (loss) gain, net of tax
(5,382
)
(5,272
)
(110
)
5,382
(5,382
)
Comprehensive Income (Loss)
$
56,045
$
113,837
$
14,947
$
(128,784
)
$
56,045
CONDENSED CONSOLIDATING STATEMENTS OF INCOME AND COMPREHENSIVE INCOME For the Nine Months Ended September 30, 2017 (in thousands)
Guarantor
Non-Guarantor
Parent
Subsidiaries
Subsidiaries
Eliminations
Consolidated
Revenue
$
—
$
497,081
$
106,902
$
(3,938
)
$
600,045
Cost of Revenue
—
197,281
71,806
—
269,087
Gross Profit
—
299,800
35,096
(3,938
)
330,958
Expenses
Marketing
—
68,686
1,307
—
69,993
Operations and technology
—
65,090
7,422
—
72,512
General and administrative
265
76,060
4,718
(3,938
)
77,105
Depreciation and amortization
—
10,261
135
—
10,396
Total Expenses
265
220,097
13,582
(3,938
)
230,006
(Loss) Income from Operations
(265
)
79,703
21,514
—
100,952
Interest expense, net
(40,780
)
(97
)
(11,649
)
—
(52,526
)
Foreign currency transaction gain
349
5
—
—
354
Loss on early extinguishment of debt
(14,927
)
—
—
—
(14,927
)
(Loss) Income before Income Taxes and Equity in Net Earnings of Subsidiaries
(55,623
)
79,611
9,865
—
33,853
(Benefit from) provision for income taxes
(18,889
)
27,034
3,351
—
11,496
(Loss) Income before Equity in Net Earnings of Subsidiaries
(36,734
)
52,577
6,514
—
22,357
Net earnings of subsidiaries
59,091
6,514
—
(65,605
)
—
Net Income (Loss)
$
22,357
$
59,091
$
6,514
$
(65,605
)
$
22,357
Other comprehensive gain (loss), net of tax:
Foreign currency translation gain (loss)
4,561
4,197
365
(4,562
)
4,561
Total other comprehensive gain (loss), net of tax
4,561
4,197
365
(4,562
)
4,561
Comprehensive Income (Loss)
$
26,918
$
63,288
$
6,879
$
(70,167
)
$
26,918</t>
  </si>
  <si>
    <t>Condensed Consolidating Statements of Cash Flows</t>
  </si>
  <si>
    <t>CONDENSED CONSOLIDATING STATEMENTS OF CASH FLOWS For the Nine Months Ended September 30, 2018 (in thousands)
Guarantor
Non-Guarantor
Parent
Subsidiaries
Subsidiaries
Eliminations
Consolidated
Cash Flows from Operating Activities
$
(50,389
)
$
547,588
$
(13,982
)
$
(15,057
)
$
468,160
Cash Flows from Investing Activities
Loans and finance receivables originated or acquired
—
(1,277,958
)
—
—
(1,277,958
)
Securitized loans transferred
—
242,087
(242,087
)
—
—
Loans and finance receivables repaid
—
517,805
254,215
—
772,020
Purchases of property and equipment
—
(11,232
)
(71
)
—
(11,303
)
Capital contributions to subsidiaries
—
14,776
—
(14,776
)
—
Other investing activities
—
93
—
—
93
Net cash (used in) provided by investing activities
—
(514,429
)
12,057
(14,776
)
(517,148
)
Cash Flows from Financing Activities
(Payments for) proceeds from member's equity
—
(15,057
)
(14,776
)
29,833
—
Debt issuance costs paid
(510
)
(6,624
)
(2,022
)
—
(9,156
)
Debt prepayment penalty
(13,073
)
—
—
—
(13,073
)
Payment of promissory note
—
(3,000
)
—
—
(3,000
)
Treasury shares purchased
(1,562
)
—
—
—
(1,562
)
Issuance of Senior Notes
375,000
—
—
—
375,000
Repayments of Senior Notes
(228,514
)
—
—
—
(228,514
)
Borrowings under revolving line of credit
109,000
—
—
—
109,000
Repayments under revolving line of credit
(109,000
)
—
—
—
(109,000
)
Borrowings under securitization facility
—
—
162,413
—
162,413
Repayments under securitization facility
—
—
(147,601
)
—
(147,601
)
Proceeds from exercise of stock options
6,727
—
—
—
6,727
Net cash provided by (used in) financing activities
138,068
(24,681
)
(1,986
)
29,833
141,234
Effect of exchange rates on cash, cash equivalents and restricted cash
—
(5,152
)
(219
)
—
(5,371
)
Net increase (decrease) in cash, cash equivalents and restricted cash
87,679
3,326
(4,130
)
—
86,875
Cash, cash equivalents and restricted cash at beginning of year
12,183
62,423
23,538
—
98,144
Cash, cash equivalents and restricted cash at end of period
$
99,862
$
65,749
$
19,408
$
—
$
185,019
CONDENSED CONSOLIDATING STATEMENTS OF CASH FLOWS For the Nine Months Ended September 30, 2017 (in thousands)
Guarantor
Non-Guarantor
Parent
Subsidiaries
Subsidiaries
Eliminations
Consolidated
Cash Flows from Operating Activities
$
(17,931
)
$
346,948
$
(8,712
)
$
(9,008
)
$
311,297
Cash Flows from Investing Activities
Loans and finance receivables originated or acquired
—
(974,211
)
(24,122
)
—
(998,333
)
Securitized loans transferred
—
201,518
(201,518
)
—
—
Loans and finance receivables repaid
—
467,011
205,463
—
672,474
Purchases of property and equipment
—
(10,651
)
(153
)
—
(10,804
)
Capital contributions to subsidiaries
—
(11,785
)
—
11,785
—
Other investing activities
—
1,798
—
—
1,798
Net cash (used in) provided by investing activities
—
(326,320
)
(20,330
)
11,785
(334,865
)
Cash Flows from Financing Activities
(Payments for) proceeds from member's equity
—
(9,008
)
11,785
(2,777
)
—
Debt issuance costs paid
(9,564
)
—
—
—
(9,564
)
Debt prepayment penalty
(11,335
)
—
—
—
(11,335
)
Treasury shares purchased
(2,115
)
—
—
—
(2,115
)
Issuance of Senior Notes
250,000
—
—
—
250,000
Repayments of Senior Notes
(155,000
)
—
—
—
(155,000
)
Borrowings under revolving line of credit
30,000
—
—
—
30,000
Repayments under revolving line of credit, net
(30,000
)
—
—
—
(30,000
)
Borrowings under securitization facility
—
—
137,200
—
137,200
Repayments under securitization facility
—
—
(116,085
)
—
(116,085
)
Net cash provided by (used in) financing activities
71,986
(9,008
)
32,900
(2,777
)
93,101
Effect of exchange rates on cash
—
4,186
(39
)
—
4,147
Net increase in cash and cash equivalents
54,055
15,806
3,819
—
73,680
Cash and cash equivalents at beginning of year
—
42,895
23,345
—
66,240
Cash and cash equivalents at end of period
$
54,055
$
58,701
$
27,164
$
—
$
139,920</t>
  </si>
  <si>
    <t>Significant Accounting Policies - Schedule of Reconciliation of Cash, Cash Equivalents and Restricted Cash (Detail) - USD ($) $ in Thousands</t>
  </si>
  <si>
    <t>Dec. 31, 2016</t>
  </si>
  <si>
    <t>Total cash, cash equivalents and restricted cash</t>
  </si>
  <si>
    <t>Significant Accounting Policies - Additional Information (Detail) - USD ($)</t>
  </si>
  <si>
    <t>6 Months Ended</t>
  </si>
  <si>
    <t>12 Months Ended</t>
  </si>
  <si>
    <t>Mar. 31, 2018</t>
  </si>
  <si>
    <t>Jun. 30, 2018</t>
  </si>
  <si>
    <t>Significant Accounting Policies [Line Items]</t>
  </si>
  <si>
    <t>Goodwill impairment loss</t>
  </si>
  <si>
    <t>Corporate income tax rate</t>
  </si>
  <si>
    <t>21.00%</t>
  </si>
  <si>
    <t>35.00%</t>
  </si>
  <si>
    <t>Accounting Standards Update 2018-02</t>
  </si>
  <si>
    <t>Reclassification of accumulated other comprehensive income to beginning retained earnings</t>
  </si>
  <si>
    <t>Accounting Standards Update 2016-18</t>
  </si>
  <si>
    <t>Decrease in net cash used in investing activities</t>
  </si>
  <si>
    <t>Increase in effect of exchange rates on cash</t>
  </si>
  <si>
    <t>Australia and Canada</t>
  </si>
  <si>
    <t>Foreign currency translation gain (loss)</t>
  </si>
  <si>
    <t>Acquisitions - Additional Information (Detail) - USD ($)</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Total consideration paid</t>
  </si>
  <si>
    <t>Change in fair value measurement of contingent consideration</t>
  </si>
  <si>
    <t>Maximum</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Jun. 30, 2017</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Debt Instrument [Line Items]</t>
  </si>
  <si>
    <t>Securitization notes</t>
  </si>
  <si>
    <t>Subtotal</t>
  </si>
  <si>
    <t>Less: Long-term debt issuance costs</t>
  </si>
  <si>
    <t>Total long-term debt</t>
  </si>
  <si>
    <t>9.75% Senior Notes Due 2021</t>
  </si>
  <si>
    <t>Senior notes</t>
  </si>
  <si>
    <t>8.50% Senior Notes Due 2024</t>
  </si>
  <si>
    <t>8.50% Senior Notes Due 2025</t>
  </si>
  <si>
    <t>Long-term Debt - Summary of Long-Term Debt Instruments and Balances Outstanding (Parenthetical) (Detail)</t>
  </si>
  <si>
    <t>May 30, 2014</t>
  </si>
  <si>
    <t>Sep. 19, 2018</t>
  </si>
  <si>
    <t>Sep. 01, 2017</t>
  </si>
  <si>
    <t>Debt instrument, interest rate</t>
  </si>
  <si>
    <t>9.75%</t>
  </si>
  <si>
    <t>Debt instrument, maturity date</t>
  </si>
  <si>
    <t>Jun. 1,
		2021</t>
  </si>
  <si>
    <t>8.50%</t>
  </si>
  <si>
    <t>Sep. 1,
		2024</t>
  </si>
  <si>
    <t>Sep. 15,
		2025</t>
  </si>
  <si>
    <t>Long-term Debt - Additional Information (Detail) - USD ($)</t>
  </si>
  <si>
    <t>Oct. 11, 2018</t>
  </si>
  <si>
    <t>Oct. 05, 2018</t>
  </si>
  <si>
    <t>Jul. 23, 2018</t>
  </si>
  <si>
    <t>Apr. 13, 2018</t>
  </si>
  <si>
    <t>Oct. 20, 2017</t>
  </si>
  <si>
    <t>Dec. 14, 2016</t>
  </si>
  <si>
    <t>Dec. 01, 2016</t>
  </si>
  <si>
    <t>Carrying amount of securitization notes</t>
  </si>
  <si>
    <t>Weighted average interest rates</t>
  </si>
  <si>
    <t>9.80%</t>
  </si>
  <si>
    <t>10.58%</t>
  </si>
  <si>
    <t>8.50% Senior Unsecured Notes Due 2025</t>
  </si>
  <si>
    <t>Debt instrument, face amount</t>
  </si>
  <si>
    <t>Debt instrument, payment terms</t>
  </si>
  <si>
    <t>The 2025 Senior Notes bear interest at a rate of 8.50% annually on the principal amount payable semi-annually in arrears on March 15 and September 15 of each year, beginning on March 15, 2019.</t>
  </si>
  <si>
    <t>Debt instrument, percentage of sale price</t>
  </si>
  <si>
    <t>100.00%</t>
  </si>
  <si>
    <t>Notes redemption, description</t>
  </si>
  <si>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si>
  <si>
    <t>Note redeem rate</t>
  </si>
  <si>
    <t>Carrying amount of senior notes</t>
  </si>
  <si>
    <t>Debt issuance cost, amortization period</t>
  </si>
  <si>
    <t>7 years</t>
  </si>
  <si>
    <t>Interest expense recognized</t>
  </si>
  <si>
    <t>Non-cash amortization of debt issuance costs</t>
  </si>
  <si>
    <t>8.50% Senior Unsecured Notes Due 2025 | $375.0 million 8.50% Senior Unsecured Notes Redemption, Under Additional Option Available</t>
  </si>
  <si>
    <t>108.50%</t>
  </si>
  <si>
    <t>Percentage of notes principal redeemable</t>
  </si>
  <si>
    <t>40.00%</t>
  </si>
  <si>
    <t>9.75% Senior Unsecured Notes Due 2021</t>
  </si>
  <si>
    <t>Debt instrument, effective percentage</t>
  </si>
  <si>
    <t>10.00%</t>
  </si>
  <si>
    <t>Debt instrument, repurchase of principal amount</t>
  </si>
  <si>
    <t>Aggregate cash consideration paid for repurchase of principal amount with accrued interest</t>
  </si>
  <si>
    <t>Loss on early extinguishment of debt, net of tax</t>
  </si>
  <si>
    <t>Debt instrument redemption price principal amount to be redeemed</t>
  </si>
  <si>
    <t>Debt instrument unamortized discount</t>
  </si>
  <si>
    <t>Non-cash amortization discount</t>
  </si>
  <si>
    <t>9.75% Senior Unsecured Notes Due 2021 | Subsequent Event</t>
  </si>
  <si>
    <t>104.875%</t>
  </si>
  <si>
    <t>Debt instrument redemption price principal amount redeemed</t>
  </si>
  <si>
    <t>8.50% Senior Unsecured Notes Due 2024</t>
  </si>
  <si>
    <t>The 2024 Senior Notes bear interest at a rate of 8.50% annually on the principal amount payable semi-annually in arrears on March 1 and September 1 of each year, beginning on March 1, 2018.</t>
  </si>
  <si>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8.50% Senior Unsecured Notes Due 2024 | $250.0 million 8.50% Senior Unsecured Notes Redemption, Under Additional Option Available</t>
  </si>
  <si>
    <t>2018-1 Facility</t>
  </si>
  <si>
    <t>60 months</t>
  </si>
  <si>
    <t>Debt issuance cost</t>
  </si>
  <si>
    <t>2018-1 Facility | Pacific Western Bank | LIBOR</t>
  </si>
  <si>
    <t>4.00%</t>
  </si>
  <si>
    <t>Debt instrument, frequency of periodic payment</t>
  </si>
  <si>
    <t>monthly</t>
  </si>
  <si>
    <t>2016-1 Securitization Facility</t>
  </si>
  <si>
    <t>3 years</t>
  </si>
  <si>
    <t>Maximum principal amount of securitization facility</t>
  </si>
  <si>
    <t>Variable funding note maximum principal amount per month</t>
  </si>
  <si>
    <t>Maturity period of revolving facility</t>
  </si>
  <si>
    <t>2017-10</t>
  </si>
  <si>
    <t>2017 Securitization Notes</t>
  </si>
  <si>
    <t>Maximum principal amount of securitization notes outstanding</t>
  </si>
  <si>
    <t>Debt instrument, basis spread on variable rate</t>
  </si>
  <si>
    <t>7.50%</t>
  </si>
  <si>
    <t>Maximum one-time prepayment amount</t>
  </si>
  <si>
    <t>2017 Securitization Notes | Minimum</t>
  </si>
  <si>
    <t>Aggregate availability of variable funding notes</t>
  </si>
  <si>
    <t>2017 Securitization Notes | Maximum</t>
  </si>
  <si>
    <t>2016-2 Facility</t>
  </si>
  <si>
    <t>36 months</t>
  </si>
  <si>
    <t>Date at Issuer not permitted to prepay or redeem any outstanding securitization notes prior</t>
  </si>
  <si>
    <t>Oct. 1,
		2018</t>
  </si>
  <si>
    <t>2016-2 Facility | LIBOR</t>
  </si>
  <si>
    <t>12.50%</t>
  </si>
  <si>
    <t>2016-2 Facility | Redpoint Capital Asset Funding, LLC</t>
  </si>
  <si>
    <t>Annual percentage rate for securitized consumer loan</t>
  </si>
  <si>
    <t>90.00%</t>
  </si>
  <si>
    <t>Amendment of 2017 Credit Agreement | Pacific Western Bank and Green Bank, N.A.</t>
  </si>
  <si>
    <t>Maximum borrowing capacity</t>
  </si>
  <si>
    <t>Credit agreement, maturity date</t>
  </si>
  <si>
    <t>May 1,
		2020</t>
  </si>
  <si>
    <t>Amendment of 2017 Credit Agreement | Subsequent Event</t>
  </si>
  <si>
    <t>Amendment of 2017 Credit Agreement | Subsequent Event | Prime Rate</t>
  </si>
  <si>
    <t>1.00%</t>
  </si>
  <si>
    <t>2017 Revolving Credit Facility Due 2020 | Green Bank, N.A.</t>
  </si>
  <si>
    <t>34 months</t>
  </si>
  <si>
    <t>Revolving line of credit</t>
  </si>
  <si>
    <t>2017 Revolving Credit Facility Due 2020 | Green Bank, N.A. | Letters of Credit</t>
  </si>
  <si>
    <t>Borrowings outstanding under credit agreement</t>
  </si>
  <si>
    <t>2017 Revolving Credit Facility Due 2020 | Green Bank, N.A. | Minimum</t>
  </si>
  <si>
    <t>Commitment fee percentage</t>
  </si>
  <si>
    <t>0.30%</t>
  </si>
  <si>
    <t>2017 Revolving Credit Facility Due 2020 | Green Bank, N.A. | Maximum</t>
  </si>
  <si>
    <t>0.50%</t>
  </si>
  <si>
    <t>2017 Revolving Credit Facility Due 2020 | Green Bank, N.A. | Prime Rate</t>
  </si>
  <si>
    <t>Initial Term Note | 2017 Securitization Notes</t>
  </si>
  <si>
    <t>Revolving Note | 2018-1 Facility | Pacific Western Bank</t>
  </si>
  <si>
    <t>Jul. 22,
		2023</t>
  </si>
  <si>
    <t>Revolving Note | 2016-2 Facility</t>
  </si>
  <si>
    <t>Unsecured consumer loans</t>
  </si>
  <si>
    <t>Dec. 1,
		2019</t>
  </si>
  <si>
    <t>Expected increase in maximum principal balance</t>
  </si>
  <si>
    <t>Income Taxes - Additional Information (Detail) - USD ($)</t>
  </si>
  <si>
    <t>Income Tax Contingency [Line Items]</t>
  </si>
  <si>
    <t>Effective tax rate</t>
  </si>
  <si>
    <t>3.90%</t>
  </si>
  <si>
    <t>34.00%</t>
  </si>
  <si>
    <t>Federal statutory rate</t>
  </si>
  <si>
    <t>Unrecognized tax benefits</t>
  </si>
  <si>
    <t>Effective income tax rate reconciliation at federal benefit of state matters, Amount</t>
  </si>
  <si>
    <t>IRS | Tax Years 2011 Through 2014</t>
  </si>
  <si>
    <t>Tax adjustments</t>
  </si>
  <si>
    <t>IRS | Tax Year 2017</t>
  </si>
  <si>
    <t>Open Tax Year</t>
  </si>
  <si>
    <t>IRS | Tax Year 2016</t>
  </si>
  <si>
    <t>IRS | Tax Year 2015</t>
  </si>
  <si>
    <t>State Local And Foreign Jurisdiction Tax Authority</t>
  </si>
  <si>
    <t>Statute of limitation period</t>
  </si>
  <si>
    <t>Income Taxes - Reconciliation Amount of Total Unrecognized Tax Benefits (Detail) - USD ($) $ in Thousands</t>
  </si>
  <si>
    <t>Balance, beginning of period</t>
  </si>
  <si>
    <t>Increases related to prior year tax positions</t>
  </si>
  <si>
    <t>Decreases related to prior year tax positions</t>
  </si>
  <si>
    <t>Increases related to current year tax positions</t>
  </si>
  <si>
    <t>Balance, end of period</t>
  </si>
  <si>
    <t>Accumulated Other Comprehensive Loss - Additional Information (Detail) - USD ($)</t>
  </si>
  <si>
    <t>Reclassified out of accumulated other comprehensive loss, net of tax</t>
  </si>
  <si>
    <t>Accumulated Other Comprehensive Loss - Schedule of Components of Accumulated Other Comprehensive Loss, Net of Tax (Detail) - USD ($) $ in Thousands</t>
  </si>
  <si>
    <t>Accumulated Other Comprehensive Income Loss [Line Items]</t>
  </si>
  <si>
    <t>Balance</t>
  </si>
  <si>
    <t>Other comprehensive income (loss), before reclassifications and tax</t>
  </si>
  <si>
    <t>Tax impact</t>
  </si>
  <si>
    <t>Australia and Canada liquidation</t>
  </si>
  <si>
    <t>Foreign Currency Translation Gain (Loss)</t>
  </si>
  <si>
    <t>Amount reclassified from accumulated other comprehensive loss represents the realization of foreign currency translation losses on the Company’s Australia and Canada businesses for the nine months ended September 30, 2018. These amounts were recorded in “Foreign currency transaction gain (loss)” on the consolidated statements of income. See Note 1 for additional information.</t>
  </si>
  <si>
    <t>Accumulated Other Comprehensive Loss - Schedule of Components of Accumulated Other Comprehensive Loss, Net of Tax (Parenthetical) (Detail)</t>
  </si>
  <si>
    <t>Earnings Per Share - Schedule of Reconciliation of Numerators and Denominators of Basic and Diluted Earnings per Share Computations (Detail) - USD ($) $ / shares in Units, shares in Thousands, $ in Thousands</t>
  </si>
  <si>
    <t>Numerator:</t>
  </si>
  <si>
    <t>Denominator:</t>
  </si>
  <si>
    <t>Total weighted average basic shares</t>
  </si>
  <si>
    <t>Shares applicable to stock-based compensation</t>
  </si>
  <si>
    <t>Total weighted average diluted shares</t>
  </si>
  <si>
    <t>Earnings Per Share:</t>
  </si>
  <si>
    <t>Net income (loss) per share – basic</t>
  </si>
  <si>
    <t>Net income (loss) per shar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Sep. 30, 2018USD ($)Segment</t>
  </si>
  <si>
    <t>Dec. 31, 2017USD ($)</t>
  </si>
  <si>
    <t>Sep. 30, 2017USD ($)</t>
  </si>
  <si>
    <t>Number of reportable segment | Segment</t>
  </si>
  <si>
    <t>Property and equipment, net | $</t>
  </si>
  <si>
    <t>Operating Segment Information - Summary of Domestic, International Operations and Corporate Service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 in Millions</t>
  </si>
  <si>
    <t>Dec. 31, 2015USD ($)</t>
  </si>
  <si>
    <t>Jun. 30, 2015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in Thousands</t>
  </si>
  <si>
    <t>Beginning Balance</t>
  </si>
  <si>
    <t>Payments</t>
  </si>
  <si>
    <t>Adjustments</t>
  </si>
  <si>
    <t>Derivative Instruments - Additional Information (Detail) - USD ($)</t>
  </si>
  <si>
    <t>Outstanding derivative instruments</t>
  </si>
  <si>
    <t>Derivative Instruments - Fair Values of Derivative Instruments (Detail) - Non-Designated Derivatives - Forward Currency Exchange Contracts $ in Thousands</t>
  </si>
  <si>
    <t>Derivatives Fair Value [Line Items]</t>
  </si>
  <si>
    <t>Derivative Liabilities, Notional Amount</t>
  </si>
  <si>
    <t>Gross Amounts of Recognized Financial Instruments, Liabilities</t>
  </si>
  <si>
    <t>Net Amounts of Assets Presented in the Consolidated Balance Sheets, Liabilities</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in Thousands</t>
  </si>
  <si>
    <t>Sep. 30, 2018USD ($)</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Jun. 22, 2018</t>
  </si>
  <si>
    <t>Related Party Transaction [Line Items]</t>
  </si>
  <si>
    <t>Small Business</t>
  </si>
  <si>
    <t>Repayments of outstanding principal and accrued interest</t>
  </si>
  <si>
    <t>Promissory note maturity date</t>
  </si>
  <si>
    <t>Jun. 22,
		2018</t>
  </si>
  <si>
    <t>Interest expense related to promissory note</t>
  </si>
  <si>
    <t>Transition services agreement fee income</t>
  </si>
  <si>
    <t>Transition services agreement period</t>
  </si>
  <si>
    <t>Marketing Services Company</t>
  </si>
  <si>
    <t>Amount paid to related party</t>
  </si>
  <si>
    <t>Due to related party</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Promissory note, outstanding balance</t>
  </si>
  <si>
    <t>Term of loan</t>
  </si>
  <si>
    <t>Cash and cash equivalent maturity period</t>
  </si>
  <si>
    <t>90 days</t>
  </si>
  <si>
    <t>Maximum | Short-term Loans</t>
  </si>
  <si>
    <t>12 months</t>
  </si>
  <si>
    <t>Maximum | Line of Credit Accounts</t>
  </si>
  <si>
    <t>Maximum | Installment Loans and RPAs</t>
  </si>
  <si>
    <t>Maximum | RPAs</t>
  </si>
  <si>
    <t>Estimated delivery term</t>
  </si>
  <si>
    <t>18 months</t>
  </si>
  <si>
    <t>Minimum | Installment Loans and RPAs</t>
  </si>
  <si>
    <t>2 months</t>
  </si>
  <si>
    <t>Minimum | RPAs</t>
  </si>
  <si>
    <t>6 months</t>
  </si>
  <si>
    <t>Fair Value Measurements Nonrecurring Member</t>
  </si>
  <si>
    <t>Assets fair value non-recurring</t>
  </si>
  <si>
    <t>Liabilities fair value non-recurring</t>
  </si>
  <si>
    <t>Fair Value Measurements - Fair Value Assets and Liabilities Measured on Recurring Basis (Detail) - USD ($) $ in Thousands</t>
  </si>
  <si>
    <t>Contingent consideration</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 $ in Thousands</t>
  </si>
  <si>
    <t>Contingent consideration, Beginning balance</t>
  </si>
  <si>
    <t>Contingent consideration, Adjustments</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1],[2]</t>
  </si>
  <si>
    <t>[3]</t>
  </si>
  <si>
    <t>Investment in unconsolidated investee</t>
  </si>
  <si>
    <t>[4],[5]</t>
  </si>
  <si>
    <t>Promissory note</t>
  </si>
  <si>
    <t>Securitization Notes</t>
  </si>
  <si>
    <t>Carrying Value | 9.75% Senior Notes Due 2021</t>
  </si>
  <si>
    <t>Carrying Value | 8.50% Senior Notes Due 2024</t>
  </si>
  <si>
    <t>Carrying Value | 8.50% Senior Notes Due 2025</t>
  </si>
  <si>
    <t>Level 1 | Estimated Fair Value</t>
  </si>
  <si>
    <t>Level 2 | Estimated Fair Value</t>
  </si>
  <si>
    <t>Level 2 | Estimated Fair Value | 9.75% Senior Notes Due 2021</t>
  </si>
  <si>
    <t>Level 2 | Estimated Fair Value | 8.50% Senior Notes Due 2024</t>
  </si>
  <si>
    <t>Level 2 | Estimated Fair Value | 8.50% Senior Notes Due 2025</t>
  </si>
  <si>
    <t>Level 3 | Estimated Fair Value</t>
  </si>
  <si>
    <t>Short-term loans, line of credit accounts, installment loans and RPAs are included in “Loans and finance receivables, net” in the consolidated balance sheets.</t>
  </si>
  <si>
    <t>Installment loan and RPAs, net include $291.7 million, $274.4 million and $260.0 million in net assets of consolidated VIEs as of September 30, 2018 and 2017 and December 31, 2017, respectively.</t>
  </si>
  <si>
    <t>Restricted cash includes $18.7 million, $22.2 million and $21.7 million in assets of consolidated VIEs as of September 30, 2018 and 2017 and December 31, 2017, respectively.</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USD ($) $ in Millions</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Provision for (benefit from) income taxes</t>
  </si>
  <si>
    <t>(Loss) Income before Equity in Net Earnings of Subsidiaries</t>
  </si>
  <si>
    <t>Net earnings of subsidiaries</t>
  </si>
  <si>
    <t>Condensed Consolidating Financial Statements - Condensed Consolidating Statements of Cash Flows - (Detail) - USD ($) $ in Thousands</t>
  </si>
  <si>
    <t>Condensed Cash Flow Statements Captions [Line Items]</t>
  </si>
  <si>
    <t>Borrowings under securitization facility</t>
  </si>
  <si>
    <t>Repayments under securitization facility</t>
  </si>
  <si>
    <t>Securitized loans transferred</t>
  </si>
  <si>
    <t>Capital contributions to subsidiaries</t>
  </si>
  <si>
    <t>(Payments for) proceeds from member's equity</t>
  </si>
  <si>
    <t>Subsequent Events - Additional Information (Detail) - USD ($)</t>
  </si>
  <si>
    <t>Oct. 23, 2018</t>
  </si>
  <si>
    <t>Oct. 25, 2018</t>
  </si>
  <si>
    <t>Subsequent Event [Line Items]</t>
  </si>
  <si>
    <t>Loss on extinguishment of debt</t>
  </si>
  <si>
    <t>Subsequent Event | 2018-A Notes | Class A Notes</t>
  </si>
  <si>
    <t>4.20%</t>
  </si>
  <si>
    <t>Subsequent Event | 2018-A Notes | Class B Notes</t>
  </si>
  <si>
    <t>7.37%</t>
  </si>
  <si>
    <t>Subsequent Event | 2018-2 Facility | One-month LIBOR</t>
  </si>
  <si>
    <t>3.75%</t>
  </si>
  <si>
    <t>Subsequent Event | 2018-2 Facility | Revolving Note</t>
  </si>
  <si>
    <t>Oct. 23,
		2022</t>
  </si>
  <si>
    <t>Subsequent Event | 9.75% Senior Notes Due 2021</t>
  </si>
  <si>
    <t>Subsequent Event | Amendment of 2017 Credit Agreement</t>
  </si>
  <si>
    <t>Subsequent Event | Amendment of 2017 Credit Agreement | Prime Rat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86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C16" s="5" t="n">
        <v>34274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83</v>
      </c>
    </row>
    <row r="4" spans="1:2">
      <c r="A4" s="4" t="s">
        <v>111</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164122</v>
      </c>
      <c r="C3" s="7" t="n">
        <v>68684</v>
      </c>
      <c r="D3" s="7" t="n">
        <v>110054</v>
      </c>
    </row>
    <row r="4" spans="1:4">
      <c r="A4" s="4" t="s">
        <v>31</v>
      </c>
      <c r="B4" s="5" t="n">
        <v>20897</v>
      </c>
      <c r="C4" s="5" t="n">
        <v>29460</v>
      </c>
      <c r="D4" s="5" t="n">
        <v>29866</v>
      </c>
    </row>
    <row r="5" spans="1:4">
      <c r="A5" s="4" t="s">
        <v>32</v>
      </c>
      <c r="B5" s="5" t="n">
        <v>838783</v>
      </c>
      <c r="C5" s="5" t="n">
        <v>704705</v>
      </c>
      <c r="D5" s="5" t="n">
        <v>637736</v>
      </c>
    </row>
    <row r="6" spans="1:4">
      <c r="A6" s="4" t="s">
        <v>33</v>
      </c>
      <c r="B6" s="5" t="n">
        <v>45639</v>
      </c>
      <c r="C6" s="5" t="n">
        <v>4092</v>
      </c>
      <c r="D6" s="5" t="n">
        <v>9319</v>
      </c>
    </row>
    <row r="7" spans="1:4">
      <c r="A7" s="4" t="s">
        <v>34</v>
      </c>
      <c r="B7" s="5" t="n">
        <v>25699</v>
      </c>
      <c r="C7" s="5" t="n">
        <v>23817</v>
      </c>
      <c r="D7" s="5" t="n">
        <v>23796</v>
      </c>
    </row>
    <row r="8" spans="1:4">
      <c r="A8" s="4" t="s">
        <v>35</v>
      </c>
      <c r="B8" s="5" t="n">
        <v>48514</v>
      </c>
      <c r="C8" s="5" t="n">
        <v>48525</v>
      </c>
      <c r="D8" s="5" t="n">
        <v>46557</v>
      </c>
    </row>
    <row r="9" spans="1:4">
      <c r="A9" s="4" t="s">
        <v>36</v>
      </c>
      <c r="B9" s="5" t="n">
        <v>267013</v>
      </c>
      <c r="C9" s="5" t="n">
        <v>267015</v>
      </c>
      <c r="D9" s="5" t="n">
        <v>267015</v>
      </c>
    </row>
    <row r="10" spans="1:4">
      <c r="A10" s="4" t="s">
        <v>37</v>
      </c>
      <c r="B10" s="5" t="n">
        <v>3523</v>
      </c>
      <c r="C10" s="5" t="n">
        <v>4325</v>
      </c>
      <c r="D10" s="5" t="n">
        <v>4593</v>
      </c>
    </row>
    <row r="11" spans="1:4">
      <c r="A11" s="4" t="s">
        <v>38</v>
      </c>
      <c r="B11" s="5" t="n">
        <v>12078</v>
      </c>
      <c r="C11" s="5" t="n">
        <v>8837</v>
      </c>
      <c r="D11" s="5" t="n">
        <v>10842</v>
      </c>
    </row>
    <row r="12" spans="1:4">
      <c r="A12" s="4" t="s">
        <v>39</v>
      </c>
      <c r="B12" s="5" t="n">
        <v>1426268</v>
      </c>
      <c r="C12" s="5" t="n">
        <v>1159460</v>
      </c>
      <c r="D12" s="5" t="n">
        <v>1139778</v>
      </c>
    </row>
    <row r="13" spans="1:4">
      <c r="A13" s="3" t="s">
        <v>40</v>
      </c>
    </row>
    <row r="14" spans="1:4">
      <c r="A14" s="4" t="s">
        <v>41</v>
      </c>
      <c r="B14" s="5" t="n">
        <v>76188</v>
      </c>
      <c r="C14" s="5" t="n">
        <v>77123</v>
      </c>
      <c r="D14" s="5" t="n">
        <v>78897</v>
      </c>
    </row>
    <row r="15" spans="1:4">
      <c r="A15" s="4" t="s">
        <v>42</v>
      </c>
      <c r="B15" s="5" t="n">
        <v>46321</v>
      </c>
      <c r="C15" s="5" t="n">
        <v>12108</v>
      </c>
      <c r="D15" s="5" t="n">
        <v>20681</v>
      </c>
    </row>
    <row r="16" spans="1:4">
      <c r="A16" s="4" t="s">
        <v>43</v>
      </c>
      <c r="B16" s="5" t="n">
        <v>951091</v>
      </c>
      <c r="C16" s="5" t="n">
        <v>788542</v>
      </c>
      <c r="D16" s="5" t="n">
        <v>765395</v>
      </c>
    </row>
    <row r="17" spans="1:4">
      <c r="A17" s="4" t="s">
        <v>44</v>
      </c>
      <c r="B17" s="5" t="n">
        <v>1073600</v>
      </c>
      <c r="C17" s="5" t="n">
        <v>877773</v>
      </c>
      <c r="D17" s="5" t="n">
        <v>864973</v>
      </c>
    </row>
    <row r="18" spans="1:4">
      <c r="A18" s="4" t="s">
        <v>45</v>
      </c>
      <c r="B18" s="4" t="s">
        <v>46</v>
      </c>
      <c r="C18" s="4" t="s">
        <v>46</v>
      </c>
      <c r="D18" s="4" t="s">
        <v>46</v>
      </c>
    </row>
    <row r="19" spans="1:4">
      <c r="A19" s="3" t="s">
        <v>47</v>
      </c>
    </row>
    <row r="20" spans="1:4">
      <c r="A20" s="4" t="s">
        <v>48</v>
      </c>
      <c r="B20" s="5" t="n">
        <v>0</v>
      </c>
      <c r="C20" s="5" t="n">
        <v>0</v>
      </c>
      <c r="D20" s="5" t="n">
        <v>0</v>
      </c>
    </row>
    <row r="21" spans="1:4">
      <c r="A21" s="4" t="s">
        <v>49</v>
      </c>
      <c r="B21" s="4" t="s">
        <v>46</v>
      </c>
      <c r="C21" s="4" t="s">
        <v>46</v>
      </c>
      <c r="D21" s="4" t="s">
        <v>46</v>
      </c>
    </row>
    <row r="22" spans="1:4">
      <c r="A22" s="4" t="s">
        <v>50</v>
      </c>
      <c r="B22" s="5" t="n">
        <v>44657</v>
      </c>
      <c r="C22" s="5" t="n">
        <v>29781</v>
      </c>
      <c r="D22" s="5" t="n">
        <v>26749</v>
      </c>
    </row>
    <row r="23" spans="1:4">
      <c r="A23" s="4" t="s">
        <v>51</v>
      </c>
      <c r="B23" s="5" t="n">
        <v>327744</v>
      </c>
      <c r="C23" s="5" t="n">
        <v>264695</v>
      </c>
      <c r="D23" s="5" t="n">
        <v>257812</v>
      </c>
    </row>
    <row r="24" spans="1:4">
      <c r="A24" s="4" t="s">
        <v>52</v>
      </c>
      <c r="B24" s="5" t="n">
        <v>-12468</v>
      </c>
      <c r="C24" s="5" t="n">
        <v>-7086</v>
      </c>
      <c r="D24" s="5" t="n">
        <v>-7017</v>
      </c>
    </row>
    <row r="25" spans="1:4">
      <c r="A25" s="4" t="s">
        <v>53</v>
      </c>
      <c r="B25" s="5" t="n">
        <v>-7265</v>
      </c>
      <c r="C25" s="5" t="n">
        <v>-5703</v>
      </c>
      <c r="D25" s="5" t="n">
        <v>-2739</v>
      </c>
    </row>
    <row r="26" spans="1:4">
      <c r="A26" s="4" t="s">
        <v>54</v>
      </c>
      <c r="B26" s="5" t="n">
        <v>352668</v>
      </c>
      <c r="C26" s="5" t="n">
        <v>281687</v>
      </c>
      <c r="D26" s="5" t="n">
        <v>274805</v>
      </c>
    </row>
    <row r="27" spans="1:4">
      <c r="A27" s="4" t="s">
        <v>55</v>
      </c>
      <c r="B27" s="7" t="n">
        <v>1426268</v>
      </c>
      <c r="C27" s="7" t="n">
        <v>1159460</v>
      </c>
      <c r="D27" s="7" t="n">
        <v>1139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36</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27</v>
      </c>
      <c r="D1" s="2" t="s">
        <v>28</v>
      </c>
    </row>
    <row r="2" spans="1:4">
      <c r="A2" s="4" t="s">
        <v>31</v>
      </c>
      <c r="B2" s="7" t="n">
        <v>20897</v>
      </c>
      <c r="C2" s="7" t="n">
        <v>29460</v>
      </c>
      <c r="D2" s="7" t="n">
        <v>29866</v>
      </c>
    </row>
    <row r="3" spans="1:4">
      <c r="A3" s="4" t="s">
        <v>57</v>
      </c>
      <c r="B3" s="5" t="n">
        <v>990368</v>
      </c>
      <c r="C3" s="5" t="n">
        <v>827749</v>
      </c>
      <c r="D3" s="5" t="n">
        <v>742796</v>
      </c>
    </row>
    <row r="4" spans="1:4">
      <c r="A4" s="4" t="s">
        <v>58</v>
      </c>
      <c r="B4" s="5" t="n">
        <v>151585</v>
      </c>
      <c r="C4" s="5" t="n">
        <v>123044</v>
      </c>
      <c r="D4" s="5" t="n">
        <v>105060</v>
      </c>
    </row>
    <row r="5" spans="1:4">
      <c r="A5" s="4" t="s">
        <v>43</v>
      </c>
      <c r="B5" s="7" t="n">
        <v>226218</v>
      </c>
      <c r="C5" s="7" t="n">
        <v>211406</v>
      </c>
      <c r="D5" s="7" t="n">
        <v>186533</v>
      </c>
    </row>
    <row r="6" spans="1:4">
      <c r="A6" s="4" t="s">
        <v>59</v>
      </c>
      <c r="B6" s="8" t="n">
        <v>1e-05</v>
      </c>
      <c r="C6" s="8" t="n">
        <v>1e-05</v>
      </c>
      <c r="D6" s="8" t="n">
        <v>1e-05</v>
      </c>
    </row>
    <row r="7" spans="1:4">
      <c r="A7" s="4" t="s">
        <v>60</v>
      </c>
      <c r="B7" s="5" t="n">
        <v>250000000</v>
      </c>
      <c r="C7" s="5" t="n">
        <v>250000000</v>
      </c>
      <c r="D7" s="5" t="n">
        <v>250000000</v>
      </c>
    </row>
    <row r="8" spans="1:4">
      <c r="A8" s="4" t="s">
        <v>61</v>
      </c>
      <c r="B8" s="5" t="n">
        <v>34764648</v>
      </c>
      <c r="C8" s="5" t="n">
        <v>33932673</v>
      </c>
      <c r="D8" s="5" t="n">
        <v>33828668</v>
      </c>
    </row>
    <row r="9" spans="1:4">
      <c r="A9" s="4" t="s">
        <v>62</v>
      </c>
      <c r="B9" s="5" t="n">
        <v>34274785</v>
      </c>
      <c r="C9" s="5" t="n">
        <v>33504555</v>
      </c>
      <c r="D9" s="5" t="n">
        <v>33608611</v>
      </c>
    </row>
    <row r="10" spans="1:4">
      <c r="A10" s="4" t="s">
        <v>63</v>
      </c>
      <c r="B10" s="8" t="n">
        <v>1e-05</v>
      </c>
      <c r="C10" s="8" t="n">
        <v>1e-05</v>
      </c>
      <c r="D10" s="8" t="n">
        <v>1e-05</v>
      </c>
    </row>
    <row r="11" spans="1:4">
      <c r="A11" s="4" t="s">
        <v>64</v>
      </c>
      <c r="B11" s="5" t="n">
        <v>25000000</v>
      </c>
      <c r="C11" s="5" t="n">
        <v>25000000</v>
      </c>
      <c r="D11" s="5" t="n">
        <v>25000000</v>
      </c>
    </row>
    <row r="12" spans="1:4">
      <c r="A12" s="4" t="s">
        <v>65</v>
      </c>
      <c r="B12" s="5" t="n">
        <v>0</v>
      </c>
      <c r="C12" s="5" t="n">
        <v>0</v>
      </c>
      <c r="D12" s="5" t="n">
        <v>0</v>
      </c>
    </row>
    <row r="13" spans="1:4">
      <c r="A13" s="4" t="s">
        <v>66</v>
      </c>
      <c r="B13" s="5" t="n">
        <v>0</v>
      </c>
      <c r="C13" s="5" t="n">
        <v>0</v>
      </c>
      <c r="D13" s="5" t="n">
        <v>0</v>
      </c>
    </row>
    <row r="14" spans="1:4">
      <c r="A14" s="4" t="s">
        <v>67</v>
      </c>
      <c r="B14" s="5" t="n">
        <v>489863</v>
      </c>
      <c r="C14" s="5" t="n">
        <v>428118</v>
      </c>
      <c r="D14" s="5" t="n">
        <v>220057</v>
      </c>
    </row>
    <row r="15" spans="1:4">
      <c r="A15" s="4" t="s">
        <v>68</v>
      </c>
    </row>
    <row r="16" spans="1:4">
      <c r="A16" s="4" t="s">
        <v>31</v>
      </c>
      <c r="B16" s="7" t="n">
        <v>18678</v>
      </c>
      <c r="C16" s="7" t="n">
        <v>21696</v>
      </c>
      <c r="D16" s="7" t="n">
        <v>22161</v>
      </c>
    </row>
    <row r="17" spans="1:4">
      <c r="A17" s="4" t="s">
        <v>57</v>
      </c>
      <c r="B17" s="5" t="n">
        <v>319769</v>
      </c>
      <c r="C17" s="5" t="n">
        <v>282724</v>
      </c>
      <c r="D17" s="5" t="n">
        <v>296478</v>
      </c>
    </row>
    <row r="18" spans="1:4">
      <c r="A18" s="4" t="s">
        <v>58</v>
      </c>
      <c r="B18" s="5" t="n">
        <v>28096</v>
      </c>
      <c r="C18" s="5" t="n">
        <v>22728</v>
      </c>
      <c r="D18" s="5" t="n">
        <v>22115</v>
      </c>
    </row>
    <row r="19" spans="1:4">
      <c r="A19" s="4" t="s">
        <v>43</v>
      </c>
      <c r="B19" s="5" t="n">
        <v>226218</v>
      </c>
      <c r="C19" s="5" t="n">
        <v>211406</v>
      </c>
      <c r="D19" s="5" t="n">
        <v>186533</v>
      </c>
    </row>
    <row r="20" spans="1:4">
      <c r="A20" s="4" t="s">
        <v>69</v>
      </c>
      <c r="B20" s="7" t="n">
        <v>1659</v>
      </c>
      <c r="C20" s="7" t="n">
        <v>3271</v>
      </c>
      <c r="D20" s="7" t="n">
        <v>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7</v>
      </c>
      <c r="D1" s="2" t="s">
        <v>28</v>
      </c>
      <c r="E1" s="2" t="s">
        <v>283</v>
      </c>
    </row>
    <row r="2" spans="1:5">
      <c r="A2" s="3" t="s">
        <v>166</v>
      </c>
    </row>
    <row r="3" spans="1:5">
      <c r="A3" s="4" t="s">
        <v>30</v>
      </c>
      <c r="B3" s="7" t="n">
        <v>164122</v>
      </c>
      <c r="C3" s="7" t="n">
        <v>68684</v>
      </c>
      <c r="D3" s="7" t="n">
        <v>110054</v>
      </c>
    </row>
    <row r="4" spans="1:5">
      <c r="A4" s="4" t="s">
        <v>31</v>
      </c>
      <c r="B4" s="5" t="n">
        <v>20897</v>
      </c>
      <c r="C4" s="5" t="n">
        <v>29460</v>
      </c>
      <c r="D4" s="5" t="n">
        <v>29866</v>
      </c>
    </row>
    <row r="5" spans="1:5">
      <c r="A5" s="4" t="s">
        <v>284</v>
      </c>
      <c r="B5" s="7" t="n">
        <v>185019</v>
      </c>
      <c r="C5" s="7" t="n">
        <v>98144</v>
      </c>
      <c r="D5" s="7" t="n">
        <v>139920</v>
      </c>
      <c r="E5" s="7" t="n">
        <v>66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285</v>
      </c>
      <c r="B1" s="2" t="s">
        <v>71</v>
      </c>
      <c r="C1" s="2" t="s">
        <v>286</v>
      </c>
      <c r="D1" s="2" t="s">
        <v>1</v>
      </c>
      <c r="F1" s="2" t="s">
        <v>287</v>
      </c>
    </row>
    <row r="2" spans="1:6">
      <c r="B2" s="2" t="s">
        <v>288</v>
      </c>
      <c r="C2" s="2" t="s">
        <v>289</v>
      </c>
      <c r="D2" s="2" t="s">
        <v>2</v>
      </c>
      <c r="E2" s="2" t="s">
        <v>28</v>
      </c>
      <c r="F2" s="2" t="s">
        <v>27</v>
      </c>
    </row>
    <row r="3" spans="1:6">
      <c r="A3" s="3" t="s">
        <v>290</v>
      </c>
    </row>
    <row r="4" spans="1:6">
      <c r="A4" s="4" t="s">
        <v>291</v>
      </c>
      <c r="C4" s="7" t="n">
        <v>0</v>
      </c>
    </row>
    <row r="5" spans="1:6">
      <c r="A5" s="4" t="s">
        <v>292</v>
      </c>
      <c r="D5" s="4" t="s">
        <v>293</v>
      </c>
      <c r="F5" s="4" t="s">
        <v>294</v>
      </c>
    </row>
    <row r="6" spans="1:6">
      <c r="A6" s="4" t="s">
        <v>295</v>
      </c>
    </row>
    <row r="7" spans="1:6">
      <c r="A7" s="3" t="s">
        <v>290</v>
      </c>
    </row>
    <row r="8" spans="1:6">
      <c r="A8" s="4" t="s">
        <v>296</v>
      </c>
      <c r="B8" s="7" t="n">
        <v>1600000</v>
      </c>
    </row>
    <row r="9" spans="1:6">
      <c r="A9" s="4" t="s">
        <v>297</v>
      </c>
    </row>
    <row r="10" spans="1:6">
      <c r="A10" s="3" t="s">
        <v>290</v>
      </c>
    </row>
    <row r="11" spans="1:6">
      <c r="A11" s="4" t="s">
        <v>298</v>
      </c>
      <c r="E11" s="7" t="n">
        <v>3000000</v>
      </c>
    </row>
    <row r="12" spans="1:6">
      <c r="A12" s="4" t="s">
        <v>299</v>
      </c>
      <c r="E12" s="7" t="n">
        <v>500000</v>
      </c>
    </row>
    <row r="13" spans="1:6">
      <c r="A13" s="4" t="s">
        <v>300</v>
      </c>
    </row>
    <row r="14" spans="1:6">
      <c r="A14" s="3" t="s">
        <v>290</v>
      </c>
    </row>
    <row r="15" spans="1:6">
      <c r="A15" s="4" t="s">
        <v>301</v>
      </c>
      <c r="B15" s="7" t="n">
        <v>230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8</v>
      </c>
      <c r="D2" s="2" t="s">
        <v>2</v>
      </c>
      <c r="E2" s="2" t="s">
        <v>28</v>
      </c>
    </row>
    <row r="3" spans="1:5">
      <c r="A3" s="3" t="s">
        <v>72</v>
      </c>
    </row>
    <row r="4" spans="1:5">
      <c r="A4" s="4" t="s">
        <v>73</v>
      </c>
      <c r="B4" s="7" t="n">
        <v>293879</v>
      </c>
      <c r="C4" s="7" t="n">
        <v>217878</v>
      </c>
      <c r="D4" s="7" t="n">
        <v>801478</v>
      </c>
      <c r="E4" s="7" t="n">
        <v>600045</v>
      </c>
    </row>
    <row r="5" spans="1:5">
      <c r="A5" s="4" t="s">
        <v>74</v>
      </c>
      <c r="B5" s="5" t="n">
        <v>163763</v>
      </c>
      <c r="C5" s="5" t="n">
        <v>107341</v>
      </c>
      <c r="D5" s="5" t="n">
        <v>393810</v>
      </c>
      <c r="E5" s="5" t="n">
        <v>269087</v>
      </c>
    </row>
    <row r="6" spans="1:5">
      <c r="A6" s="4" t="s">
        <v>75</v>
      </c>
      <c r="B6" s="5" t="n">
        <v>130116</v>
      </c>
      <c r="C6" s="5" t="n">
        <v>110537</v>
      </c>
      <c r="D6" s="5" t="n">
        <v>407668</v>
      </c>
      <c r="E6" s="5" t="n">
        <v>330958</v>
      </c>
    </row>
    <row r="7" spans="1:5">
      <c r="A7" s="3" t="s">
        <v>76</v>
      </c>
    </row>
    <row r="8" spans="1:5">
      <c r="A8" s="4" t="s">
        <v>77</v>
      </c>
      <c r="B8" s="5" t="n">
        <v>36011</v>
      </c>
      <c r="C8" s="5" t="n">
        <v>27000</v>
      </c>
      <c r="D8" s="5" t="n">
        <v>93133</v>
      </c>
      <c r="E8" s="5" t="n">
        <v>69993</v>
      </c>
    </row>
    <row r="9" spans="1:5">
      <c r="A9" s="4" t="s">
        <v>78</v>
      </c>
      <c r="B9" s="5" t="n">
        <v>28260</v>
      </c>
      <c r="C9" s="5" t="n">
        <v>27163</v>
      </c>
      <c r="D9" s="5" t="n">
        <v>80993</v>
      </c>
      <c r="E9" s="5" t="n">
        <v>72512</v>
      </c>
    </row>
    <row r="10" spans="1:5">
      <c r="A10" s="4" t="s">
        <v>79</v>
      </c>
      <c r="B10" s="5" t="n">
        <v>24360</v>
      </c>
      <c r="C10" s="5" t="n">
        <v>25164</v>
      </c>
      <c r="D10" s="5" t="n">
        <v>79576</v>
      </c>
      <c r="E10" s="5" t="n">
        <v>77105</v>
      </c>
    </row>
    <row r="11" spans="1:5">
      <c r="A11" s="4" t="s">
        <v>80</v>
      </c>
      <c r="B11" s="5" t="n">
        <v>3688</v>
      </c>
      <c r="C11" s="5" t="n">
        <v>3533</v>
      </c>
      <c r="D11" s="5" t="n">
        <v>11363</v>
      </c>
      <c r="E11" s="5" t="n">
        <v>10396</v>
      </c>
    </row>
    <row r="12" spans="1:5">
      <c r="A12" s="4" t="s">
        <v>81</v>
      </c>
      <c r="B12" s="5" t="n">
        <v>92319</v>
      </c>
      <c r="C12" s="5" t="n">
        <v>82860</v>
      </c>
      <c r="D12" s="5" t="n">
        <v>265065</v>
      </c>
      <c r="E12" s="5" t="n">
        <v>230006</v>
      </c>
    </row>
    <row r="13" spans="1:5">
      <c r="A13" s="4" t="s">
        <v>82</v>
      </c>
      <c r="B13" s="5" t="n">
        <v>37797</v>
      </c>
      <c r="C13" s="5" t="n">
        <v>27677</v>
      </c>
      <c r="D13" s="5" t="n">
        <v>142603</v>
      </c>
      <c r="E13" s="5" t="n">
        <v>100952</v>
      </c>
    </row>
    <row r="14" spans="1:5">
      <c r="A14" s="4" t="s">
        <v>83</v>
      </c>
      <c r="B14" s="5" t="n">
        <v>-20244</v>
      </c>
      <c r="C14" s="5" t="n">
        <v>-18292</v>
      </c>
      <c r="D14" s="5" t="n">
        <v>-59272</v>
      </c>
      <c r="E14" s="5" t="n">
        <v>-52526</v>
      </c>
    </row>
    <row r="15" spans="1:5">
      <c r="A15" s="4" t="s">
        <v>84</v>
      </c>
      <c r="B15" s="5" t="n">
        <v>27</v>
      </c>
      <c r="C15" s="5" t="n">
        <v>65</v>
      </c>
      <c r="D15" s="5" t="n">
        <v>-2265</v>
      </c>
      <c r="E15" s="5" t="n">
        <v>354</v>
      </c>
    </row>
    <row r="16" spans="1:5">
      <c r="A16" s="4" t="s">
        <v>85</v>
      </c>
      <c r="B16" s="5" t="n">
        <v>-12469</v>
      </c>
      <c r="C16" s="5" t="n">
        <v>-14927</v>
      </c>
      <c r="D16" s="5" t="n">
        <v>-17179</v>
      </c>
      <c r="E16" s="5" t="n">
        <v>-14927</v>
      </c>
    </row>
    <row r="17" spans="1:5">
      <c r="A17" s="4" t="s">
        <v>86</v>
      </c>
      <c r="B17" s="5" t="n">
        <v>5111</v>
      </c>
      <c r="C17" s="5" t="n">
        <v>-5477</v>
      </c>
      <c r="D17" s="5" t="n">
        <v>63887</v>
      </c>
      <c r="E17" s="5" t="n">
        <v>33853</v>
      </c>
    </row>
    <row r="18" spans="1:5">
      <c r="A18" s="4" t="s">
        <v>87</v>
      </c>
      <c r="B18" s="5" t="n">
        <v>-10193</v>
      </c>
      <c r="C18" s="5" t="n">
        <v>-2109</v>
      </c>
      <c r="D18" s="5" t="n">
        <v>2460</v>
      </c>
      <c r="E18" s="5" t="n">
        <v>11496</v>
      </c>
    </row>
    <row r="19" spans="1:5">
      <c r="A19" s="4" t="s">
        <v>88</v>
      </c>
      <c r="B19" s="7" t="n">
        <v>15304</v>
      </c>
      <c r="C19" s="7" t="n">
        <v>-3368</v>
      </c>
      <c r="D19" s="7" t="n">
        <v>61427</v>
      </c>
      <c r="E19" s="7" t="n">
        <v>22357</v>
      </c>
    </row>
    <row r="20" spans="1:5">
      <c r="A20" s="3" t="s">
        <v>89</v>
      </c>
    </row>
    <row r="21" spans="1:5">
      <c r="A21" s="4" t="s">
        <v>90</v>
      </c>
      <c r="B21" s="9" t="n">
        <v>0.45</v>
      </c>
      <c r="C21" s="9" t="n">
        <v>-0.1</v>
      </c>
      <c r="D21" s="9" t="n">
        <v>1.81</v>
      </c>
      <c r="E21" s="9" t="n">
        <v>0.67</v>
      </c>
    </row>
    <row r="22" spans="1:5">
      <c r="A22" s="4" t="s">
        <v>91</v>
      </c>
      <c r="B22" s="9" t="n">
        <v>0.43</v>
      </c>
      <c r="C22" s="9" t="n">
        <v>-0.1</v>
      </c>
      <c r="D22" s="9" t="n">
        <v>1.75</v>
      </c>
      <c r="E22" s="9" t="n">
        <v>0.66</v>
      </c>
    </row>
    <row r="23" spans="1:5">
      <c r="A23" s="3" t="s">
        <v>92</v>
      </c>
    </row>
    <row r="24" spans="1:5">
      <c r="A24" s="4" t="s">
        <v>90</v>
      </c>
      <c r="B24" s="5" t="n">
        <v>34168</v>
      </c>
      <c r="C24" s="5" t="n">
        <v>33670</v>
      </c>
      <c r="D24" s="5" t="n">
        <v>33938</v>
      </c>
      <c r="E24" s="5" t="n">
        <v>33533</v>
      </c>
    </row>
    <row r="25" spans="1:5">
      <c r="A25" s="4" t="s">
        <v>91</v>
      </c>
      <c r="B25" s="5" t="n">
        <v>35665</v>
      </c>
      <c r="C25" s="5" t="n">
        <v>33670</v>
      </c>
      <c r="D25" s="5" t="n">
        <v>35200</v>
      </c>
      <c r="E25" s="5" t="n">
        <v>34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302</v>
      </c>
      <c r="B1" s="2" t="s">
        <v>303</v>
      </c>
      <c r="C1" s="2" t="s">
        <v>28</v>
      </c>
      <c r="D1" s="2" t="s">
        <v>27</v>
      </c>
      <c r="E1" s="2" t="s">
        <v>283</v>
      </c>
    </row>
    <row r="2" spans="1:5">
      <c r="A2" s="3" t="s">
        <v>304</v>
      </c>
    </row>
    <row r="3" spans="1:5">
      <c r="A3" s="4" t="s">
        <v>305</v>
      </c>
      <c r="B3" s="4" t="s">
        <v>306</v>
      </c>
    </row>
    <row r="4" spans="1:5">
      <c r="A4" s="4" t="s">
        <v>307</v>
      </c>
      <c r="B4" s="7" t="n">
        <v>26400000</v>
      </c>
    </row>
    <row r="5" spans="1:5">
      <c r="A5" s="4" t="s">
        <v>308</v>
      </c>
      <c r="B5" s="5" t="n">
        <v>17700000</v>
      </c>
    </row>
    <row r="6" spans="1:5">
      <c r="A6" s="4" t="s">
        <v>309</v>
      </c>
      <c r="B6" s="5" t="n">
        <v>3000000</v>
      </c>
    </row>
    <row r="7" spans="1:5">
      <c r="A7" s="4" t="s">
        <v>310</v>
      </c>
      <c r="B7" s="5" t="n">
        <v>5700000</v>
      </c>
      <c r="C7" s="7" t="n">
        <v>2358000</v>
      </c>
      <c r="E7" s="7" t="n">
        <v>2358000</v>
      </c>
    </row>
    <row r="8" spans="1:5">
      <c r="A8" s="4" t="s">
        <v>311</v>
      </c>
      <c r="D8" s="7" t="n">
        <v>0</v>
      </c>
    </row>
    <row r="9" spans="1:5">
      <c r="A9" s="4" t="s">
        <v>312</v>
      </c>
      <c r="C9" s="7" t="n">
        <v>0</v>
      </c>
      <c r="E9" s="7" t="n">
        <v>3300000</v>
      </c>
    </row>
    <row r="10" spans="1:5">
      <c r="A10" s="4" t="s">
        <v>313</v>
      </c>
    </row>
    <row r="11" spans="1:5">
      <c r="A11" s="3" t="s">
        <v>304</v>
      </c>
    </row>
    <row r="12" spans="1:5">
      <c r="A12" s="4" t="s">
        <v>311</v>
      </c>
      <c r="B12" s="7" t="n">
        <v>7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28</v>
      </c>
      <c r="D2" s="2" t="s">
        <v>2</v>
      </c>
      <c r="E2" s="2" t="s">
        <v>28</v>
      </c>
    </row>
    <row r="3" spans="1:5">
      <c r="A3" s="3" t="s">
        <v>315</v>
      </c>
    </row>
    <row r="4" spans="1:5">
      <c r="A4" s="4" t="s">
        <v>316</v>
      </c>
      <c r="B4" s="7" t="n">
        <v>293624</v>
      </c>
      <c r="C4" s="7" t="n">
        <v>217693</v>
      </c>
      <c r="D4" s="7" t="n">
        <v>800435</v>
      </c>
      <c r="E4" s="7" t="n">
        <v>599315</v>
      </c>
    </row>
    <row r="5" spans="1:5">
      <c r="A5" s="4" t="s">
        <v>135</v>
      </c>
      <c r="B5" s="5" t="n">
        <v>255</v>
      </c>
      <c r="C5" s="5" t="n">
        <v>185</v>
      </c>
      <c r="D5" s="5" t="n">
        <v>1043</v>
      </c>
      <c r="E5" s="5" t="n">
        <v>730</v>
      </c>
    </row>
    <row r="6" spans="1:5">
      <c r="A6" s="4" t="s">
        <v>317</v>
      </c>
      <c r="B6" s="5" t="n">
        <v>293879</v>
      </c>
      <c r="C6" s="5" t="n">
        <v>217878</v>
      </c>
      <c r="D6" s="5" t="n">
        <v>801478</v>
      </c>
      <c r="E6" s="5" t="n">
        <v>600045</v>
      </c>
    </row>
    <row r="7" spans="1:5">
      <c r="A7" s="4" t="s">
        <v>318</v>
      </c>
    </row>
    <row r="8" spans="1:5">
      <c r="A8" s="3" t="s">
        <v>315</v>
      </c>
    </row>
    <row r="9" spans="1:5">
      <c r="A9" s="4" t="s">
        <v>316</v>
      </c>
      <c r="B9" s="5" t="n">
        <v>57851</v>
      </c>
      <c r="C9" s="5" t="n">
        <v>49875</v>
      </c>
      <c r="D9" s="5" t="n">
        <v>161538</v>
      </c>
      <c r="E9" s="5" t="n">
        <v>144074</v>
      </c>
    </row>
    <row r="10" spans="1:5">
      <c r="A10" s="4" t="s">
        <v>319</v>
      </c>
    </row>
    <row r="11" spans="1:5">
      <c r="A11" s="3" t="s">
        <v>315</v>
      </c>
    </row>
    <row r="12" spans="1:5">
      <c r="A12" s="4" t="s">
        <v>316</v>
      </c>
      <c r="B12" s="5" t="n">
        <v>98666</v>
      </c>
      <c r="C12" s="5" t="n">
        <v>68889</v>
      </c>
      <c r="D12" s="5" t="n">
        <v>256633</v>
      </c>
      <c r="E12" s="5" t="n">
        <v>187172</v>
      </c>
    </row>
    <row r="13" spans="1:5">
      <c r="A13" s="4" t="s">
        <v>320</v>
      </c>
    </row>
    <row r="14" spans="1:5">
      <c r="A14" s="3" t="s">
        <v>315</v>
      </c>
    </row>
    <row r="15" spans="1:5">
      <c r="A15" s="4" t="s">
        <v>316</v>
      </c>
      <c r="B15" s="7" t="n">
        <v>137107</v>
      </c>
      <c r="C15" s="7" t="n">
        <v>98929</v>
      </c>
      <c r="D15" s="7" t="n">
        <v>382264</v>
      </c>
      <c r="E15" s="7" t="n">
        <v>2680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7</v>
      </c>
      <c r="D2" s="2" t="s">
        <v>28</v>
      </c>
    </row>
    <row r="3" spans="1:4">
      <c r="A3" s="3" t="s">
        <v>315</v>
      </c>
    </row>
    <row r="4" spans="1:4">
      <c r="A4" s="4" t="s">
        <v>322</v>
      </c>
      <c r="B4" s="4" t="s">
        <v>323</v>
      </c>
    </row>
    <row r="5" spans="1:4">
      <c r="A5" s="4" t="s">
        <v>324</v>
      </c>
      <c r="B5" s="10" t="n">
        <v>30.1</v>
      </c>
      <c r="C5" s="10" t="n">
        <v>34.1</v>
      </c>
      <c r="D5" s="10" t="n">
        <v>28.9</v>
      </c>
    </row>
    <row r="6" spans="1:4">
      <c r="A6" s="4" t="s">
        <v>325</v>
      </c>
      <c r="B6" s="10" t="n">
        <v>2.2</v>
      </c>
      <c r="C6" s="10" t="n">
        <v>2.3</v>
      </c>
      <c r="D6" s="7" t="n">
        <v>2</v>
      </c>
    </row>
    <row r="7" spans="1:4">
      <c r="A7" s="4" t="s">
        <v>326</v>
      </c>
    </row>
    <row r="8" spans="1:4">
      <c r="A8" s="3" t="s">
        <v>315</v>
      </c>
    </row>
    <row r="9" spans="1:4">
      <c r="A9" s="4" t="s">
        <v>322</v>
      </c>
      <c r="B9" s="4" t="s">
        <v>323</v>
      </c>
    </row>
    <row r="10" spans="1:4">
      <c r="A10" s="4" t="s">
        <v>327</v>
      </c>
      <c r="B10" s="4" t="s">
        <v>328</v>
      </c>
    </row>
    <row r="11" spans="1:4">
      <c r="A11" s="4" t="s">
        <v>313</v>
      </c>
    </row>
    <row r="12" spans="1:4">
      <c r="A12" s="3" t="s">
        <v>315</v>
      </c>
    </row>
    <row r="13" spans="1:4">
      <c r="A13" s="4" t="s">
        <v>322</v>
      </c>
      <c r="B13" s="4" t="s">
        <v>329</v>
      </c>
    </row>
    <row r="14" spans="1:4">
      <c r="A14" s="4" t="s">
        <v>327</v>
      </c>
      <c r="B1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31</v>
      </c>
      <c r="C1" s="2" t="s">
        <v>2</v>
      </c>
      <c r="D1" s="2" t="s">
        <v>289</v>
      </c>
      <c r="E1" s="2" t="s">
        <v>27</v>
      </c>
      <c r="F1" s="2" t="s">
        <v>28</v>
      </c>
      <c r="G1" s="2" t="s">
        <v>332</v>
      </c>
      <c r="H1" s="2" t="s">
        <v>283</v>
      </c>
    </row>
    <row r="2" spans="1:8">
      <c r="A2" s="3" t="s">
        <v>315</v>
      </c>
    </row>
    <row r="3" spans="1:8">
      <c r="A3" s="4" t="s">
        <v>333</v>
      </c>
      <c r="C3" s="7" t="n">
        <v>889549</v>
      </c>
      <c r="E3" s="7" t="n">
        <v>744256</v>
      </c>
      <c r="F3" s="7" t="n">
        <v>668001</v>
      </c>
    </row>
    <row r="4" spans="1:8">
      <c r="A4" s="4" t="s">
        <v>334</v>
      </c>
      <c r="B4" s="4" t="s">
        <v>97</v>
      </c>
      <c r="C4" s="5" t="n">
        <v>12801</v>
      </c>
      <c r="E4" s="5" t="n">
        <v>11331</v>
      </c>
      <c r="F4" s="5" t="n">
        <v>9295</v>
      </c>
    </row>
    <row r="5" spans="1:8">
      <c r="A5" s="4" t="s">
        <v>335</v>
      </c>
      <c r="C5" s="5" t="n">
        <v>88018</v>
      </c>
      <c r="E5" s="5" t="n">
        <v>72162</v>
      </c>
      <c r="F5" s="5" t="n">
        <v>65500</v>
      </c>
    </row>
    <row r="6" spans="1:8">
      <c r="A6" s="4" t="s">
        <v>336</v>
      </c>
      <c r="C6" s="5" t="n">
        <v>100819</v>
      </c>
      <c r="E6" s="5" t="n">
        <v>83493</v>
      </c>
      <c r="F6" s="5" t="n">
        <v>74795</v>
      </c>
    </row>
    <row r="7" spans="1:8">
      <c r="A7" s="4" t="s">
        <v>337</v>
      </c>
      <c r="C7" s="5" t="n">
        <v>990368</v>
      </c>
      <c r="E7" s="5" t="n">
        <v>827749</v>
      </c>
      <c r="F7" s="5" t="n">
        <v>742796</v>
      </c>
    </row>
    <row r="8" spans="1:8">
      <c r="A8" s="4" t="s">
        <v>338</v>
      </c>
      <c r="C8" s="5" t="n">
        <v>-151585</v>
      </c>
      <c r="D8" s="7" t="n">
        <v>-121784</v>
      </c>
      <c r="E8" s="5" t="n">
        <v>-123044</v>
      </c>
      <c r="F8" s="5" t="n">
        <v>-105060</v>
      </c>
      <c r="G8" s="7" t="n">
        <v>-83839</v>
      </c>
      <c r="H8" s="7" t="n">
        <v>-98945</v>
      </c>
    </row>
    <row r="9" spans="1:8">
      <c r="A9" s="4" t="s">
        <v>32</v>
      </c>
      <c r="C9" s="5" t="n">
        <v>838783</v>
      </c>
      <c r="E9" s="5" t="n">
        <v>704705</v>
      </c>
      <c r="F9" s="5" t="n">
        <v>637736</v>
      </c>
    </row>
    <row r="10" spans="1:8">
      <c r="A10" s="4" t="s">
        <v>318</v>
      </c>
    </row>
    <row r="11" spans="1:8">
      <c r="A11" s="3" t="s">
        <v>315</v>
      </c>
    </row>
    <row r="12" spans="1:8">
      <c r="A12" s="4" t="s">
        <v>333</v>
      </c>
      <c r="C12" s="5" t="n">
        <v>46679</v>
      </c>
      <c r="E12" s="5" t="n">
        <v>45552</v>
      </c>
      <c r="F12" s="5" t="n">
        <v>40588</v>
      </c>
    </row>
    <row r="13" spans="1:8">
      <c r="A13" s="4" t="s">
        <v>335</v>
      </c>
      <c r="C13" s="5" t="n">
        <v>31829</v>
      </c>
      <c r="E13" s="5" t="n">
        <v>28120</v>
      </c>
      <c r="F13" s="5" t="n">
        <v>27131</v>
      </c>
    </row>
    <row r="14" spans="1:8">
      <c r="A14" s="4" t="s">
        <v>336</v>
      </c>
      <c r="C14" s="5" t="n">
        <v>31829</v>
      </c>
      <c r="E14" s="5" t="n">
        <v>28120</v>
      </c>
      <c r="F14" s="5" t="n">
        <v>27131</v>
      </c>
    </row>
    <row r="15" spans="1:8">
      <c r="A15" s="4" t="s">
        <v>337</v>
      </c>
      <c r="C15" s="5" t="n">
        <v>78508</v>
      </c>
      <c r="E15" s="5" t="n">
        <v>73672</v>
      </c>
      <c r="F15" s="5" t="n">
        <v>67719</v>
      </c>
    </row>
    <row r="16" spans="1:8">
      <c r="A16" s="4" t="s">
        <v>338</v>
      </c>
      <c r="C16" s="5" t="n">
        <v>-23004</v>
      </c>
      <c r="D16" s="5" t="n">
        <v>-18861</v>
      </c>
      <c r="E16" s="5" t="n">
        <v>-19917</v>
      </c>
      <c r="F16" s="5" t="n">
        <v>-19161</v>
      </c>
      <c r="G16" s="5" t="n">
        <v>-15688</v>
      </c>
      <c r="H16" s="5" t="n">
        <v>-17770</v>
      </c>
    </row>
    <row r="17" spans="1:8">
      <c r="A17" s="4" t="s">
        <v>32</v>
      </c>
      <c r="C17" s="5" t="n">
        <v>55504</v>
      </c>
      <c r="E17" s="5" t="n">
        <v>53755</v>
      </c>
      <c r="F17" s="5" t="n">
        <v>48558</v>
      </c>
    </row>
    <row r="18" spans="1:8">
      <c r="A18" s="4" t="s">
        <v>319</v>
      </c>
    </row>
    <row r="19" spans="1:8">
      <c r="A19" s="3" t="s">
        <v>315</v>
      </c>
    </row>
    <row r="20" spans="1:8">
      <c r="A20" s="4" t="s">
        <v>333</v>
      </c>
      <c r="C20" s="5" t="n">
        <v>203960</v>
      </c>
      <c r="E20" s="5" t="n">
        <v>161070</v>
      </c>
      <c r="F20" s="5" t="n">
        <v>146891</v>
      </c>
    </row>
    <row r="21" spans="1:8">
      <c r="A21" s="4" t="s">
        <v>334</v>
      </c>
      <c r="B21" s="4" t="s">
        <v>97</v>
      </c>
      <c r="C21" s="5" t="n">
        <v>10270</v>
      </c>
      <c r="E21" s="5" t="n">
        <v>7696</v>
      </c>
      <c r="F21" s="5" t="n">
        <v>5913</v>
      </c>
    </row>
    <row r="22" spans="1:8">
      <c r="A22" s="4" t="s">
        <v>335</v>
      </c>
      <c r="C22" s="5" t="n">
        <v>2394</v>
      </c>
      <c r="E22" s="5" t="n">
        <v>1302</v>
      </c>
      <c r="F22" s="5" t="n">
        <v>1885</v>
      </c>
    </row>
    <row r="23" spans="1:8">
      <c r="A23" s="4" t="s">
        <v>336</v>
      </c>
      <c r="C23" s="5" t="n">
        <v>12664</v>
      </c>
      <c r="E23" s="5" t="n">
        <v>8998</v>
      </c>
      <c r="F23" s="5" t="n">
        <v>7798</v>
      </c>
    </row>
    <row r="24" spans="1:8">
      <c r="A24" s="4" t="s">
        <v>337</v>
      </c>
      <c r="C24" s="5" t="n">
        <v>216624</v>
      </c>
      <c r="E24" s="5" t="n">
        <v>170068</v>
      </c>
      <c r="F24" s="5" t="n">
        <v>154689</v>
      </c>
    </row>
    <row r="25" spans="1:8">
      <c r="A25" s="4" t="s">
        <v>338</v>
      </c>
      <c r="C25" s="5" t="n">
        <v>-41478</v>
      </c>
      <c r="D25" s="5" t="n">
        <v>-31050</v>
      </c>
      <c r="E25" s="5" t="n">
        <v>-31148</v>
      </c>
      <c r="F25" s="5" t="n">
        <v>-26810</v>
      </c>
      <c r="G25" s="5" t="n">
        <v>-22847</v>
      </c>
      <c r="H25" s="5" t="n">
        <v>-26594</v>
      </c>
    </row>
    <row r="26" spans="1:8">
      <c r="A26" s="4" t="s">
        <v>32</v>
      </c>
      <c r="C26" s="5" t="n">
        <v>175146</v>
      </c>
      <c r="E26" s="5" t="n">
        <v>138920</v>
      </c>
      <c r="F26" s="5" t="n">
        <v>127879</v>
      </c>
    </row>
    <row r="27" spans="1:8">
      <c r="A27" s="4" t="s">
        <v>320</v>
      </c>
    </row>
    <row r="28" spans="1:8">
      <c r="A28" s="3" t="s">
        <v>315</v>
      </c>
    </row>
    <row r="29" spans="1:8">
      <c r="A29" s="4" t="s">
        <v>333</v>
      </c>
      <c r="C29" s="5" t="n">
        <v>638910</v>
      </c>
      <c r="E29" s="5" t="n">
        <v>537634</v>
      </c>
      <c r="F29" s="5" t="n">
        <v>480522</v>
      </c>
    </row>
    <row r="30" spans="1:8">
      <c r="A30" s="4" t="s">
        <v>334</v>
      </c>
      <c r="B30" s="4" t="s">
        <v>97</v>
      </c>
      <c r="C30" s="5" t="n">
        <v>2531</v>
      </c>
      <c r="E30" s="5" t="n">
        <v>3635</v>
      </c>
      <c r="F30" s="5" t="n">
        <v>3382</v>
      </c>
    </row>
    <row r="31" spans="1:8">
      <c r="A31" s="4" t="s">
        <v>335</v>
      </c>
      <c r="C31" s="5" t="n">
        <v>53795</v>
      </c>
      <c r="E31" s="5" t="n">
        <v>42740</v>
      </c>
      <c r="F31" s="5" t="n">
        <v>36484</v>
      </c>
    </row>
    <row r="32" spans="1:8">
      <c r="A32" s="4" t="s">
        <v>336</v>
      </c>
      <c r="C32" s="5" t="n">
        <v>56326</v>
      </c>
      <c r="E32" s="5" t="n">
        <v>46375</v>
      </c>
      <c r="F32" s="5" t="n">
        <v>39866</v>
      </c>
    </row>
    <row r="33" spans="1:8">
      <c r="A33" s="4" t="s">
        <v>337</v>
      </c>
      <c r="C33" s="5" t="n">
        <v>695236</v>
      </c>
      <c r="E33" s="5" t="n">
        <v>584009</v>
      </c>
      <c r="F33" s="5" t="n">
        <v>520388</v>
      </c>
    </row>
    <row r="34" spans="1:8">
      <c r="A34" s="4" t="s">
        <v>338</v>
      </c>
      <c r="C34" s="5" t="n">
        <v>-87103</v>
      </c>
      <c r="D34" s="7" t="n">
        <v>-71873</v>
      </c>
      <c r="E34" s="5" t="n">
        <v>-71979</v>
      </c>
      <c r="F34" s="5" t="n">
        <v>-59089</v>
      </c>
      <c r="G34" s="7" t="n">
        <v>-45304</v>
      </c>
      <c r="H34" s="7" t="n">
        <v>-54581</v>
      </c>
    </row>
    <row r="35" spans="1:8">
      <c r="A35" s="4" t="s">
        <v>32</v>
      </c>
      <c r="C35" s="7" t="n">
        <v>608133</v>
      </c>
      <c r="E35" s="7" t="n">
        <v>512030</v>
      </c>
      <c r="F35" s="7" t="n">
        <v>461299</v>
      </c>
    </row>
    <row r="36" spans="1:8"/>
    <row r="37" spans="1:8">
      <c r="A37" s="4" t="s">
        <v>97</v>
      </c>
      <c r="B37" s="4" t="s">
        <v>339</v>
      </c>
    </row>
  </sheetData>
  <mergeCells count="3">
    <mergeCell ref="A1:B1"/>
    <mergeCell ref="A36:G36"/>
    <mergeCell ref="B37:G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1</v>
      </c>
      <c r="D1" s="2" t="s">
        <v>1</v>
      </c>
    </row>
    <row r="2" spans="1:5">
      <c r="B2" s="2" t="s">
        <v>2</v>
      </c>
      <c r="C2" s="2" t="s">
        <v>28</v>
      </c>
      <c r="D2" s="2" t="s">
        <v>2</v>
      </c>
      <c r="E2" s="2" t="s">
        <v>28</v>
      </c>
    </row>
    <row r="3" spans="1:5">
      <c r="A3" s="3" t="s">
        <v>341</v>
      </c>
    </row>
    <row r="4" spans="1:5">
      <c r="A4" s="4" t="s">
        <v>342</v>
      </c>
      <c r="B4" s="7" t="n">
        <v>121784</v>
      </c>
      <c r="C4" s="7" t="n">
        <v>83839</v>
      </c>
      <c r="D4" s="7" t="n">
        <v>123044</v>
      </c>
      <c r="E4" s="7" t="n">
        <v>98945</v>
      </c>
    </row>
    <row r="5" spans="1:5">
      <c r="A5" s="4" t="s">
        <v>133</v>
      </c>
      <c r="B5" s="5" t="n">
        <v>163611</v>
      </c>
      <c r="C5" s="5" t="n">
        <v>107265</v>
      </c>
      <c r="D5" s="5" t="n">
        <v>393824</v>
      </c>
      <c r="E5" s="5" t="n">
        <v>269066</v>
      </c>
    </row>
    <row r="6" spans="1:5">
      <c r="A6" s="4" t="s">
        <v>343</v>
      </c>
      <c r="B6" s="5" t="n">
        <v>-158006</v>
      </c>
      <c r="C6" s="5" t="n">
        <v>-105457</v>
      </c>
      <c r="D6" s="5" t="n">
        <v>-436417</v>
      </c>
      <c r="E6" s="5" t="n">
        <v>-321216</v>
      </c>
    </row>
    <row r="7" spans="1:5">
      <c r="A7" s="4" t="s">
        <v>344</v>
      </c>
      <c r="B7" s="5" t="n">
        <v>24589</v>
      </c>
      <c r="C7" s="5" t="n">
        <v>18944</v>
      </c>
      <c r="D7" s="5" t="n">
        <v>72510</v>
      </c>
      <c r="E7" s="5" t="n">
        <v>57121</v>
      </c>
    </row>
    <row r="8" spans="1:5">
      <c r="A8" s="4" t="s">
        <v>345</v>
      </c>
      <c r="B8" s="5" t="n">
        <v>-393</v>
      </c>
      <c r="C8" s="5" t="n">
        <v>469</v>
      </c>
      <c r="D8" s="5" t="n">
        <v>-1376</v>
      </c>
      <c r="E8" s="5" t="n">
        <v>1144</v>
      </c>
    </row>
    <row r="9" spans="1:5">
      <c r="A9" s="4" t="s">
        <v>346</v>
      </c>
      <c r="B9" s="5" t="n">
        <v>151585</v>
      </c>
      <c r="C9" s="5" t="n">
        <v>105060</v>
      </c>
      <c r="D9" s="5" t="n">
        <v>151585</v>
      </c>
      <c r="E9" s="5" t="n">
        <v>105060</v>
      </c>
    </row>
    <row r="10" spans="1:5">
      <c r="A10" s="3" t="s">
        <v>347</v>
      </c>
    </row>
    <row r="11" spans="1:5">
      <c r="A11" s="4" t="s">
        <v>342</v>
      </c>
      <c r="B11" s="5" t="n">
        <v>2092</v>
      </c>
      <c r="C11" s="5" t="n">
        <v>1941</v>
      </c>
      <c r="D11" s="5" t="n">
        <v>2258</v>
      </c>
      <c r="E11" s="5" t="n">
        <v>1996</v>
      </c>
    </row>
    <row r="12" spans="1:5">
      <c r="A12" s="4" t="s">
        <v>348</v>
      </c>
      <c r="B12" s="5" t="n">
        <v>152</v>
      </c>
      <c r="C12" s="5" t="n">
        <v>76</v>
      </c>
      <c r="D12" s="5" t="n">
        <v>-14</v>
      </c>
      <c r="E12" s="5" t="n">
        <v>21</v>
      </c>
    </row>
    <row r="13" spans="1:5">
      <c r="A13" s="4" t="s">
        <v>346</v>
      </c>
      <c r="B13" s="5" t="n">
        <v>2244</v>
      </c>
      <c r="C13" s="5" t="n">
        <v>2017</v>
      </c>
      <c r="D13" s="5" t="n">
        <v>2244</v>
      </c>
      <c r="E13" s="5" t="n">
        <v>2017</v>
      </c>
    </row>
    <row r="14" spans="1:5">
      <c r="A14" s="4" t="s">
        <v>318</v>
      </c>
    </row>
    <row r="15" spans="1:5">
      <c r="A15" s="3" t="s">
        <v>341</v>
      </c>
    </row>
    <row r="16" spans="1:5">
      <c r="A16" s="4" t="s">
        <v>342</v>
      </c>
      <c r="B16" s="5" t="n">
        <v>18861</v>
      </c>
      <c r="C16" s="5" t="n">
        <v>15688</v>
      </c>
      <c r="D16" s="5" t="n">
        <v>19917</v>
      </c>
      <c r="E16" s="5" t="n">
        <v>17770</v>
      </c>
    </row>
    <row r="17" spans="1:5">
      <c r="A17" s="4" t="s">
        <v>133</v>
      </c>
      <c r="B17" s="5" t="n">
        <v>26080</v>
      </c>
      <c r="C17" s="5" t="n">
        <v>23724</v>
      </c>
      <c r="D17" s="5" t="n">
        <v>67011</v>
      </c>
      <c r="E17" s="5" t="n">
        <v>55865</v>
      </c>
    </row>
    <row r="18" spans="1:5">
      <c r="A18" s="4" t="s">
        <v>343</v>
      </c>
      <c r="B18" s="5" t="n">
        <v>-27906</v>
      </c>
      <c r="C18" s="5" t="n">
        <v>-25521</v>
      </c>
      <c r="D18" s="5" t="n">
        <v>-82006</v>
      </c>
      <c r="E18" s="5" t="n">
        <v>-70962</v>
      </c>
    </row>
    <row r="19" spans="1:5">
      <c r="A19" s="4" t="s">
        <v>344</v>
      </c>
      <c r="B19" s="5" t="n">
        <v>6071</v>
      </c>
      <c r="C19" s="5" t="n">
        <v>5082</v>
      </c>
      <c r="D19" s="5" t="n">
        <v>18332</v>
      </c>
      <c r="E19" s="5" t="n">
        <v>16009</v>
      </c>
    </row>
    <row r="20" spans="1:5">
      <c r="A20" s="4" t="s">
        <v>345</v>
      </c>
      <c r="B20" s="5" t="n">
        <v>-102</v>
      </c>
      <c r="C20" s="5" t="n">
        <v>188</v>
      </c>
      <c r="D20" s="5" t="n">
        <v>-250</v>
      </c>
      <c r="E20" s="5" t="n">
        <v>479</v>
      </c>
    </row>
    <row r="21" spans="1:5">
      <c r="A21" s="4" t="s">
        <v>346</v>
      </c>
      <c r="B21" s="5" t="n">
        <v>23004</v>
      </c>
      <c r="C21" s="5" t="n">
        <v>19161</v>
      </c>
      <c r="D21" s="5" t="n">
        <v>23004</v>
      </c>
      <c r="E21" s="5" t="n">
        <v>19161</v>
      </c>
    </row>
    <row r="22" spans="1:5">
      <c r="A22" s="3" t="s">
        <v>347</v>
      </c>
    </row>
    <row r="23" spans="1:5">
      <c r="A23" s="4" t="s">
        <v>342</v>
      </c>
      <c r="B23" s="5" t="n">
        <v>1883</v>
      </c>
      <c r="C23" s="5" t="n">
        <v>1761</v>
      </c>
      <c r="D23" s="5" t="n">
        <v>2105</v>
      </c>
      <c r="E23" s="5" t="n">
        <v>1716</v>
      </c>
    </row>
    <row r="24" spans="1:5">
      <c r="A24" s="4" t="s">
        <v>348</v>
      </c>
      <c r="B24" s="5" t="n">
        <v>94</v>
      </c>
      <c r="C24" s="5" t="n">
        <v>125</v>
      </c>
      <c r="D24" s="5" t="n">
        <v>-128</v>
      </c>
      <c r="E24" s="5" t="n">
        <v>170</v>
      </c>
    </row>
    <row r="25" spans="1:5">
      <c r="A25" s="4" t="s">
        <v>346</v>
      </c>
      <c r="B25" s="5" t="n">
        <v>1977</v>
      </c>
      <c r="C25" s="5" t="n">
        <v>1886</v>
      </c>
      <c r="D25" s="5" t="n">
        <v>1977</v>
      </c>
      <c r="E25" s="5" t="n">
        <v>1886</v>
      </c>
    </row>
    <row r="26" spans="1:5">
      <c r="A26" s="4" t="s">
        <v>319</v>
      </c>
    </row>
    <row r="27" spans="1:5">
      <c r="A27" s="3" t="s">
        <v>341</v>
      </c>
    </row>
    <row r="28" spans="1:5">
      <c r="A28" s="4" t="s">
        <v>342</v>
      </c>
      <c r="B28" s="5" t="n">
        <v>31050</v>
      </c>
      <c r="C28" s="5" t="n">
        <v>22847</v>
      </c>
      <c r="D28" s="5" t="n">
        <v>31148</v>
      </c>
      <c r="E28" s="5" t="n">
        <v>26594</v>
      </c>
    </row>
    <row r="29" spans="1:5">
      <c r="A29" s="4" t="s">
        <v>133</v>
      </c>
      <c r="B29" s="5" t="n">
        <v>46749</v>
      </c>
      <c r="C29" s="5" t="n">
        <v>23439</v>
      </c>
      <c r="D29" s="5" t="n">
        <v>103343</v>
      </c>
      <c r="E29" s="5" t="n">
        <v>63138</v>
      </c>
    </row>
    <row r="30" spans="1:5">
      <c r="A30" s="4" t="s">
        <v>343</v>
      </c>
      <c r="B30" s="5" t="n">
        <v>-40010</v>
      </c>
      <c r="C30" s="5" t="n">
        <v>-22708</v>
      </c>
      <c r="D30" s="5" t="n">
        <v>-103371</v>
      </c>
      <c r="E30" s="5" t="n">
        <v>-73252</v>
      </c>
    </row>
    <row r="31" spans="1:5">
      <c r="A31" s="4" t="s">
        <v>344</v>
      </c>
      <c r="B31" s="5" t="n">
        <v>3689</v>
      </c>
      <c r="C31" s="5" t="n">
        <v>3232</v>
      </c>
      <c r="D31" s="5" t="n">
        <v>10358</v>
      </c>
      <c r="E31" s="5" t="n">
        <v>10330</v>
      </c>
    </row>
    <row r="32" spans="1:5">
      <c r="A32" s="4" t="s">
        <v>346</v>
      </c>
      <c r="B32" s="5" t="n">
        <v>41478</v>
      </c>
      <c r="C32" s="5" t="n">
        <v>26810</v>
      </c>
      <c r="D32" s="5" t="n">
        <v>41478</v>
      </c>
      <c r="E32" s="5" t="n">
        <v>26810</v>
      </c>
    </row>
    <row r="33" spans="1:5">
      <c r="A33" s="4" t="s">
        <v>320</v>
      </c>
    </row>
    <row r="34" spans="1:5">
      <c r="A34" s="3" t="s">
        <v>341</v>
      </c>
    </row>
    <row r="35" spans="1:5">
      <c r="A35" s="4" t="s">
        <v>342</v>
      </c>
      <c r="B35" s="5" t="n">
        <v>71873</v>
      </c>
      <c r="C35" s="5" t="n">
        <v>45304</v>
      </c>
      <c r="D35" s="5" t="n">
        <v>71979</v>
      </c>
      <c r="E35" s="5" t="n">
        <v>54581</v>
      </c>
    </row>
    <row r="36" spans="1:5">
      <c r="A36" s="4" t="s">
        <v>133</v>
      </c>
      <c r="B36" s="5" t="n">
        <v>90782</v>
      </c>
      <c r="C36" s="5" t="n">
        <v>60102</v>
      </c>
      <c r="D36" s="5" t="n">
        <v>223470</v>
      </c>
      <c r="E36" s="5" t="n">
        <v>150063</v>
      </c>
    </row>
    <row r="37" spans="1:5">
      <c r="A37" s="4" t="s">
        <v>343</v>
      </c>
      <c r="B37" s="5" t="n">
        <v>-90090</v>
      </c>
      <c r="C37" s="5" t="n">
        <v>-57228</v>
      </c>
      <c r="D37" s="5" t="n">
        <v>-251040</v>
      </c>
      <c r="E37" s="5" t="n">
        <v>-177002</v>
      </c>
    </row>
    <row r="38" spans="1:5">
      <c r="A38" s="4" t="s">
        <v>344</v>
      </c>
      <c r="B38" s="5" t="n">
        <v>14829</v>
      </c>
      <c r="C38" s="5" t="n">
        <v>10630</v>
      </c>
      <c r="D38" s="5" t="n">
        <v>43820</v>
      </c>
      <c r="E38" s="5" t="n">
        <v>30782</v>
      </c>
    </row>
    <row r="39" spans="1:5">
      <c r="A39" s="4" t="s">
        <v>345</v>
      </c>
      <c r="B39" s="5" t="n">
        <v>-291</v>
      </c>
      <c r="C39" s="5" t="n">
        <v>281</v>
      </c>
      <c r="D39" s="5" t="n">
        <v>-1126</v>
      </c>
      <c r="E39" s="5" t="n">
        <v>665</v>
      </c>
    </row>
    <row r="40" spans="1:5">
      <c r="A40" s="4" t="s">
        <v>346</v>
      </c>
      <c r="B40" s="5" t="n">
        <v>87103</v>
      </c>
      <c r="C40" s="5" t="n">
        <v>59089</v>
      </c>
      <c r="D40" s="5" t="n">
        <v>87103</v>
      </c>
      <c r="E40" s="5" t="n">
        <v>59089</v>
      </c>
    </row>
    <row r="41" spans="1:5">
      <c r="A41" s="3" t="s">
        <v>347</v>
      </c>
    </row>
    <row r="42" spans="1:5">
      <c r="A42" s="4" t="s">
        <v>342</v>
      </c>
      <c r="B42" s="5" t="n">
        <v>209</v>
      </c>
      <c r="C42" s="5" t="n">
        <v>180</v>
      </c>
      <c r="D42" s="5" t="n">
        <v>153</v>
      </c>
      <c r="E42" s="5" t="n">
        <v>280</v>
      </c>
    </row>
    <row r="43" spans="1:5">
      <c r="A43" s="4" t="s">
        <v>348</v>
      </c>
      <c r="B43" s="5" t="n">
        <v>58</v>
      </c>
      <c r="C43" s="5" t="n">
        <v>-49</v>
      </c>
      <c r="D43" s="5" t="n">
        <v>114</v>
      </c>
      <c r="E43" s="5" t="n">
        <v>-149</v>
      </c>
    </row>
    <row r="44" spans="1:5">
      <c r="A44" s="4" t="s">
        <v>346</v>
      </c>
      <c r="B44" s="7" t="n">
        <v>267</v>
      </c>
      <c r="C44" s="7" t="n">
        <v>131</v>
      </c>
      <c r="D44" s="7" t="n">
        <v>267</v>
      </c>
      <c r="E44" s="7" t="n">
        <v>1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27</v>
      </c>
      <c r="D2" s="2" t="s">
        <v>28</v>
      </c>
    </row>
    <row r="3" spans="1:4">
      <c r="A3" s="3" t="s">
        <v>175</v>
      </c>
    </row>
    <row r="4" spans="1:4">
      <c r="A4" s="4" t="s">
        <v>350</v>
      </c>
      <c r="B4" s="7" t="n">
        <v>6700000</v>
      </c>
      <c r="C4" s="7" t="n">
        <v>6700000</v>
      </c>
      <c r="D4" s="7" t="n">
        <v>6700000</v>
      </c>
    </row>
    <row r="5" spans="1:4">
      <c r="A5" s="4" t="s">
        <v>351</v>
      </c>
      <c r="B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7</v>
      </c>
      <c r="D1" s="2" t="s">
        <v>28</v>
      </c>
    </row>
    <row r="2" spans="1:4">
      <c r="A2" s="3" t="s">
        <v>353</v>
      </c>
    </row>
    <row r="3" spans="1:4">
      <c r="A3" s="4" t="s">
        <v>354</v>
      </c>
      <c r="B3" s="7" t="n">
        <v>226218</v>
      </c>
      <c r="C3" s="7" t="n">
        <v>211406</v>
      </c>
      <c r="D3" s="7" t="n">
        <v>186533</v>
      </c>
    </row>
    <row r="4" spans="1:4">
      <c r="A4" s="4" t="s">
        <v>355</v>
      </c>
      <c r="B4" s="5" t="n">
        <v>967039</v>
      </c>
      <c r="C4" s="5" t="n">
        <v>803964</v>
      </c>
      <c r="D4" s="5" t="n">
        <v>778940</v>
      </c>
    </row>
    <row r="5" spans="1:4">
      <c r="A5" s="4" t="s">
        <v>356</v>
      </c>
      <c r="B5" s="5" t="n">
        <v>-15948</v>
      </c>
      <c r="C5" s="5" t="n">
        <v>-15422</v>
      </c>
      <c r="D5" s="5" t="n">
        <v>-13545</v>
      </c>
    </row>
    <row r="6" spans="1:4">
      <c r="A6" s="4" t="s">
        <v>357</v>
      </c>
      <c r="B6" s="5" t="n">
        <v>951091</v>
      </c>
      <c r="C6" s="5" t="n">
        <v>788542</v>
      </c>
      <c r="D6" s="5" t="n">
        <v>765395</v>
      </c>
    </row>
    <row r="7" spans="1:4">
      <c r="A7" s="4" t="s">
        <v>358</v>
      </c>
    </row>
    <row r="8" spans="1:4">
      <c r="A8" s="3" t="s">
        <v>353</v>
      </c>
    </row>
    <row r="9" spans="1:4">
      <c r="A9" s="4" t="s">
        <v>359</v>
      </c>
      <c r="B9" s="5" t="n">
        <v>115821</v>
      </c>
      <c r="C9" s="5" t="n">
        <v>342558</v>
      </c>
      <c r="D9" s="5" t="n">
        <v>342407</v>
      </c>
    </row>
    <row r="10" spans="1:4">
      <c r="A10" s="4" t="s">
        <v>360</v>
      </c>
    </row>
    <row r="11" spans="1:4">
      <c r="A11" s="3" t="s">
        <v>353</v>
      </c>
    </row>
    <row r="12" spans="1:4">
      <c r="A12" s="4" t="s">
        <v>359</v>
      </c>
      <c r="B12" s="5" t="n">
        <v>250000</v>
      </c>
      <c r="C12" s="7" t="n">
        <v>250000</v>
      </c>
      <c r="D12" s="7" t="n">
        <v>250000</v>
      </c>
    </row>
    <row r="13" spans="1:4">
      <c r="A13" s="4" t="s">
        <v>361</v>
      </c>
    </row>
    <row r="14" spans="1:4">
      <c r="A14" s="3" t="s">
        <v>353</v>
      </c>
    </row>
    <row r="15" spans="1:4">
      <c r="A15" s="4" t="s">
        <v>359</v>
      </c>
      <c r="B15" s="7" t="n">
        <v>3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362</v>
      </c>
      <c r="B1" s="2" t="s">
        <v>363</v>
      </c>
      <c r="C1" s="2" t="s">
        <v>2</v>
      </c>
      <c r="D1" s="2" t="s">
        <v>28</v>
      </c>
      <c r="E1" s="2" t="s">
        <v>27</v>
      </c>
      <c r="F1" s="2" t="s">
        <v>364</v>
      </c>
      <c r="G1" s="2" t="s">
        <v>365</v>
      </c>
    </row>
    <row r="2" spans="1:7">
      <c r="A2" s="4" t="s">
        <v>358</v>
      </c>
    </row>
    <row r="3" spans="1:7">
      <c r="A3" s="3" t="s">
        <v>353</v>
      </c>
    </row>
    <row r="4" spans="1:7">
      <c r="A4" s="4" t="s">
        <v>366</v>
      </c>
      <c r="B4" s="4" t="s">
        <v>367</v>
      </c>
      <c r="C4" s="4" t="s">
        <v>367</v>
      </c>
      <c r="D4" s="4" t="s">
        <v>367</v>
      </c>
      <c r="E4" s="4" t="s">
        <v>367</v>
      </c>
    </row>
    <row r="5" spans="1:7">
      <c r="A5" s="4" t="s">
        <v>368</v>
      </c>
      <c r="B5" s="4" t="s">
        <v>369</v>
      </c>
      <c r="C5" s="4" t="s">
        <v>369</v>
      </c>
      <c r="D5" s="4" t="s">
        <v>369</v>
      </c>
      <c r="E5" s="4" t="s">
        <v>369</v>
      </c>
    </row>
    <row r="6" spans="1:7">
      <c r="A6" s="4" t="s">
        <v>360</v>
      </c>
    </row>
    <row r="7" spans="1:7">
      <c r="A7" s="3" t="s">
        <v>353</v>
      </c>
    </row>
    <row r="8" spans="1:7">
      <c r="A8" s="4" t="s">
        <v>366</v>
      </c>
      <c r="C8" s="4" t="s">
        <v>370</v>
      </c>
      <c r="D8" s="4" t="s">
        <v>370</v>
      </c>
      <c r="E8" s="4" t="s">
        <v>370</v>
      </c>
      <c r="G8" s="4" t="s">
        <v>370</v>
      </c>
    </row>
    <row r="9" spans="1:7">
      <c r="A9" s="4" t="s">
        <v>368</v>
      </c>
      <c r="C9" s="4" t="s">
        <v>371</v>
      </c>
      <c r="D9" s="4" t="s">
        <v>371</v>
      </c>
      <c r="E9" s="4" t="s">
        <v>371</v>
      </c>
    </row>
    <row r="10" spans="1:7">
      <c r="A10" s="4" t="s">
        <v>361</v>
      </c>
    </row>
    <row r="11" spans="1:7">
      <c r="A11" s="3" t="s">
        <v>353</v>
      </c>
    </row>
    <row r="12" spans="1:7">
      <c r="A12" s="4" t="s">
        <v>366</v>
      </c>
      <c r="C12" s="4" t="s">
        <v>370</v>
      </c>
      <c r="F12" s="4" t="s">
        <v>370</v>
      </c>
    </row>
    <row r="13" spans="1:7">
      <c r="A13" s="4" t="s">
        <v>368</v>
      </c>
      <c r="C13"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80"/>
    <col customWidth="1" max="16" min="16" width="15"/>
    <col customWidth="1" max="17" min="17" width="15"/>
  </cols>
  <sheetData>
    <row r="1" spans="1:17">
      <c r="A1" s="1" t="s">
        <v>373</v>
      </c>
      <c r="B1" s="2" t="s">
        <v>374</v>
      </c>
      <c r="C1" s="2" t="s">
        <v>375</v>
      </c>
      <c r="D1" s="2" t="s">
        <v>364</v>
      </c>
      <c r="E1" s="2" t="s">
        <v>376</v>
      </c>
      <c r="F1" s="2" t="s">
        <v>377</v>
      </c>
      <c r="G1" s="2" t="s">
        <v>378</v>
      </c>
      <c r="H1" s="2" t="s">
        <v>365</v>
      </c>
      <c r="I1" s="2" t="s">
        <v>332</v>
      </c>
      <c r="J1" s="2" t="s">
        <v>379</v>
      </c>
      <c r="K1" s="2" t="s">
        <v>380</v>
      </c>
      <c r="L1" s="2" t="s">
        <v>363</v>
      </c>
      <c r="M1" s="2" t="s">
        <v>2</v>
      </c>
      <c r="N1" s="2" t="s">
        <v>28</v>
      </c>
      <c r="O1" s="2" t="s">
        <v>2</v>
      </c>
      <c r="P1" s="2" t="s">
        <v>28</v>
      </c>
      <c r="Q1" s="2" t="s">
        <v>27</v>
      </c>
    </row>
    <row r="2" spans="1:17">
      <c r="A2" s="3" t="s">
        <v>353</v>
      </c>
    </row>
    <row r="3" spans="1:17">
      <c r="A3" s="4" t="s">
        <v>381</v>
      </c>
      <c r="M3" s="7" t="n">
        <v>226218000</v>
      </c>
      <c r="N3" s="7" t="n">
        <v>186533000</v>
      </c>
      <c r="O3" s="7" t="n">
        <v>226218000</v>
      </c>
      <c r="P3" s="7" t="n">
        <v>186533000</v>
      </c>
      <c r="Q3" s="7" t="n">
        <v>211406000</v>
      </c>
    </row>
    <row r="4" spans="1:17">
      <c r="A4" s="4" t="s">
        <v>85</v>
      </c>
      <c r="M4" s="7" t="n">
        <v>12469000</v>
      </c>
      <c r="N4" s="7" t="n">
        <v>14927000</v>
      </c>
      <c r="O4" s="7" t="n">
        <v>17179000</v>
      </c>
      <c r="P4" s="7" t="n">
        <v>14927000</v>
      </c>
    </row>
    <row r="5" spans="1:17">
      <c r="A5" s="4" t="s">
        <v>382</v>
      </c>
      <c r="M5" s="4" t="s">
        <v>383</v>
      </c>
      <c r="N5" s="4" t="s">
        <v>384</v>
      </c>
      <c r="O5" s="4" t="s">
        <v>383</v>
      </c>
      <c r="P5" s="4" t="s">
        <v>384</v>
      </c>
    </row>
    <row r="6" spans="1:17">
      <c r="A6" s="4" t="s">
        <v>385</v>
      </c>
    </row>
    <row r="7" spans="1:17">
      <c r="A7" s="3" t="s">
        <v>353</v>
      </c>
    </row>
    <row r="8" spans="1:17">
      <c r="A8" s="4" t="s">
        <v>386</v>
      </c>
      <c r="D8" s="7" t="n">
        <v>375000000</v>
      </c>
    </row>
    <row r="9" spans="1:17">
      <c r="A9" s="4" t="s">
        <v>368</v>
      </c>
      <c r="O9" s="4" t="s">
        <v>372</v>
      </c>
    </row>
    <row r="10" spans="1:17">
      <c r="A10" s="4" t="s">
        <v>366</v>
      </c>
      <c r="D10" s="4" t="s">
        <v>370</v>
      </c>
      <c r="M10" s="4" t="s">
        <v>370</v>
      </c>
      <c r="O10" s="4" t="s">
        <v>370</v>
      </c>
    </row>
    <row r="11" spans="1:17">
      <c r="A11" s="4" t="s">
        <v>387</v>
      </c>
      <c r="O11" s="4" t="s">
        <v>388</v>
      </c>
    </row>
    <row r="12" spans="1:17">
      <c r="A12" s="4" t="s">
        <v>389</v>
      </c>
      <c r="D12" s="4" t="s">
        <v>390</v>
      </c>
    </row>
    <row r="13" spans="1:17">
      <c r="A13" s="4" t="s">
        <v>391</v>
      </c>
      <c r="O13" s="4" t="s">
        <v>392</v>
      </c>
    </row>
    <row r="14" spans="1:17">
      <c r="A14" s="4" t="s">
        <v>393</v>
      </c>
      <c r="D14" s="4" t="s">
        <v>390</v>
      </c>
    </row>
    <row r="15" spans="1:17">
      <c r="A15" s="4" t="s">
        <v>394</v>
      </c>
      <c r="M15" s="7" t="n">
        <v>368400000</v>
      </c>
      <c r="O15" s="7" t="n">
        <v>368400000</v>
      </c>
    </row>
    <row r="16" spans="1:17">
      <c r="A16" s="4" t="s">
        <v>69</v>
      </c>
      <c r="M16" s="7" t="n">
        <v>6600000</v>
      </c>
      <c r="O16" s="7" t="n">
        <v>6600000</v>
      </c>
    </row>
    <row r="17" spans="1:17">
      <c r="A17" s="4" t="s">
        <v>395</v>
      </c>
      <c r="O17" s="4" t="s">
        <v>396</v>
      </c>
    </row>
    <row r="18" spans="1:17">
      <c r="A18" s="4" t="s">
        <v>397</v>
      </c>
      <c r="O18" s="7" t="n">
        <v>1100000</v>
      </c>
    </row>
    <row r="19" spans="1:17">
      <c r="A19" s="4" t="s">
        <v>398</v>
      </c>
      <c r="O19" s="7" t="n">
        <v>100000</v>
      </c>
    </row>
    <row r="20" spans="1:17">
      <c r="A20" s="4" t="s">
        <v>399</v>
      </c>
    </row>
    <row r="21" spans="1:17">
      <c r="A21" s="3" t="s">
        <v>353</v>
      </c>
    </row>
    <row r="22" spans="1:17">
      <c r="A22" s="4" t="s">
        <v>393</v>
      </c>
      <c r="D22" s="4" t="s">
        <v>400</v>
      </c>
    </row>
    <row r="23" spans="1:17">
      <c r="A23" s="4" t="s">
        <v>401</v>
      </c>
      <c r="D23" s="4" t="s">
        <v>402</v>
      </c>
    </row>
    <row r="24" spans="1:17">
      <c r="A24" s="4" t="s">
        <v>403</v>
      </c>
    </row>
    <row r="25" spans="1:17">
      <c r="A25" s="3" t="s">
        <v>353</v>
      </c>
    </row>
    <row r="26" spans="1:17">
      <c r="A26" s="4" t="s">
        <v>386</v>
      </c>
      <c r="L26" s="7" t="n">
        <v>500000000</v>
      </c>
    </row>
    <row r="27" spans="1:17">
      <c r="A27" s="4" t="s">
        <v>368</v>
      </c>
      <c r="L27" s="4" t="s">
        <v>369</v>
      </c>
      <c r="O27" s="4" t="s">
        <v>369</v>
      </c>
      <c r="P27" s="4" t="s">
        <v>369</v>
      </c>
      <c r="Q27" s="4" t="s">
        <v>369</v>
      </c>
    </row>
    <row r="28" spans="1:17">
      <c r="A28" s="4" t="s">
        <v>366</v>
      </c>
      <c r="L28" s="4" t="s">
        <v>367</v>
      </c>
      <c r="M28" s="4" t="s">
        <v>367</v>
      </c>
      <c r="N28" s="4" t="s">
        <v>367</v>
      </c>
      <c r="O28" s="4" t="s">
        <v>367</v>
      </c>
      <c r="P28" s="4" t="s">
        <v>367</v>
      </c>
      <c r="Q28" s="4" t="s">
        <v>367</v>
      </c>
    </row>
    <row r="29" spans="1:17">
      <c r="A29" s="4" t="s">
        <v>404</v>
      </c>
      <c r="L29" s="4" t="s">
        <v>405</v>
      </c>
    </row>
    <row r="30" spans="1:17">
      <c r="A30" s="4" t="s">
        <v>406</v>
      </c>
      <c r="D30" s="7" t="n">
        <v>178500000</v>
      </c>
      <c r="M30" s="7" t="n">
        <v>228500000</v>
      </c>
      <c r="O30" s="7" t="n">
        <v>228500000</v>
      </c>
    </row>
    <row r="31" spans="1:17">
      <c r="A31" s="4" t="s">
        <v>394</v>
      </c>
      <c r="M31" s="5" t="n">
        <v>114500000</v>
      </c>
      <c r="N31" s="7" t="n">
        <v>337100000</v>
      </c>
      <c r="O31" s="5" t="n">
        <v>114500000</v>
      </c>
      <c r="P31" s="7" t="n">
        <v>337100000</v>
      </c>
      <c r="Q31" s="7" t="n">
        <v>337600000</v>
      </c>
    </row>
    <row r="32" spans="1:17">
      <c r="A32" s="4" t="s">
        <v>69</v>
      </c>
      <c r="M32" s="5" t="n">
        <v>1300000</v>
      </c>
      <c r="N32" s="5" t="n">
        <v>5300000</v>
      </c>
      <c r="O32" s="7" t="n">
        <v>1300000</v>
      </c>
      <c r="P32" s="5" t="n">
        <v>5300000</v>
      </c>
      <c r="Q32" s="5" t="n">
        <v>4900000</v>
      </c>
    </row>
    <row r="33" spans="1:17">
      <c r="A33" s="4" t="s">
        <v>395</v>
      </c>
      <c r="O33" s="4" t="s">
        <v>396</v>
      </c>
    </row>
    <row r="34" spans="1:17">
      <c r="A34" s="4" t="s">
        <v>397</v>
      </c>
      <c r="O34" s="7" t="n">
        <v>22600000</v>
      </c>
      <c r="P34" s="5" t="n">
        <v>38000000</v>
      </c>
    </row>
    <row r="35" spans="1:17">
      <c r="A35" s="4" t="s">
        <v>398</v>
      </c>
      <c r="O35" s="5" t="n">
        <v>900000</v>
      </c>
      <c r="P35" s="5" t="n">
        <v>1500000</v>
      </c>
    </row>
    <row r="36" spans="1:17">
      <c r="A36" s="4" t="s">
        <v>407</v>
      </c>
      <c r="O36" s="5" t="n">
        <v>241600000</v>
      </c>
    </row>
    <row r="37" spans="1:17">
      <c r="A37" s="4" t="s">
        <v>85</v>
      </c>
      <c r="O37" s="5" t="n">
        <v>17200000</v>
      </c>
    </row>
    <row r="38" spans="1:17">
      <c r="A38" s="4" t="s">
        <v>408</v>
      </c>
      <c r="O38" s="5" t="n">
        <v>13600000</v>
      </c>
    </row>
    <row r="39" spans="1:17">
      <c r="A39" s="4" t="s">
        <v>409</v>
      </c>
      <c r="M39" s="5" t="n">
        <v>116500000</v>
      </c>
      <c r="O39" s="5" t="n">
        <v>116500000</v>
      </c>
    </row>
    <row r="40" spans="1:17">
      <c r="A40" s="4" t="s">
        <v>410</v>
      </c>
      <c r="M40" s="7" t="n">
        <v>700000</v>
      </c>
      <c r="N40" s="7" t="n">
        <v>2600000</v>
      </c>
      <c r="O40" s="5" t="n">
        <v>700000</v>
      </c>
      <c r="P40" s="5" t="n">
        <v>2600000</v>
      </c>
      <c r="Q40" s="7" t="n">
        <v>2400000</v>
      </c>
    </row>
    <row r="41" spans="1:17">
      <c r="A41" s="4" t="s">
        <v>411</v>
      </c>
      <c r="O41" s="7" t="n">
        <v>400000</v>
      </c>
      <c r="P41" s="7" t="n">
        <v>600000</v>
      </c>
    </row>
    <row r="42" spans="1:17">
      <c r="A42" s="4" t="s">
        <v>412</v>
      </c>
    </row>
    <row r="43" spans="1:17">
      <c r="A43" s="3" t="s">
        <v>353</v>
      </c>
    </row>
    <row r="44" spans="1:17">
      <c r="A44" s="4" t="s">
        <v>393</v>
      </c>
      <c r="B44" s="4" t="s">
        <v>413</v>
      </c>
    </row>
    <row r="45" spans="1:17">
      <c r="A45" s="4" t="s">
        <v>414</v>
      </c>
      <c r="B45" s="7" t="n">
        <v>116500000</v>
      </c>
    </row>
    <row r="46" spans="1:17">
      <c r="A46" s="4" t="s">
        <v>85</v>
      </c>
      <c r="B46" s="7" t="n">
        <v>7600000</v>
      </c>
    </row>
    <row r="47" spans="1:17">
      <c r="A47" s="4" t="s">
        <v>415</v>
      </c>
    </row>
    <row r="48" spans="1:17">
      <c r="A48" s="3" t="s">
        <v>353</v>
      </c>
    </row>
    <row r="49" spans="1:17">
      <c r="A49" s="4" t="s">
        <v>386</v>
      </c>
      <c r="H49" s="7" t="n">
        <v>250000000</v>
      </c>
    </row>
    <row r="50" spans="1:17">
      <c r="A50" s="4" t="s">
        <v>368</v>
      </c>
      <c r="O50" s="4" t="s">
        <v>371</v>
      </c>
      <c r="P50" s="4" t="s">
        <v>371</v>
      </c>
      <c r="Q50" s="4" t="s">
        <v>371</v>
      </c>
    </row>
    <row r="51" spans="1:17">
      <c r="A51" s="4" t="s">
        <v>366</v>
      </c>
      <c r="H51" s="4" t="s">
        <v>370</v>
      </c>
      <c r="M51" s="4" t="s">
        <v>370</v>
      </c>
      <c r="N51" s="4" t="s">
        <v>370</v>
      </c>
      <c r="O51" s="4" t="s">
        <v>370</v>
      </c>
      <c r="P51" s="4" t="s">
        <v>370</v>
      </c>
      <c r="Q51" s="4" t="s">
        <v>370</v>
      </c>
    </row>
    <row r="52" spans="1:17">
      <c r="A52" s="4" t="s">
        <v>387</v>
      </c>
      <c r="O52" s="4" t="s">
        <v>416</v>
      </c>
    </row>
    <row r="53" spans="1:17">
      <c r="A53" s="4" t="s">
        <v>389</v>
      </c>
      <c r="H53" s="4" t="s">
        <v>390</v>
      </c>
    </row>
    <row r="54" spans="1:17">
      <c r="A54" s="4" t="s">
        <v>391</v>
      </c>
      <c r="O54" s="4" t="s">
        <v>417</v>
      </c>
    </row>
    <row r="55" spans="1:17">
      <c r="A55" s="4" t="s">
        <v>393</v>
      </c>
      <c r="H55" s="4" t="s">
        <v>390</v>
      </c>
    </row>
    <row r="56" spans="1:17">
      <c r="A56" s="4" t="s">
        <v>394</v>
      </c>
      <c r="M56" s="7" t="n">
        <v>243600000</v>
      </c>
      <c r="N56" s="7" t="n">
        <v>242500000</v>
      </c>
      <c r="O56" s="7" t="n">
        <v>243600000</v>
      </c>
      <c r="P56" s="7" t="n">
        <v>242500000</v>
      </c>
      <c r="Q56" s="7" t="n">
        <v>242800000</v>
      </c>
    </row>
    <row r="57" spans="1:17">
      <c r="A57" s="4" t="s">
        <v>69</v>
      </c>
      <c r="M57" s="5" t="n">
        <v>6400000</v>
      </c>
      <c r="N57" s="5" t="n">
        <v>7500000</v>
      </c>
      <c r="O57" s="7" t="n">
        <v>6400000</v>
      </c>
      <c r="P57" s="5" t="n">
        <v>7500000</v>
      </c>
      <c r="Q57" s="5" t="n">
        <v>7200000</v>
      </c>
    </row>
    <row r="58" spans="1:17">
      <c r="A58" s="4" t="s">
        <v>395</v>
      </c>
      <c r="O58" s="4" t="s">
        <v>396</v>
      </c>
    </row>
    <row r="59" spans="1:17">
      <c r="A59" s="4" t="s">
        <v>397</v>
      </c>
      <c r="O59" s="7" t="n">
        <v>16700000</v>
      </c>
      <c r="P59" s="5" t="n">
        <v>1900000</v>
      </c>
    </row>
    <row r="60" spans="1:17">
      <c r="A60" s="4" t="s">
        <v>398</v>
      </c>
      <c r="O60" s="7" t="n">
        <v>800000</v>
      </c>
      <c r="P60" s="5" t="n">
        <v>100000</v>
      </c>
    </row>
    <row r="61" spans="1:17">
      <c r="A61" s="4" t="s">
        <v>418</v>
      </c>
    </row>
    <row r="62" spans="1:17">
      <c r="A62" s="3" t="s">
        <v>353</v>
      </c>
    </row>
    <row r="63" spans="1:17">
      <c r="A63" s="4" t="s">
        <v>393</v>
      </c>
      <c r="H63" s="4" t="s">
        <v>400</v>
      </c>
    </row>
    <row r="64" spans="1:17">
      <c r="A64" s="4" t="s">
        <v>401</v>
      </c>
      <c r="H64" s="4" t="s">
        <v>402</v>
      </c>
    </row>
    <row r="65" spans="1:17">
      <c r="A65" s="4" t="s">
        <v>419</v>
      </c>
    </row>
    <row r="66" spans="1:17">
      <c r="A66" s="3" t="s">
        <v>353</v>
      </c>
    </row>
    <row r="67" spans="1:17">
      <c r="A67" s="4" t="s">
        <v>395</v>
      </c>
      <c r="O67" s="4" t="s">
        <v>420</v>
      </c>
    </row>
    <row r="68" spans="1:17">
      <c r="A68" s="4" t="s">
        <v>397</v>
      </c>
      <c r="O68" s="7" t="n">
        <v>500000</v>
      </c>
    </row>
    <row r="69" spans="1:17">
      <c r="A69" s="4" t="s">
        <v>398</v>
      </c>
      <c r="O69" s="5" t="n">
        <v>100000</v>
      </c>
    </row>
    <row r="70" spans="1:17">
      <c r="A70" s="4" t="s">
        <v>381</v>
      </c>
      <c r="M70" s="5" t="n">
        <v>46600000</v>
      </c>
      <c r="O70" s="5" t="n">
        <v>46600000</v>
      </c>
    </row>
    <row r="71" spans="1:17">
      <c r="A71" s="4" t="s">
        <v>421</v>
      </c>
      <c r="M71" s="5" t="n">
        <v>1400000</v>
      </c>
      <c r="O71" s="5" t="n">
        <v>1400000</v>
      </c>
    </row>
    <row r="72" spans="1:17">
      <c r="A72" s="4" t="s">
        <v>422</v>
      </c>
    </row>
    <row r="73" spans="1:17">
      <c r="A73" s="3" t="s">
        <v>353</v>
      </c>
    </row>
    <row r="74" spans="1:17">
      <c r="A74" s="4" t="s">
        <v>404</v>
      </c>
      <c r="E74" s="4" t="s">
        <v>423</v>
      </c>
    </row>
    <row r="75" spans="1:17">
      <c r="A75" s="4" t="s">
        <v>424</v>
      </c>
      <c r="E75" s="4" t="s">
        <v>425</v>
      </c>
    </row>
    <row r="76" spans="1:17">
      <c r="A76" s="4" t="s">
        <v>426</v>
      </c>
    </row>
    <row r="77" spans="1:17">
      <c r="A77" s="3" t="s">
        <v>353</v>
      </c>
    </row>
    <row r="78" spans="1:17">
      <c r="A78" s="4" t="s">
        <v>69</v>
      </c>
      <c r="M78" s="5" t="n">
        <v>1700000</v>
      </c>
      <c r="N78" s="5" t="n">
        <v>800000</v>
      </c>
      <c r="O78" s="7" t="n">
        <v>1700000</v>
      </c>
      <c r="P78" s="5" t="n">
        <v>800000</v>
      </c>
      <c r="Q78" s="5" t="n">
        <v>3300000</v>
      </c>
    </row>
    <row r="79" spans="1:17">
      <c r="A79" s="4" t="s">
        <v>395</v>
      </c>
      <c r="O79" s="4" t="s">
        <v>427</v>
      </c>
    </row>
    <row r="80" spans="1:17">
      <c r="A80" s="4" t="s">
        <v>397</v>
      </c>
      <c r="O80" s="7" t="n">
        <v>14500000</v>
      </c>
      <c r="P80" s="5" t="n">
        <v>11400000</v>
      </c>
    </row>
    <row r="81" spans="1:17">
      <c r="A81" s="4" t="s">
        <v>398</v>
      </c>
      <c r="O81" s="5" t="n">
        <v>1600000</v>
      </c>
      <c r="P81" s="5" t="n">
        <v>1100000</v>
      </c>
    </row>
    <row r="82" spans="1:17">
      <c r="A82" s="4" t="s">
        <v>381</v>
      </c>
      <c r="M82" s="5" t="n">
        <v>162900000</v>
      </c>
      <c r="N82" s="5" t="n">
        <v>173700000</v>
      </c>
      <c r="O82" s="7" t="n">
        <v>162900000</v>
      </c>
      <c r="P82" s="5" t="n">
        <v>173700000</v>
      </c>
      <c r="Q82" s="5" t="n">
        <v>193000000</v>
      </c>
    </row>
    <row r="83" spans="1:17">
      <c r="A83" s="4" t="s">
        <v>428</v>
      </c>
      <c r="J83" s="7" t="n">
        <v>275000000</v>
      </c>
    </row>
    <row r="84" spans="1:17">
      <c r="A84" s="4" t="s">
        <v>429</v>
      </c>
      <c r="J84" s="7" t="n">
        <v>30000000</v>
      </c>
    </row>
    <row r="85" spans="1:17">
      <c r="A85" s="4" t="s">
        <v>430</v>
      </c>
      <c r="J85" s="4" t="s">
        <v>431</v>
      </c>
    </row>
    <row r="86" spans="1:17">
      <c r="A86" s="4" t="s">
        <v>432</v>
      </c>
    </row>
    <row r="87" spans="1:17">
      <c r="A87" s="3" t="s">
        <v>353</v>
      </c>
    </row>
    <row r="88" spans="1:17">
      <c r="A88" s="4" t="s">
        <v>433</v>
      </c>
      <c r="G88" s="7" t="n">
        <v>275000000</v>
      </c>
    </row>
    <row r="89" spans="1:17">
      <c r="A89" s="4" t="s">
        <v>434</v>
      </c>
      <c r="G89" s="4" t="s">
        <v>435</v>
      </c>
    </row>
    <row r="90" spans="1:17">
      <c r="A90" s="4" t="s">
        <v>436</v>
      </c>
      <c r="G90" s="7" t="n">
        <v>100000000</v>
      </c>
    </row>
    <row r="91" spans="1:17">
      <c r="A91" s="4" t="s">
        <v>437</v>
      </c>
    </row>
    <row r="92" spans="1:17">
      <c r="A92" s="3" t="s">
        <v>353</v>
      </c>
    </row>
    <row r="93" spans="1:17">
      <c r="A93" s="4" t="s">
        <v>438</v>
      </c>
      <c r="G93" s="5" t="n">
        <v>75000000</v>
      </c>
    </row>
    <row r="94" spans="1:17">
      <c r="A94" s="4" t="s">
        <v>439</v>
      </c>
    </row>
    <row r="95" spans="1:17">
      <c r="A95" s="3" t="s">
        <v>353</v>
      </c>
    </row>
    <row r="96" spans="1:17">
      <c r="A96" s="4" t="s">
        <v>438</v>
      </c>
      <c r="G96" s="5" t="n">
        <v>90000000</v>
      </c>
    </row>
    <row r="97" spans="1:17">
      <c r="A97" s="4" t="s">
        <v>440</v>
      </c>
    </row>
    <row r="98" spans="1:17">
      <c r="A98" s="3" t="s">
        <v>353</v>
      </c>
    </row>
    <row r="99" spans="1:17">
      <c r="A99" s="4" t="s">
        <v>395</v>
      </c>
      <c r="O99" s="4" t="s">
        <v>441</v>
      </c>
    </row>
    <row r="100" spans="1:17">
      <c r="A100" s="4" t="s">
        <v>397</v>
      </c>
      <c r="O100" s="7" t="n">
        <v>1700000</v>
      </c>
      <c r="P100" s="5" t="n">
        <v>1400000</v>
      </c>
    </row>
    <row r="101" spans="1:17">
      <c r="A101" s="4" t="s">
        <v>398</v>
      </c>
      <c r="O101" s="5" t="n">
        <v>100000</v>
      </c>
      <c r="P101" s="5" t="n">
        <v>100000</v>
      </c>
    </row>
    <row r="102" spans="1:17">
      <c r="A102" s="4" t="s">
        <v>381</v>
      </c>
      <c r="M102" s="5" t="n">
        <v>15100000</v>
      </c>
      <c r="N102" s="5" t="n">
        <v>12100000</v>
      </c>
      <c r="O102" s="5" t="n">
        <v>15100000</v>
      </c>
      <c r="P102" s="5" t="n">
        <v>12100000</v>
      </c>
      <c r="Q102" s="5" t="n">
        <v>15100000</v>
      </c>
    </row>
    <row r="103" spans="1:17">
      <c r="A103" s="4" t="s">
        <v>421</v>
      </c>
      <c r="M103" s="5" t="n">
        <v>200000</v>
      </c>
      <c r="N103" s="5" t="n">
        <v>200000</v>
      </c>
      <c r="O103" s="7" t="n">
        <v>200000</v>
      </c>
      <c r="P103" s="5" t="n">
        <v>200000</v>
      </c>
      <c r="Q103" s="5" t="n">
        <v>200000</v>
      </c>
    </row>
    <row r="104" spans="1:17">
      <c r="A104" s="4" t="s">
        <v>442</v>
      </c>
      <c r="K104" s="4" t="s">
        <v>443</v>
      </c>
    </row>
    <row r="105" spans="1:17">
      <c r="A105" s="4" t="s">
        <v>444</v>
      </c>
    </row>
    <row r="106" spans="1:17">
      <c r="A106" s="3" t="s">
        <v>353</v>
      </c>
    </row>
    <row r="107" spans="1:17">
      <c r="A107" s="4" t="s">
        <v>404</v>
      </c>
      <c r="K107" s="4" t="s">
        <v>445</v>
      </c>
    </row>
    <row r="108" spans="1:17">
      <c r="A108" s="4" t="s">
        <v>446</v>
      </c>
    </row>
    <row r="109" spans="1:17">
      <c r="A109" s="3" t="s">
        <v>353</v>
      </c>
    </row>
    <row r="110" spans="1:17">
      <c r="A110" s="4" t="s">
        <v>447</v>
      </c>
      <c r="K110" s="4" t="s">
        <v>448</v>
      </c>
    </row>
    <row r="111" spans="1:17">
      <c r="A111" s="4" t="s">
        <v>449</v>
      </c>
    </row>
    <row r="112" spans="1:17">
      <c r="A112" s="3" t="s">
        <v>353</v>
      </c>
    </row>
    <row r="113" spans="1:17">
      <c r="A113" s="4" t="s">
        <v>450</v>
      </c>
      <c r="F113" s="7" t="n">
        <v>75000000</v>
      </c>
    </row>
    <row r="114" spans="1:17">
      <c r="A114" s="4" t="s">
        <v>451</v>
      </c>
      <c r="F114" s="4" t="s">
        <v>452</v>
      </c>
    </row>
    <row r="115" spans="1:17">
      <c r="A115" s="4" t="s">
        <v>453</v>
      </c>
    </row>
    <row r="116" spans="1:17">
      <c r="A116" s="3" t="s">
        <v>353</v>
      </c>
    </row>
    <row r="117" spans="1:17">
      <c r="A117" s="4" t="s">
        <v>450</v>
      </c>
      <c r="C117" s="7" t="n">
        <v>125000000</v>
      </c>
    </row>
    <row r="118" spans="1:17">
      <c r="A118" s="4" t="s">
        <v>451</v>
      </c>
      <c r="C118" s="4" t="s">
        <v>452</v>
      </c>
    </row>
    <row r="119" spans="1:17">
      <c r="A119" s="4" t="s">
        <v>454</v>
      </c>
    </row>
    <row r="120" spans="1:17">
      <c r="A120" s="3" t="s">
        <v>353</v>
      </c>
    </row>
    <row r="121" spans="1:17">
      <c r="A121" s="4" t="s">
        <v>434</v>
      </c>
      <c r="C121" s="4" t="s">
        <v>455</v>
      </c>
    </row>
    <row r="122" spans="1:17">
      <c r="A122" s="4" t="s">
        <v>456</v>
      </c>
    </row>
    <row r="123" spans="1:17">
      <c r="A123" s="3" t="s">
        <v>353</v>
      </c>
    </row>
    <row r="124" spans="1:17">
      <c r="A124" s="4" t="s">
        <v>395</v>
      </c>
      <c r="O124" s="4" t="s">
        <v>457</v>
      </c>
    </row>
    <row r="125" spans="1:17">
      <c r="A125" s="4" t="s">
        <v>421</v>
      </c>
      <c r="M125" s="5" t="n">
        <v>2500000</v>
      </c>
      <c r="O125" s="7" t="n">
        <v>2500000</v>
      </c>
    </row>
    <row r="126" spans="1:17">
      <c r="A126" s="4" t="s">
        <v>450</v>
      </c>
      <c r="I126" s="7" t="n">
        <v>40000000</v>
      </c>
    </row>
    <row r="127" spans="1:17">
      <c r="A127" s="4" t="s">
        <v>451</v>
      </c>
      <c r="I127" s="4" t="s">
        <v>452</v>
      </c>
    </row>
    <row r="128" spans="1:17">
      <c r="A128" s="4" t="s">
        <v>458</v>
      </c>
      <c r="M128" s="5" t="n">
        <v>0</v>
      </c>
      <c r="N128" s="5" t="n">
        <v>0</v>
      </c>
      <c r="O128" s="5" t="n">
        <v>0</v>
      </c>
      <c r="P128" s="5" t="n">
        <v>0</v>
      </c>
      <c r="Q128" s="5" t="n">
        <v>0</v>
      </c>
    </row>
    <row r="129" spans="1:17">
      <c r="A129" s="4" t="s">
        <v>459</v>
      </c>
    </row>
    <row r="130" spans="1:17">
      <c r="A130" s="3" t="s">
        <v>353</v>
      </c>
    </row>
    <row r="131" spans="1:17">
      <c r="A131" s="4" t="s">
        <v>450</v>
      </c>
      <c r="I131" s="7" t="n">
        <v>20000000</v>
      </c>
    </row>
    <row r="132" spans="1:17">
      <c r="A132" s="4" t="s">
        <v>460</v>
      </c>
      <c r="M132" s="7" t="n">
        <v>3600000</v>
      </c>
      <c r="N132" s="7" t="n">
        <v>8000000</v>
      </c>
      <c r="O132" s="7" t="n">
        <v>3600000</v>
      </c>
      <c r="P132" s="7" t="n">
        <v>8000000</v>
      </c>
      <c r="Q132" s="7" t="n">
        <v>8000000</v>
      </c>
    </row>
    <row r="133" spans="1:17">
      <c r="A133" s="4" t="s">
        <v>461</v>
      </c>
    </row>
    <row r="134" spans="1:17">
      <c r="A134" s="3" t="s">
        <v>353</v>
      </c>
    </row>
    <row r="135" spans="1:17">
      <c r="A135" s="4" t="s">
        <v>462</v>
      </c>
      <c r="I135" s="4" t="s">
        <v>463</v>
      </c>
    </row>
    <row r="136" spans="1:17">
      <c r="A136" s="4" t="s">
        <v>464</v>
      </c>
    </row>
    <row r="137" spans="1:17">
      <c r="A137" s="3" t="s">
        <v>353</v>
      </c>
    </row>
    <row r="138" spans="1:17">
      <c r="A138" s="4" t="s">
        <v>462</v>
      </c>
      <c r="I138" s="4" t="s">
        <v>465</v>
      </c>
    </row>
    <row r="139" spans="1:17">
      <c r="A139" s="4" t="s">
        <v>466</v>
      </c>
    </row>
    <row r="140" spans="1:17">
      <c r="A140" s="3" t="s">
        <v>353</v>
      </c>
    </row>
    <row r="141" spans="1:17">
      <c r="A141" s="4" t="s">
        <v>434</v>
      </c>
      <c r="I141" s="4" t="s">
        <v>455</v>
      </c>
    </row>
    <row r="142" spans="1:17">
      <c r="A142" s="4" t="s">
        <v>467</v>
      </c>
    </row>
    <row r="143" spans="1:17">
      <c r="A143" s="3" t="s">
        <v>353</v>
      </c>
    </row>
    <row r="144" spans="1:17">
      <c r="A144" s="4" t="s">
        <v>386</v>
      </c>
      <c r="G144" s="7" t="n">
        <v>181100000</v>
      </c>
    </row>
    <row r="145" spans="1:17">
      <c r="A145" s="4" t="s">
        <v>468</v>
      </c>
    </row>
    <row r="146" spans="1:17">
      <c r="A146" s="3" t="s">
        <v>353</v>
      </c>
    </row>
    <row r="147" spans="1:17">
      <c r="A147" s="4" t="s">
        <v>386</v>
      </c>
      <c r="E147" s="7" t="n">
        <v>150000000</v>
      </c>
    </row>
    <row r="148" spans="1:17">
      <c r="A148" s="4" t="s">
        <v>368</v>
      </c>
      <c r="E148" s="4" t="s">
        <v>469</v>
      </c>
    </row>
    <row r="149" spans="1:17">
      <c r="A149" s="4" t="s">
        <v>470</v>
      </c>
    </row>
    <row r="150" spans="1:17">
      <c r="A150" s="3" t="s">
        <v>353</v>
      </c>
    </row>
    <row r="151" spans="1:17">
      <c r="A151" s="4" t="s">
        <v>386</v>
      </c>
      <c r="K151" s="7" t="n">
        <v>20000000</v>
      </c>
    </row>
    <row r="152" spans="1:17">
      <c r="A152" s="4" t="s">
        <v>471</v>
      </c>
      <c r="K152" s="7" t="n">
        <v>25000000</v>
      </c>
    </row>
    <row r="153" spans="1:17">
      <c r="A153" s="4" t="s">
        <v>368</v>
      </c>
      <c r="K153" s="4" t="s">
        <v>472</v>
      </c>
    </row>
    <row r="154" spans="1:17">
      <c r="A154" s="4" t="s">
        <v>473</v>
      </c>
      <c r="K154" s="7" t="n">
        <v>4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4</v>
      </c>
      <c r="B1" s="2" t="s">
        <v>1</v>
      </c>
      <c r="D1" s="2" t="s">
        <v>287</v>
      </c>
    </row>
    <row r="2" spans="1:7">
      <c r="B2" s="2" t="s">
        <v>2</v>
      </c>
      <c r="C2" s="2" t="s">
        <v>28</v>
      </c>
      <c r="D2" s="2" t="s">
        <v>27</v>
      </c>
      <c r="E2" s="2" t="s">
        <v>289</v>
      </c>
      <c r="F2" s="2" t="s">
        <v>288</v>
      </c>
      <c r="G2" s="2" t="s">
        <v>332</v>
      </c>
    </row>
    <row r="3" spans="1:7">
      <c r="A3" s="3" t="s">
        <v>475</v>
      </c>
    </row>
    <row r="4" spans="1:7">
      <c r="A4" s="4" t="s">
        <v>476</v>
      </c>
      <c r="B4" s="4" t="s">
        <v>477</v>
      </c>
      <c r="C4" s="4" t="s">
        <v>478</v>
      </c>
    </row>
    <row r="5" spans="1:7">
      <c r="A5" s="4" t="s">
        <v>479</v>
      </c>
      <c r="B5" s="4" t="s">
        <v>293</v>
      </c>
      <c r="D5" s="4" t="s">
        <v>294</v>
      </c>
    </row>
    <row r="6" spans="1:7">
      <c r="A6" s="4" t="s">
        <v>480</v>
      </c>
      <c r="B6" s="7" t="n">
        <v>13855000</v>
      </c>
      <c r="C6" s="7" t="n">
        <v>631000</v>
      </c>
      <c r="D6" s="7" t="n">
        <v>727000</v>
      </c>
      <c r="E6" s="7" t="n">
        <v>863000</v>
      </c>
      <c r="F6" s="7" t="n">
        <v>812000</v>
      </c>
      <c r="G6" s="7" t="n">
        <v>562000</v>
      </c>
    </row>
    <row r="7" spans="1:7">
      <c r="A7" s="4" t="s">
        <v>481</v>
      </c>
      <c r="B7" s="5" t="n">
        <v>13800000</v>
      </c>
      <c r="C7" s="7" t="n">
        <v>600000</v>
      </c>
    </row>
    <row r="8" spans="1:7">
      <c r="A8" s="4" t="s">
        <v>482</v>
      </c>
    </row>
    <row r="9" spans="1:7">
      <c r="A9" s="3" t="s">
        <v>475</v>
      </c>
    </row>
    <row r="10" spans="1:7">
      <c r="A10" s="4" t="s">
        <v>483</v>
      </c>
      <c r="B10" s="7" t="n">
        <v>0</v>
      </c>
    </row>
    <row r="11" spans="1:7">
      <c r="A11" s="4" t="s">
        <v>484</v>
      </c>
    </row>
    <row r="12" spans="1:7">
      <c r="A12" s="3" t="s">
        <v>475</v>
      </c>
    </row>
    <row r="13" spans="1:7">
      <c r="A13" s="4" t="s">
        <v>485</v>
      </c>
      <c r="B13" s="5" t="n">
        <v>2017</v>
      </c>
    </row>
    <row r="14" spans="1:7">
      <c r="A14" s="4" t="s">
        <v>486</v>
      </c>
    </row>
    <row r="15" spans="1:7">
      <c r="A15" s="3" t="s">
        <v>475</v>
      </c>
    </row>
    <row r="16" spans="1:7">
      <c r="A16" s="4" t="s">
        <v>485</v>
      </c>
      <c r="B16" s="5" t="n">
        <v>2016</v>
      </c>
    </row>
    <row r="17" spans="1:7">
      <c r="A17" s="4" t="s">
        <v>487</v>
      </c>
    </row>
    <row r="18" spans="1:7">
      <c r="A18" s="3" t="s">
        <v>475</v>
      </c>
    </row>
    <row r="19" spans="1:7">
      <c r="A19" s="4" t="s">
        <v>485</v>
      </c>
      <c r="B19" s="5" t="n">
        <v>2015</v>
      </c>
    </row>
    <row r="20" spans="1:7">
      <c r="A20" s="4" t="s">
        <v>488</v>
      </c>
    </row>
    <row r="21" spans="1:7">
      <c r="A21" s="3" t="s">
        <v>475</v>
      </c>
    </row>
    <row r="22" spans="1:7">
      <c r="A22" s="4" t="s">
        <v>489</v>
      </c>
      <c r="B22" s="4" t="s">
        <v>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71</v>
      </c>
      <c r="E1" s="2" t="s">
        <v>1</v>
      </c>
    </row>
    <row r="2" spans="1:6">
      <c r="C2" s="2" t="s">
        <v>2</v>
      </c>
      <c r="D2" s="2" t="s">
        <v>28</v>
      </c>
      <c r="E2" s="2" t="s">
        <v>2</v>
      </c>
      <c r="F2" s="2" t="s">
        <v>28</v>
      </c>
    </row>
    <row r="3" spans="1:6">
      <c r="A3" s="3" t="s">
        <v>94</v>
      </c>
    </row>
    <row r="4" spans="1:6">
      <c r="A4" s="4" t="s">
        <v>88</v>
      </c>
      <c r="C4" s="7" t="n">
        <v>15304</v>
      </c>
      <c r="D4" s="7" t="n">
        <v>-3368</v>
      </c>
      <c r="E4" s="7" t="n">
        <v>61427</v>
      </c>
      <c r="F4" s="7" t="n">
        <v>22357</v>
      </c>
    </row>
    <row r="5" spans="1:6">
      <c r="A5" s="3" t="s">
        <v>95</v>
      </c>
    </row>
    <row r="6" spans="1:6">
      <c r="A6" s="4" t="s">
        <v>96</v>
      </c>
      <c r="B6" s="4" t="s">
        <v>97</v>
      </c>
      <c r="C6" s="5" t="n">
        <v>-1563</v>
      </c>
      <c r="D6" s="5" t="n">
        <v>2052</v>
      </c>
      <c r="E6" s="5" t="n">
        <v>-3760</v>
      </c>
      <c r="F6" s="5" t="n">
        <v>4561</v>
      </c>
    </row>
    <row r="7" spans="1:6">
      <c r="A7" s="4" t="s">
        <v>98</v>
      </c>
      <c r="B7" s="4" t="s">
        <v>99</v>
      </c>
      <c r="E7" s="5" t="n">
        <v>-1622</v>
      </c>
    </row>
    <row r="8" spans="1:6">
      <c r="A8" s="4" t="s">
        <v>100</v>
      </c>
      <c r="C8" s="5" t="n">
        <v>-1563</v>
      </c>
      <c r="D8" s="5" t="n">
        <v>2052</v>
      </c>
      <c r="E8" s="5" t="n">
        <v>-5382</v>
      </c>
      <c r="F8" s="5" t="n">
        <v>4561</v>
      </c>
    </row>
    <row r="9" spans="1:6">
      <c r="A9" s="4" t="s">
        <v>101</v>
      </c>
      <c r="C9" s="7" t="n">
        <v>13741</v>
      </c>
      <c r="D9" s="7" t="n">
        <v>-1316</v>
      </c>
      <c r="E9" s="7" t="n">
        <v>56045</v>
      </c>
      <c r="F9" s="7" t="n">
        <v>26918</v>
      </c>
    </row>
    <row r="10" spans="1:6"/>
    <row r="11" spans="1:6">
      <c r="A11" s="4" t="s">
        <v>97</v>
      </c>
      <c r="B11" s="4" t="s">
        <v>102</v>
      </c>
    </row>
    <row r="12" spans="1:6">
      <c r="A12" s="4" t="s">
        <v>99</v>
      </c>
      <c r="B12" s="4" t="s">
        <v>103</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0</v>
      </c>
      <c r="B1" s="2" t="s">
        <v>71</v>
      </c>
    </row>
    <row r="2" spans="1:6">
      <c r="B2" s="2" t="s">
        <v>2</v>
      </c>
      <c r="C2" s="2" t="s">
        <v>289</v>
      </c>
      <c r="D2" s="2" t="s">
        <v>288</v>
      </c>
      <c r="E2" s="2" t="s">
        <v>27</v>
      </c>
      <c r="F2" s="2" t="s">
        <v>28</v>
      </c>
    </row>
    <row r="3" spans="1:6">
      <c r="A3" s="3" t="s">
        <v>181</v>
      </c>
    </row>
    <row r="4" spans="1:6">
      <c r="A4" s="4" t="s">
        <v>491</v>
      </c>
      <c r="B4" s="7" t="n">
        <v>863</v>
      </c>
      <c r="C4" s="7" t="n">
        <v>812</v>
      </c>
      <c r="D4" s="7" t="n">
        <v>727</v>
      </c>
      <c r="E4" s="7" t="n">
        <v>631</v>
      </c>
      <c r="F4" s="7" t="n">
        <v>562</v>
      </c>
    </row>
    <row r="5" spans="1:6">
      <c r="A5" s="4" t="s">
        <v>492</v>
      </c>
      <c r="B5" s="5" t="n">
        <v>12956</v>
      </c>
      <c r="F5" s="5" t="n">
        <v>67</v>
      </c>
    </row>
    <row r="6" spans="1:6">
      <c r="A6" s="4" t="s">
        <v>493</v>
      </c>
      <c r="B6" s="5" t="n">
        <v>-2</v>
      </c>
      <c r="F6" s="5" t="n">
        <v>-11</v>
      </c>
    </row>
    <row r="7" spans="1:6">
      <c r="A7" s="4" t="s">
        <v>494</v>
      </c>
      <c r="B7" s="5" t="n">
        <v>38</v>
      </c>
      <c r="C7" s="5" t="n">
        <v>51</v>
      </c>
      <c r="D7" s="5" t="n">
        <v>85</v>
      </c>
      <c r="E7" s="5" t="n">
        <v>96</v>
      </c>
      <c r="F7" s="5" t="n">
        <v>13</v>
      </c>
    </row>
    <row r="8" spans="1:6">
      <c r="A8" s="4" t="s">
        <v>495</v>
      </c>
      <c r="B8" s="7" t="n">
        <v>13855</v>
      </c>
      <c r="C8" s="7" t="n">
        <v>863</v>
      </c>
      <c r="D8" s="7" t="n">
        <v>812</v>
      </c>
      <c r="E8" s="7" t="n">
        <v>727</v>
      </c>
      <c r="F8" s="7" t="n">
        <v>631</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71</v>
      </c>
    </row>
    <row r="2" spans="1:3">
      <c r="B2" s="2" t="s">
        <v>2</v>
      </c>
      <c r="C2" s="2" t="s">
        <v>28</v>
      </c>
    </row>
    <row r="3" spans="1:3">
      <c r="A3" s="3" t="s">
        <v>183</v>
      </c>
    </row>
    <row r="4" spans="1:3">
      <c r="A4" s="4" t="s">
        <v>497</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2</v>
      </c>
      <c r="D2" s="2" t="s">
        <v>28</v>
      </c>
    </row>
    <row r="3" spans="1:4">
      <c r="A3" s="3" t="s">
        <v>499</v>
      </c>
    </row>
    <row r="4" spans="1:4">
      <c r="A4" s="4" t="s">
        <v>500</v>
      </c>
      <c r="C4" s="7" t="n">
        <v>281687</v>
      </c>
      <c r="D4" s="7" t="n">
        <v>241699</v>
      </c>
    </row>
    <row r="5" spans="1:4">
      <c r="A5" s="4" t="s">
        <v>501</v>
      </c>
      <c r="C5" s="5" t="n">
        <v>-6869</v>
      </c>
      <c r="D5" s="5" t="n">
        <v>7139</v>
      </c>
    </row>
    <row r="6" spans="1:4">
      <c r="A6" s="4" t="s">
        <v>502</v>
      </c>
      <c r="C6" s="5" t="n">
        <v>1547</v>
      </c>
      <c r="D6" s="5" t="n">
        <v>-2578</v>
      </c>
    </row>
    <row r="7" spans="1:4">
      <c r="A7" s="4" t="s">
        <v>503</v>
      </c>
      <c r="B7" s="4" t="s">
        <v>97</v>
      </c>
      <c r="C7" s="5" t="n">
        <v>2343</v>
      </c>
    </row>
    <row r="8" spans="1:4">
      <c r="A8" s="4" t="s">
        <v>502</v>
      </c>
      <c r="C8" s="5" t="n">
        <v>-781</v>
      </c>
    </row>
    <row r="9" spans="1:4">
      <c r="A9" s="4" t="s">
        <v>98</v>
      </c>
      <c r="B9" s="4" t="s">
        <v>99</v>
      </c>
      <c r="C9" s="5" t="n">
        <v>-1622</v>
      </c>
    </row>
    <row r="10" spans="1:4">
      <c r="A10" s="4" t="s">
        <v>500</v>
      </c>
      <c r="C10" s="5" t="n">
        <v>352668</v>
      </c>
      <c r="D10" s="5" t="n">
        <v>274805</v>
      </c>
    </row>
    <row r="11" spans="1:4">
      <c r="A11" s="4" t="s">
        <v>504</v>
      </c>
    </row>
    <row r="12" spans="1:4">
      <c r="A12" s="3" t="s">
        <v>499</v>
      </c>
    </row>
    <row r="13" spans="1:4">
      <c r="A13" s="4" t="s">
        <v>500</v>
      </c>
      <c r="C13" s="5" t="n">
        <v>-7086</v>
      </c>
      <c r="D13" s="5" t="n">
        <v>-11578</v>
      </c>
    </row>
    <row r="14" spans="1:4">
      <c r="A14" s="4" t="s">
        <v>501</v>
      </c>
      <c r="C14" s="5" t="n">
        <v>-6869</v>
      </c>
      <c r="D14" s="5" t="n">
        <v>7139</v>
      </c>
    </row>
    <row r="15" spans="1:4">
      <c r="A15" s="4" t="s">
        <v>502</v>
      </c>
      <c r="C15" s="5" t="n">
        <v>1547</v>
      </c>
      <c r="D15" s="5" t="n">
        <v>-2578</v>
      </c>
    </row>
    <row r="16" spans="1:4">
      <c r="A16" s="4" t="s">
        <v>503</v>
      </c>
      <c r="B16" s="4" t="s">
        <v>97</v>
      </c>
      <c r="C16" s="5" t="n">
        <v>2343</v>
      </c>
    </row>
    <row r="17" spans="1:4">
      <c r="A17" s="4" t="s">
        <v>502</v>
      </c>
      <c r="C17" s="5" t="n">
        <v>-781</v>
      </c>
    </row>
    <row r="18" spans="1:4">
      <c r="A18" s="4" t="s">
        <v>98</v>
      </c>
      <c r="B18" s="4" t="s">
        <v>99</v>
      </c>
      <c r="C18" s="5" t="n">
        <v>-1622</v>
      </c>
    </row>
    <row r="19" spans="1:4">
      <c r="A19" s="4" t="s">
        <v>500</v>
      </c>
      <c r="C19" s="5" t="n">
        <v>-12468</v>
      </c>
      <c r="D19" s="5" t="n">
        <v>-7017</v>
      </c>
    </row>
    <row r="20" spans="1:4">
      <c r="A20" s="4" t="s">
        <v>111</v>
      </c>
    </row>
    <row r="21" spans="1:4">
      <c r="A21" s="3" t="s">
        <v>499</v>
      </c>
    </row>
    <row r="22" spans="1:4">
      <c r="A22" s="4" t="s">
        <v>500</v>
      </c>
      <c r="C22" s="5" t="n">
        <v>-7086</v>
      </c>
      <c r="D22" s="5" t="n">
        <v>-11578</v>
      </c>
    </row>
    <row r="23" spans="1:4">
      <c r="A23" s="4" t="s">
        <v>501</v>
      </c>
      <c r="D23" s="5" t="n">
        <v>7139</v>
      </c>
    </row>
    <row r="24" spans="1:4">
      <c r="A24" s="4" t="s">
        <v>98</v>
      </c>
      <c r="C24" s="5" t="n">
        <v>1622</v>
      </c>
    </row>
    <row r="25" spans="1:4">
      <c r="A25" s="4" t="s">
        <v>500</v>
      </c>
      <c r="C25" s="7" t="n">
        <v>-12468</v>
      </c>
      <c r="D25" s="7" t="n">
        <v>-7017</v>
      </c>
    </row>
    <row r="26" spans="1:4"/>
    <row r="27" spans="1:4">
      <c r="A27" s="4" t="s">
        <v>97</v>
      </c>
      <c r="B27" s="4" t="s">
        <v>505</v>
      </c>
    </row>
    <row r="28" spans="1:4">
      <c r="A28" s="4" t="s">
        <v>99</v>
      </c>
      <c r="B28" s="4" t="s">
        <v>103</v>
      </c>
    </row>
  </sheetData>
  <mergeCells count="5">
    <mergeCell ref="A1:B2"/>
    <mergeCell ref="C1:D1"/>
    <mergeCell ref="A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287</v>
      </c>
    </row>
    <row r="2" spans="1:3">
      <c r="B2" s="2" t="s">
        <v>2</v>
      </c>
      <c r="C2" s="2" t="s">
        <v>27</v>
      </c>
    </row>
    <row r="3" spans="1:3">
      <c r="A3" s="3" t="s">
        <v>183</v>
      </c>
    </row>
    <row r="4" spans="1:3">
      <c r="A4" s="4" t="s">
        <v>292</v>
      </c>
      <c r="B4" s="4" t="s">
        <v>293</v>
      </c>
      <c r="C4" s="4" t="s">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1</v>
      </c>
      <c r="D1" s="2" t="s">
        <v>1</v>
      </c>
    </row>
    <row r="2" spans="1:5">
      <c r="B2" s="2" t="s">
        <v>2</v>
      </c>
      <c r="C2" s="2" t="s">
        <v>28</v>
      </c>
      <c r="D2" s="2" t="s">
        <v>2</v>
      </c>
      <c r="E2" s="2" t="s">
        <v>28</v>
      </c>
    </row>
    <row r="3" spans="1:5">
      <c r="A3" s="3" t="s">
        <v>508</v>
      </c>
    </row>
    <row r="4" spans="1:5">
      <c r="A4" s="4" t="s">
        <v>88</v>
      </c>
      <c r="B4" s="7" t="n">
        <v>15304</v>
      </c>
      <c r="C4" s="7" t="n">
        <v>-3368</v>
      </c>
      <c r="D4" s="7" t="n">
        <v>61427</v>
      </c>
      <c r="E4" s="7" t="n">
        <v>22357</v>
      </c>
    </row>
    <row r="5" spans="1:5">
      <c r="A5" s="3" t="s">
        <v>509</v>
      </c>
    </row>
    <row r="6" spans="1:5">
      <c r="A6" s="4" t="s">
        <v>510</v>
      </c>
      <c r="B6" s="5" t="n">
        <v>34168</v>
      </c>
      <c r="C6" s="5" t="n">
        <v>33670</v>
      </c>
      <c r="D6" s="5" t="n">
        <v>33938</v>
      </c>
      <c r="E6" s="5" t="n">
        <v>33533</v>
      </c>
    </row>
    <row r="7" spans="1:5">
      <c r="A7" s="4" t="s">
        <v>511</v>
      </c>
      <c r="B7" s="5" t="n">
        <v>1497</v>
      </c>
      <c r="D7" s="5" t="n">
        <v>1262</v>
      </c>
      <c r="E7" s="5" t="n">
        <v>586</v>
      </c>
    </row>
    <row r="8" spans="1:5">
      <c r="A8" s="4" t="s">
        <v>512</v>
      </c>
      <c r="B8" s="5" t="n">
        <v>35665</v>
      </c>
      <c r="C8" s="5" t="n">
        <v>33670</v>
      </c>
      <c r="D8" s="5" t="n">
        <v>35200</v>
      </c>
      <c r="E8" s="5" t="n">
        <v>34119</v>
      </c>
    </row>
    <row r="9" spans="1:5">
      <c r="A9" s="3" t="s">
        <v>513</v>
      </c>
    </row>
    <row r="10" spans="1:5">
      <c r="A10" s="4" t="s">
        <v>514</v>
      </c>
      <c r="B10" s="9" t="n">
        <v>0.45</v>
      </c>
      <c r="C10" s="9" t="n">
        <v>-0.1</v>
      </c>
      <c r="D10" s="9" t="n">
        <v>1.81</v>
      </c>
      <c r="E10" s="9" t="n">
        <v>0.67</v>
      </c>
    </row>
    <row r="11" spans="1:5">
      <c r="A11" s="4" t="s">
        <v>515</v>
      </c>
      <c r="B11" s="9" t="n">
        <v>0.43</v>
      </c>
      <c r="C11" s="9" t="n">
        <v>-0.1</v>
      </c>
      <c r="D11" s="9" t="n">
        <v>1.75</v>
      </c>
      <c r="E11" s="9" t="n">
        <v>0.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1</v>
      </c>
      <c r="D1" s="2" t="s">
        <v>1</v>
      </c>
    </row>
    <row r="2" spans="1:5">
      <c r="B2" s="2" t="s">
        <v>2</v>
      </c>
      <c r="C2" s="2" t="s">
        <v>28</v>
      </c>
      <c r="D2" s="2" t="s">
        <v>2</v>
      </c>
      <c r="E2" s="2" t="s">
        <v>28</v>
      </c>
    </row>
    <row r="3" spans="1:5">
      <c r="A3" s="4" t="s">
        <v>517</v>
      </c>
    </row>
    <row r="4" spans="1:5">
      <c r="A4" s="3" t="s">
        <v>518</v>
      </c>
    </row>
    <row r="5" spans="1:5">
      <c r="A5" s="4" t="s">
        <v>519</v>
      </c>
      <c r="B5" s="5" t="n">
        <v>18213</v>
      </c>
      <c r="C5" s="5" t="n">
        <v>2138180</v>
      </c>
      <c r="D5" s="5" t="n">
        <v>403319</v>
      </c>
      <c r="E5" s="5" t="n">
        <v>1552045</v>
      </c>
    </row>
    <row r="6" spans="1:5">
      <c r="A6" s="4" t="s">
        <v>520</v>
      </c>
    </row>
    <row r="7" spans="1:5">
      <c r="A7" s="3" t="s">
        <v>518</v>
      </c>
    </row>
    <row r="8" spans="1:5">
      <c r="A8" s="4" t="s">
        <v>519</v>
      </c>
      <c r="B8" s="5" t="n">
        <v>3558</v>
      </c>
      <c r="C8" s="5" t="n">
        <v>1592937</v>
      </c>
      <c r="D8" s="5" t="n">
        <v>100698</v>
      </c>
      <c r="E8" s="5" t="n">
        <v>2426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21</v>
      </c>
      <c r="B1" s="2" t="s">
        <v>1</v>
      </c>
    </row>
    <row r="2" spans="1:4">
      <c r="B2" s="2" t="s">
        <v>522</v>
      </c>
      <c r="C2" s="2" t="s">
        <v>523</v>
      </c>
      <c r="D2" s="2" t="s">
        <v>524</v>
      </c>
    </row>
    <row r="3" spans="1:4">
      <c r="A3" s="3" t="s">
        <v>189</v>
      </c>
    </row>
    <row r="4" spans="1:4">
      <c r="A4" s="4" t="s">
        <v>525</v>
      </c>
      <c r="B4" s="5" t="n">
        <v>1</v>
      </c>
    </row>
    <row r="5" spans="1:4">
      <c r="A5" s="4" t="s">
        <v>526</v>
      </c>
      <c r="B5" s="7" t="n">
        <v>48514</v>
      </c>
      <c r="C5" s="7" t="n">
        <v>48525</v>
      </c>
      <c r="D5" s="7" t="n">
        <v>46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1</v>
      </c>
      <c r="D1" s="2" t="s">
        <v>1</v>
      </c>
    </row>
    <row r="2" spans="1:6">
      <c r="B2" s="2" t="s">
        <v>2</v>
      </c>
      <c r="C2" s="2" t="s">
        <v>28</v>
      </c>
      <c r="D2" s="2" t="s">
        <v>2</v>
      </c>
      <c r="E2" s="2" t="s">
        <v>28</v>
      </c>
      <c r="F2" s="2" t="s">
        <v>27</v>
      </c>
    </row>
    <row r="3" spans="1:6">
      <c r="A3" s="3" t="s">
        <v>528</v>
      </c>
    </row>
    <row r="4" spans="1:6">
      <c r="A4" s="4" t="s">
        <v>73</v>
      </c>
      <c r="B4" s="7" t="n">
        <v>293879</v>
      </c>
      <c r="C4" s="7" t="n">
        <v>217878</v>
      </c>
      <c r="D4" s="7" t="n">
        <v>801478</v>
      </c>
      <c r="E4" s="7" t="n">
        <v>600045</v>
      </c>
    </row>
    <row r="5" spans="1:6">
      <c r="A5" s="3" t="s">
        <v>529</v>
      </c>
    </row>
    <row r="6" spans="1:6">
      <c r="A6" s="4" t="s">
        <v>530</v>
      </c>
      <c r="B6" s="5" t="n">
        <v>37797</v>
      </c>
      <c r="C6" s="5" t="n">
        <v>27677</v>
      </c>
      <c r="D6" s="5" t="n">
        <v>142603</v>
      </c>
      <c r="E6" s="5" t="n">
        <v>100952</v>
      </c>
    </row>
    <row r="7" spans="1:6">
      <c r="A7" s="3" t="s">
        <v>531</v>
      </c>
    </row>
    <row r="8" spans="1:6">
      <c r="A8" s="4" t="s">
        <v>80</v>
      </c>
      <c r="B8" s="5" t="n">
        <v>3688</v>
      </c>
      <c r="C8" s="5" t="n">
        <v>3533</v>
      </c>
      <c r="D8" s="5" t="n">
        <v>11363</v>
      </c>
      <c r="E8" s="5" t="n">
        <v>10396</v>
      </c>
    </row>
    <row r="9" spans="1:6">
      <c r="A9" s="3" t="s">
        <v>532</v>
      </c>
    </row>
    <row r="10" spans="1:6">
      <c r="A10" s="4" t="s">
        <v>533</v>
      </c>
      <c r="B10" s="5" t="n">
        <v>4238</v>
      </c>
      <c r="C10" s="5" t="n">
        <v>5503</v>
      </c>
      <c r="D10" s="5" t="n">
        <v>11303</v>
      </c>
      <c r="E10" s="5" t="n">
        <v>10804</v>
      </c>
    </row>
    <row r="11" spans="1:6">
      <c r="A11" s="3" t="s">
        <v>534</v>
      </c>
    </row>
    <row r="12" spans="1:6">
      <c r="A12" s="4" t="s">
        <v>35</v>
      </c>
      <c r="B12" s="5" t="n">
        <v>48514</v>
      </c>
      <c r="C12" s="5" t="n">
        <v>46557</v>
      </c>
      <c r="D12" s="5" t="n">
        <v>48514</v>
      </c>
      <c r="E12" s="5" t="n">
        <v>46557</v>
      </c>
      <c r="F12" s="7" t="n">
        <v>48525</v>
      </c>
    </row>
    <row r="13" spans="1:6">
      <c r="A13" s="3" t="s">
        <v>29</v>
      </c>
    </row>
    <row r="14" spans="1:6">
      <c r="A14" s="4" t="s">
        <v>29</v>
      </c>
      <c r="B14" s="5" t="n">
        <v>1426268</v>
      </c>
      <c r="C14" s="5" t="n">
        <v>1139778</v>
      </c>
      <c r="D14" s="5" t="n">
        <v>1426268</v>
      </c>
      <c r="E14" s="5" t="n">
        <v>1139778</v>
      </c>
      <c r="F14" s="7" t="n">
        <v>1159460</v>
      </c>
    </row>
    <row r="15" spans="1:6">
      <c r="A15" s="4" t="s">
        <v>535</v>
      </c>
    </row>
    <row r="16" spans="1:6">
      <c r="A16" s="3" t="s">
        <v>528</v>
      </c>
    </row>
    <row r="17" spans="1:6">
      <c r="A17" s="4" t="s">
        <v>73</v>
      </c>
      <c r="B17" s="5" t="n">
        <v>251054</v>
      </c>
      <c r="C17" s="5" t="n">
        <v>181584</v>
      </c>
      <c r="D17" s="5" t="n">
        <v>677658</v>
      </c>
      <c r="E17" s="5" t="n">
        <v>504326</v>
      </c>
    </row>
    <row r="18" spans="1:6">
      <c r="A18" s="3" t="s">
        <v>529</v>
      </c>
    </row>
    <row r="19" spans="1:6">
      <c r="A19" s="4" t="s">
        <v>530</v>
      </c>
      <c r="B19" s="5" t="n">
        <v>63409</v>
      </c>
      <c r="C19" s="5" t="n">
        <v>55767</v>
      </c>
      <c r="D19" s="5" t="n">
        <v>223351</v>
      </c>
      <c r="E19" s="5" t="n">
        <v>176402</v>
      </c>
    </row>
    <row r="20" spans="1:6">
      <c r="A20" s="3" t="s">
        <v>531</v>
      </c>
    </row>
    <row r="21" spans="1:6">
      <c r="A21" s="4" t="s">
        <v>80</v>
      </c>
      <c r="B21" s="5" t="n">
        <v>1800</v>
      </c>
      <c r="C21" s="5" t="n">
        <v>1634</v>
      </c>
      <c r="D21" s="5" t="n">
        <v>5555</v>
      </c>
      <c r="E21" s="5" t="n">
        <v>4692</v>
      </c>
    </row>
    <row r="22" spans="1:6">
      <c r="A22" s="3" t="s">
        <v>532</v>
      </c>
    </row>
    <row r="23" spans="1:6">
      <c r="A23" s="4" t="s">
        <v>533</v>
      </c>
      <c r="B23" s="5" t="n">
        <v>1927</v>
      </c>
      <c r="C23" s="5" t="n">
        <v>2231</v>
      </c>
      <c r="D23" s="5" t="n">
        <v>6131</v>
      </c>
      <c r="E23" s="5" t="n">
        <v>4271</v>
      </c>
    </row>
    <row r="24" spans="1:6">
      <c r="A24" s="3" t="s">
        <v>534</v>
      </c>
    </row>
    <row r="25" spans="1:6">
      <c r="A25" s="4" t="s">
        <v>35</v>
      </c>
      <c r="B25" s="5" t="n">
        <v>19360</v>
      </c>
      <c r="C25" s="5" t="n">
        <v>22541</v>
      </c>
      <c r="D25" s="5" t="n">
        <v>19360</v>
      </c>
      <c r="E25" s="5" t="n">
        <v>22541</v>
      </c>
    </row>
    <row r="26" spans="1:6">
      <c r="A26" s="3" t="s">
        <v>29</v>
      </c>
    </row>
    <row r="27" spans="1:6">
      <c r="A27" s="4" t="s">
        <v>29</v>
      </c>
      <c r="B27" s="5" t="n">
        <v>1079652</v>
      </c>
      <c r="C27" s="5" t="n">
        <v>899495</v>
      </c>
      <c r="D27" s="5" t="n">
        <v>1079652</v>
      </c>
      <c r="E27" s="5" t="n">
        <v>899495</v>
      </c>
    </row>
    <row r="28" spans="1:6">
      <c r="A28" s="4" t="s">
        <v>536</v>
      </c>
    </row>
    <row r="29" spans="1:6">
      <c r="A29" s="3" t="s">
        <v>528</v>
      </c>
    </row>
    <row r="30" spans="1:6">
      <c r="A30" s="4" t="s">
        <v>73</v>
      </c>
      <c r="B30" s="5" t="n">
        <v>42825</v>
      </c>
      <c r="C30" s="5" t="n">
        <v>36294</v>
      </c>
      <c r="D30" s="5" t="n">
        <v>123820</v>
      </c>
      <c r="E30" s="5" t="n">
        <v>95719</v>
      </c>
    </row>
    <row r="31" spans="1:6">
      <c r="A31" s="3" t="s">
        <v>529</v>
      </c>
    </row>
    <row r="32" spans="1:6">
      <c r="A32" s="4" t="s">
        <v>530</v>
      </c>
      <c r="B32" s="5" t="n">
        <v>513</v>
      </c>
      <c r="C32" s="5" t="n">
        <v>-1983</v>
      </c>
      <c r="D32" s="5" t="n">
        <v>3301</v>
      </c>
      <c r="E32" s="5" t="n">
        <v>3939</v>
      </c>
    </row>
    <row r="33" spans="1:6">
      <c r="A33" s="3" t="s">
        <v>531</v>
      </c>
    </row>
    <row r="34" spans="1:6">
      <c r="A34" s="4" t="s">
        <v>80</v>
      </c>
      <c r="B34" s="5" t="n">
        <v>358</v>
      </c>
      <c r="C34" s="5" t="n">
        <v>396</v>
      </c>
      <c r="D34" s="5" t="n">
        <v>1101</v>
      </c>
      <c r="E34" s="5" t="n">
        <v>1136</v>
      </c>
    </row>
    <row r="35" spans="1:6">
      <c r="A35" s="3" t="s">
        <v>532</v>
      </c>
    </row>
    <row r="36" spans="1:6">
      <c r="A36" s="4" t="s">
        <v>533</v>
      </c>
      <c r="B36" s="5" t="n">
        <v>1186</v>
      </c>
      <c r="C36" s="5" t="n">
        <v>1281</v>
      </c>
      <c r="D36" s="5" t="n">
        <v>3140</v>
      </c>
      <c r="E36" s="5" t="n">
        <v>3401</v>
      </c>
    </row>
    <row r="37" spans="1:6">
      <c r="A37" s="3" t="s">
        <v>534</v>
      </c>
    </row>
    <row r="38" spans="1:6">
      <c r="A38" s="4" t="s">
        <v>35</v>
      </c>
      <c r="B38" s="5" t="n">
        <v>9056</v>
      </c>
      <c r="C38" s="5" t="n">
        <v>7106</v>
      </c>
      <c r="D38" s="5" t="n">
        <v>9056</v>
      </c>
      <c r="E38" s="5" t="n">
        <v>7106</v>
      </c>
    </row>
    <row r="39" spans="1:6">
      <c r="A39" s="3" t="s">
        <v>29</v>
      </c>
    </row>
    <row r="40" spans="1:6">
      <c r="A40" s="4" t="s">
        <v>29</v>
      </c>
      <c r="B40" s="5" t="n">
        <v>138217</v>
      </c>
      <c r="C40" s="5" t="n">
        <v>126583</v>
      </c>
      <c r="D40" s="5" t="n">
        <v>138217</v>
      </c>
      <c r="E40" s="5" t="n">
        <v>126583</v>
      </c>
    </row>
    <row r="41" spans="1:6">
      <c r="A41" s="4" t="s">
        <v>537</v>
      </c>
    </row>
    <row r="42" spans="1:6">
      <c r="A42" s="3" t="s">
        <v>529</v>
      </c>
    </row>
    <row r="43" spans="1:6">
      <c r="A43" s="4" t="s">
        <v>530</v>
      </c>
      <c r="B43" s="5" t="n">
        <v>-26125</v>
      </c>
      <c r="C43" s="5" t="n">
        <v>-26107</v>
      </c>
      <c r="D43" s="5" t="n">
        <v>-84049</v>
      </c>
      <c r="E43" s="5" t="n">
        <v>-79389</v>
      </c>
    </row>
    <row r="44" spans="1:6">
      <c r="A44" s="3" t="s">
        <v>531</v>
      </c>
    </row>
    <row r="45" spans="1:6">
      <c r="A45" s="4" t="s">
        <v>80</v>
      </c>
      <c r="B45" s="5" t="n">
        <v>1530</v>
      </c>
      <c r="C45" s="5" t="n">
        <v>1503</v>
      </c>
      <c r="D45" s="5" t="n">
        <v>4707</v>
      </c>
      <c r="E45" s="5" t="n">
        <v>4568</v>
      </c>
    </row>
    <row r="46" spans="1:6">
      <c r="A46" s="3" t="s">
        <v>532</v>
      </c>
    </row>
    <row r="47" spans="1:6">
      <c r="A47" s="4" t="s">
        <v>533</v>
      </c>
      <c r="B47" s="5" t="n">
        <v>1125</v>
      </c>
      <c r="C47" s="5" t="n">
        <v>1991</v>
      </c>
      <c r="D47" s="5" t="n">
        <v>2032</v>
      </c>
      <c r="E47" s="5" t="n">
        <v>3132</v>
      </c>
    </row>
    <row r="48" spans="1:6">
      <c r="A48" s="3" t="s">
        <v>534</v>
      </c>
    </row>
    <row r="49" spans="1:6">
      <c r="A49" s="4" t="s">
        <v>35</v>
      </c>
      <c r="B49" s="5" t="n">
        <v>20098</v>
      </c>
      <c r="C49" s="5" t="n">
        <v>16910</v>
      </c>
      <c r="D49" s="5" t="n">
        <v>20098</v>
      </c>
      <c r="E49" s="5" t="n">
        <v>16910</v>
      </c>
    </row>
    <row r="50" spans="1:6">
      <c r="A50" s="3" t="s">
        <v>29</v>
      </c>
    </row>
    <row r="51" spans="1:6">
      <c r="A51" s="4" t="s">
        <v>29</v>
      </c>
      <c r="B51" s="7" t="n">
        <v>208399</v>
      </c>
      <c r="C51" s="7" t="n">
        <v>113700</v>
      </c>
      <c r="D51" s="7" t="n">
        <v>208399</v>
      </c>
      <c r="E51" s="7" t="n">
        <v>113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1</v>
      </c>
      <c r="D1" s="2" t="s">
        <v>1</v>
      </c>
    </row>
    <row r="2" spans="1:5">
      <c r="B2" s="2" t="s">
        <v>2</v>
      </c>
      <c r="C2" s="2" t="s">
        <v>28</v>
      </c>
      <c r="D2" s="2" t="s">
        <v>2</v>
      </c>
      <c r="E2" s="2" t="s">
        <v>28</v>
      </c>
    </row>
    <row r="3" spans="1:5">
      <c r="A3" s="3" t="s">
        <v>528</v>
      </c>
    </row>
    <row r="4" spans="1:5">
      <c r="A4" s="4" t="s">
        <v>73</v>
      </c>
      <c r="B4" s="7" t="n">
        <v>293879</v>
      </c>
      <c r="C4" s="7" t="n">
        <v>217878</v>
      </c>
      <c r="D4" s="7" t="n">
        <v>801478</v>
      </c>
      <c r="E4" s="7" t="n">
        <v>600045</v>
      </c>
    </row>
    <row r="5" spans="1:5">
      <c r="A5" s="4" t="s">
        <v>539</v>
      </c>
    </row>
    <row r="6" spans="1:5">
      <c r="A6" s="3" t="s">
        <v>528</v>
      </c>
    </row>
    <row r="7" spans="1:5">
      <c r="A7" s="4" t="s">
        <v>73</v>
      </c>
      <c r="B7" s="5" t="n">
        <v>251054</v>
      </c>
      <c r="C7" s="5" t="n">
        <v>181584</v>
      </c>
      <c r="D7" s="5" t="n">
        <v>677658</v>
      </c>
      <c r="E7" s="5" t="n">
        <v>504326</v>
      </c>
    </row>
    <row r="8" spans="1:5">
      <c r="A8" s="4" t="s">
        <v>540</v>
      </c>
    </row>
    <row r="9" spans="1:5">
      <c r="A9" s="3" t="s">
        <v>528</v>
      </c>
    </row>
    <row r="10" spans="1:5">
      <c r="A10" s="4" t="s">
        <v>73</v>
      </c>
      <c r="B10" s="5" t="n">
        <v>36564</v>
      </c>
      <c r="C10" s="5" t="n">
        <v>30679</v>
      </c>
      <c r="D10" s="5" t="n">
        <v>105563</v>
      </c>
      <c r="E10" s="5" t="n">
        <v>82528</v>
      </c>
    </row>
    <row r="11" spans="1:5">
      <c r="A11" s="4" t="s">
        <v>541</v>
      </c>
    </row>
    <row r="12" spans="1:5">
      <c r="A12" s="3" t="s">
        <v>528</v>
      </c>
    </row>
    <row r="13" spans="1:5">
      <c r="A13" s="4" t="s">
        <v>73</v>
      </c>
      <c r="B13" s="7" t="n">
        <v>6261</v>
      </c>
      <c r="C13" s="7" t="n">
        <v>5615</v>
      </c>
      <c r="D13" s="7" t="n">
        <v>18257</v>
      </c>
      <c r="E13" s="7" t="n">
        <v>131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542</v>
      </c>
      <c r="B1" s="2" t="s">
        <v>287</v>
      </c>
    </row>
    <row r="2" spans="1:3">
      <c r="B2" s="2" t="s">
        <v>543</v>
      </c>
      <c r="C2" s="2" t="s">
        <v>544</v>
      </c>
    </row>
    <row r="3" spans="1:3">
      <c r="A3" s="3" t="s">
        <v>545</v>
      </c>
    </row>
    <row r="4" spans="1:3">
      <c r="A4" s="4" t="s">
        <v>546</v>
      </c>
      <c r="C4" s="5" t="n">
        <v>86000</v>
      </c>
    </row>
    <row r="5" spans="1:3">
      <c r="A5" s="4" t="s">
        <v>547</v>
      </c>
      <c r="B5" s="10" t="n">
        <v>1.7</v>
      </c>
    </row>
    <row r="6" spans="1:3">
      <c r="A6" s="4" t="s">
        <v>548</v>
      </c>
    </row>
    <row r="7" spans="1:3">
      <c r="A7" s="3" t="s">
        <v>545</v>
      </c>
    </row>
    <row r="8" spans="1:3">
      <c r="A8" s="4" t="s">
        <v>549</v>
      </c>
      <c r="B8" s="11" t="n">
        <v>3.7</v>
      </c>
    </row>
    <row r="9" spans="1:3">
      <c r="A9" s="4" t="s">
        <v>550</v>
      </c>
    </row>
    <row r="10" spans="1:3">
      <c r="A10" s="3" t="s">
        <v>545</v>
      </c>
    </row>
    <row r="11" spans="1:3">
      <c r="A11" s="4" t="s">
        <v>549</v>
      </c>
      <c r="B11" s="11" t="n">
        <v>2.9</v>
      </c>
    </row>
    <row r="12" spans="1:3">
      <c r="A12" s="4" t="s">
        <v>551</v>
      </c>
    </row>
    <row r="13" spans="1:3">
      <c r="A13" s="3" t="s">
        <v>545</v>
      </c>
    </row>
    <row r="14" spans="1:3">
      <c r="A14" s="4" t="s">
        <v>549</v>
      </c>
      <c r="B14" s="10"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28</v>
      </c>
      <c r="D2" s="2" t="s">
        <v>2</v>
      </c>
      <c r="E2" s="2" t="s">
        <v>28</v>
      </c>
    </row>
    <row r="3" spans="1:5">
      <c r="A3" s="3" t="s">
        <v>94</v>
      </c>
    </row>
    <row r="4" spans="1:5">
      <c r="A4" s="4" t="s">
        <v>105</v>
      </c>
      <c r="B4" s="7" t="n">
        <v>456</v>
      </c>
      <c r="C4" s="7" t="n">
        <v>-1161</v>
      </c>
      <c r="D4" s="7" t="n">
        <v>766</v>
      </c>
      <c r="E4" s="7" t="n">
        <v>-25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287</v>
      </c>
    </row>
    <row r="2" spans="1:2">
      <c r="B2" s="2" t="s">
        <v>523</v>
      </c>
    </row>
    <row r="3" spans="1:2">
      <c r="A3" s="4" t="s">
        <v>550</v>
      </c>
    </row>
    <row r="4" spans="1:2">
      <c r="A4" s="3" t="s">
        <v>545</v>
      </c>
    </row>
    <row r="5" spans="1:2">
      <c r="A5" s="4" t="s">
        <v>553</v>
      </c>
      <c r="B5" s="7" t="n">
        <v>637</v>
      </c>
    </row>
    <row r="6" spans="1:2">
      <c r="A6" s="4" t="s">
        <v>554</v>
      </c>
      <c r="B6" s="5" t="n">
        <v>-554</v>
      </c>
    </row>
    <row r="7" spans="1:2">
      <c r="A7" s="4" t="s">
        <v>555</v>
      </c>
      <c r="B7" s="5" t="n">
        <v>-83</v>
      </c>
    </row>
    <row r="8" spans="1:2">
      <c r="A8" s="4" t="s">
        <v>551</v>
      </c>
    </row>
    <row r="9" spans="1:2">
      <c r="A9" s="3" t="s">
        <v>545</v>
      </c>
    </row>
    <row r="10" spans="1:2">
      <c r="A10" s="4" t="s">
        <v>553</v>
      </c>
      <c r="B10" s="5" t="n">
        <v>135</v>
      </c>
    </row>
    <row r="11" spans="1:2">
      <c r="A11" s="4" t="s">
        <v>554</v>
      </c>
      <c r="B11" s="5" t="n">
        <v>-9</v>
      </c>
    </row>
    <row r="12" spans="1:2">
      <c r="A12" s="4" t="s">
        <v>555</v>
      </c>
      <c r="B12" s="5" t="n">
        <v>-126</v>
      </c>
    </row>
    <row r="13" spans="1:2">
      <c r="A13" s="4" t="s">
        <v>548</v>
      </c>
    </row>
    <row r="14" spans="1:2">
      <c r="A14" s="3" t="s">
        <v>545</v>
      </c>
    </row>
    <row r="15" spans="1:2">
      <c r="A15" s="4" t="s">
        <v>553</v>
      </c>
      <c r="B15" s="5" t="n">
        <v>772</v>
      </c>
    </row>
    <row r="16" spans="1:2">
      <c r="A16" s="4" t="s">
        <v>554</v>
      </c>
      <c r="B16" s="5" t="n">
        <v>-563</v>
      </c>
    </row>
    <row r="17" spans="1:2">
      <c r="A17" s="4" t="s">
        <v>555</v>
      </c>
      <c r="B17" s="7" t="n">
        <v>-2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6</v>
      </c>
      <c r="B1" s="2" t="s">
        <v>2</v>
      </c>
      <c r="C1" s="2" t="s">
        <v>28</v>
      </c>
    </row>
    <row r="2" spans="1:3">
      <c r="A2" s="3" t="s">
        <v>195</v>
      </c>
    </row>
    <row r="3" spans="1:3">
      <c r="A3" s="4" t="s">
        <v>557</v>
      </c>
      <c r="B3" s="7" t="n">
        <v>0</v>
      </c>
      <c r="C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8</v>
      </c>
      <c r="B1" s="2" t="s">
        <v>523</v>
      </c>
    </row>
    <row r="2" spans="1:3">
      <c r="A2" s="3" t="s">
        <v>559</v>
      </c>
    </row>
    <row r="3" spans="1:3">
      <c r="A3" s="4" t="s">
        <v>560</v>
      </c>
      <c r="B3" s="7" t="n">
        <v>12039</v>
      </c>
    </row>
    <row r="4" spans="1:3">
      <c r="A4" s="4" t="s">
        <v>561</v>
      </c>
      <c r="B4" s="5" t="n">
        <v>55</v>
      </c>
    </row>
    <row r="5" spans="1:3">
      <c r="A5" s="4" t="s">
        <v>562</v>
      </c>
      <c r="B5" s="7" t="n">
        <v>55</v>
      </c>
      <c r="C5" s="4" t="s">
        <v>97</v>
      </c>
    </row>
    <row r="6" spans="1:3"/>
    <row r="7" spans="1:3">
      <c r="A7" s="4" t="s">
        <v>97</v>
      </c>
      <c r="B7" s="4" t="s">
        <v>563</v>
      </c>
    </row>
  </sheetData>
  <mergeCells count="3">
    <mergeCell ref="B1:C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23</v>
      </c>
    </row>
    <row r="2" spans="1:2">
      <c r="A2" s="3" t="s">
        <v>559</v>
      </c>
    </row>
    <row r="3" spans="1:2">
      <c r="A3" s="4" t="s">
        <v>565</v>
      </c>
      <c r="B3" s="7" t="n">
        <v>0</v>
      </c>
    </row>
    <row r="4" spans="1:2">
      <c r="A4" s="4" t="s">
        <v>566</v>
      </c>
      <c r="B4" s="5" t="n">
        <v>0</v>
      </c>
    </row>
    <row r="5" spans="1:2">
      <c r="A5" s="4" t="s">
        <v>567</v>
      </c>
      <c r="B5" s="5" t="n">
        <v>0</v>
      </c>
    </row>
    <row r="6" spans="1:2">
      <c r="A6" s="4" t="s">
        <v>568</v>
      </c>
      <c r="B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570</v>
      </c>
    </row>
    <row r="3" spans="1:3">
      <c r="A3" s="3" t="s">
        <v>571</v>
      </c>
    </row>
    <row r="4" spans="1:3">
      <c r="A4" s="4" t="s">
        <v>572</v>
      </c>
      <c r="B4" s="7" t="n">
        <v>243</v>
      </c>
    </row>
    <row r="5" spans="1:3">
      <c r="A5" s="4" t="s">
        <v>573</v>
      </c>
    </row>
    <row r="6" spans="1:3">
      <c r="A6" s="3" t="s">
        <v>571</v>
      </c>
    </row>
    <row r="7" spans="1:3">
      <c r="A7" s="4" t="s">
        <v>572</v>
      </c>
      <c r="B7" s="7" t="n">
        <v>243</v>
      </c>
      <c r="C7" s="4" t="s">
        <v>97</v>
      </c>
    </row>
    <row r="8" spans="1:3"/>
    <row r="9" spans="1:3">
      <c r="A9" s="4" t="s">
        <v>97</v>
      </c>
      <c r="B9" s="4" t="s">
        <v>574</v>
      </c>
    </row>
  </sheetData>
  <mergeCells count="5">
    <mergeCell ref="A1:A2"/>
    <mergeCell ref="B1:C1"/>
    <mergeCell ref="B2:C2"/>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75</v>
      </c>
      <c r="B1" s="2" t="s">
        <v>576</v>
      </c>
      <c r="C1" s="2" t="s">
        <v>2</v>
      </c>
      <c r="D1" s="2" t="s">
        <v>28</v>
      </c>
      <c r="E1" s="2" t="s">
        <v>303</v>
      </c>
    </row>
    <row r="2" spans="1:5">
      <c r="A2" s="3" t="s">
        <v>577</v>
      </c>
    </row>
    <row r="3" spans="1:5">
      <c r="A3" s="4" t="s">
        <v>309</v>
      </c>
      <c r="E3" s="7" t="n">
        <v>3000</v>
      </c>
    </row>
    <row r="4" spans="1:5">
      <c r="A4" s="4" t="s">
        <v>578</v>
      </c>
    </row>
    <row r="5" spans="1:5">
      <c r="A5" s="3" t="s">
        <v>577</v>
      </c>
    </row>
    <row r="6" spans="1:5">
      <c r="A6" s="4" t="s">
        <v>309</v>
      </c>
      <c r="C6" s="7" t="n">
        <v>3000</v>
      </c>
    </row>
    <row r="7" spans="1:5">
      <c r="A7" s="4" t="s">
        <v>579</v>
      </c>
      <c r="B7" s="7" t="n">
        <v>3400</v>
      </c>
    </row>
    <row r="8" spans="1:5">
      <c r="A8" s="4" t="s">
        <v>580</v>
      </c>
      <c r="C8" s="4" t="s">
        <v>581</v>
      </c>
    </row>
    <row r="9" spans="1:5">
      <c r="A9" s="4" t="s">
        <v>582</v>
      </c>
      <c r="C9" s="7" t="n">
        <v>62</v>
      </c>
      <c r="D9" s="7" t="n">
        <v>95</v>
      </c>
    </row>
    <row r="10" spans="1:5">
      <c r="A10" s="4" t="s">
        <v>583</v>
      </c>
      <c r="C10" s="7" t="n">
        <v>20</v>
      </c>
      <c r="D10" s="7" t="n">
        <v>24</v>
      </c>
    </row>
    <row r="11" spans="1:5">
      <c r="A11" s="4" t="s">
        <v>366</v>
      </c>
      <c r="C11" s="4" t="s">
        <v>423</v>
      </c>
    </row>
    <row r="12" spans="1:5">
      <c r="A12" s="4" t="s">
        <v>584</v>
      </c>
      <c r="C12" s="4" t="s">
        <v>427</v>
      </c>
    </row>
    <row r="13" spans="1:5">
      <c r="A13" s="4" t="s">
        <v>585</v>
      </c>
    </row>
    <row r="14" spans="1:5">
      <c r="A14" s="3" t="s">
        <v>577</v>
      </c>
    </row>
    <row r="15" spans="1:5">
      <c r="A15" s="4" t="s">
        <v>586</v>
      </c>
      <c r="C15" s="7" t="n">
        <v>6800</v>
      </c>
    </row>
    <row r="16" spans="1:5">
      <c r="A16" s="4" t="s">
        <v>587</v>
      </c>
      <c r="C16" s="7" t="n">
        <v>1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27</v>
      </c>
      <c r="D1" s="2" t="s">
        <v>28</v>
      </c>
    </row>
    <row r="2" spans="1:4">
      <c r="A2" s="3" t="s">
        <v>29</v>
      </c>
    </row>
    <row r="3" spans="1:4">
      <c r="A3" s="4" t="s">
        <v>30</v>
      </c>
      <c r="B3" s="7" t="n">
        <v>164122</v>
      </c>
      <c r="C3" s="7" t="n">
        <v>68684</v>
      </c>
      <c r="D3" s="7" t="n">
        <v>110054</v>
      </c>
    </row>
    <row r="4" spans="1:4">
      <c r="A4" s="4" t="s">
        <v>31</v>
      </c>
      <c r="B4" s="5" t="n">
        <v>20897</v>
      </c>
      <c r="C4" s="5" t="n">
        <v>29460</v>
      </c>
      <c r="D4" s="5" t="n">
        <v>29866</v>
      </c>
    </row>
    <row r="5" spans="1:4">
      <c r="A5" s="4" t="s">
        <v>32</v>
      </c>
      <c r="B5" s="5" t="n">
        <v>838783</v>
      </c>
      <c r="C5" s="5" t="n">
        <v>704705</v>
      </c>
      <c r="D5" s="5" t="n">
        <v>637736</v>
      </c>
    </row>
    <row r="6" spans="1:4">
      <c r="A6" s="4" t="s">
        <v>34</v>
      </c>
      <c r="B6" s="5" t="n">
        <v>25699</v>
      </c>
      <c r="C6" s="5" t="n">
        <v>23817</v>
      </c>
      <c r="D6" s="5" t="n">
        <v>23796</v>
      </c>
    </row>
    <row r="7" spans="1:4">
      <c r="A7" s="4" t="s">
        <v>38</v>
      </c>
      <c r="B7" s="5" t="n">
        <v>12078</v>
      </c>
      <c r="C7" s="5" t="n">
        <v>8837</v>
      </c>
      <c r="D7" s="5" t="n">
        <v>10842</v>
      </c>
    </row>
    <row r="8" spans="1:4">
      <c r="A8" s="3" t="s">
        <v>589</v>
      </c>
    </row>
    <row r="9" spans="1:4">
      <c r="A9" s="4" t="s">
        <v>41</v>
      </c>
      <c r="B9" s="5" t="n">
        <v>76188</v>
      </c>
      <c r="C9" s="5" t="n">
        <v>77123</v>
      </c>
      <c r="D9" s="5" t="n">
        <v>78897</v>
      </c>
    </row>
    <row r="10" spans="1:4">
      <c r="A10" s="4" t="s">
        <v>43</v>
      </c>
      <c r="B10" s="5" t="n">
        <v>951091</v>
      </c>
      <c r="C10" s="5" t="n">
        <v>788542</v>
      </c>
      <c r="D10" s="5" t="n">
        <v>765395</v>
      </c>
    </row>
    <row r="11" spans="1:4">
      <c r="A11" s="4" t="s">
        <v>68</v>
      </c>
    </row>
    <row r="12" spans="1:4">
      <c r="A12" s="3" t="s">
        <v>29</v>
      </c>
    </row>
    <row r="13" spans="1:4">
      <c r="A13" s="4" t="s">
        <v>30</v>
      </c>
      <c r="B13" s="5" t="n">
        <v>120</v>
      </c>
    </row>
    <row r="14" spans="1:4">
      <c r="A14" s="4" t="s">
        <v>31</v>
      </c>
      <c r="B14" s="5" t="n">
        <v>18678</v>
      </c>
      <c r="C14" s="5" t="n">
        <v>21696</v>
      </c>
      <c r="D14" s="5" t="n">
        <v>22161</v>
      </c>
    </row>
    <row r="15" spans="1:4">
      <c r="A15" s="4" t="s">
        <v>32</v>
      </c>
      <c r="B15" s="5" t="n">
        <v>291673</v>
      </c>
      <c r="C15" s="5" t="n">
        <v>259996</v>
      </c>
      <c r="D15" s="5" t="n">
        <v>274363</v>
      </c>
    </row>
    <row r="16" spans="1:4">
      <c r="A16" s="4" t="s">
        <v>34</v>
      </c>
      <c r="B16" s="5" t="n">
        <v>2381</v>
      </c>
    </row>
    <row r="17" spans="1:4">
      <c r="A17" s="4" t="s">
        <v>38</v>
      </c>
      <c r="B17" s="5" t="n">
        <v>2228</v>
      </c>
      <c r="C17" s="5" t="n">
        <v>178</v>
      </c>
      <c r="D17" s="5" t="n">
        <v>2056</v>
      </c>
    </row>
    <row r="18" spans="1:4">
      <c r="A18" s="4" t="s">
        <v>39</v>
      </c>
      <c r="B18" s="5" t="n">
        <v>315080</v>
      </c>
      <c r="C18" s="5" t="n">
        <v>281870</v>
      </c>
      <c r="D18" s="5" t="n">
        <v>298580</v>
      </c>
    </row>
    <row r="19" spans="1:4">
      <c r="A19" s="3" t="s">
        <v>589</v>
      </c>
    </row>
    <row r="20" spans="1:4">
      <c r="A20" s="4" t="s">
        <v>41</v>
      </c>
      <c r="B20" s="5" t="n">
        <v>2514</v>
      </c>
      <c r="C20" s="5" t="n">
        <v>1671</v>
      </c>
      <c r="D20" s="5" t="n">
        <v>1793</v>
      </c>
    </row>
    <row r="21" spans="1:4">
      <c r="A21" s="4" t="s">
        <v>43</v>
      </c>
      <c r="B21" s="5" t="n">
        <v>224559</v>
      </c>
      <c r="C21" s="5" t="n">
        <v>208135</v>
      </c>
      <c r="D21" s="5" t="n">
        <v>185771</v>
      </c>
    </row>
    <row r="22" spans="1:4">
      <c r="A22" s="4" t="s">
        <v>44</v>
      </c>
      <c r="B22" s="7" t="n">
        <v>227073</v>
      </c>
      <c r="C22" s="7" t="n">
        <v>209806</v>
      </c>
      <c r="D22" s="7" t="n">
        <v>187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590</v>
      </c>
      <c r="B1" s="2" t="s">
        <v>363</v>
      </c>
      <c r="C1" s="2" t="s">
        <v>2</v>
      </c>
      <c r="D1" s="2" t="s">
        <v>28</v>
      </c>
      <c r="E1" s="2" t="s">
        <v>27</v>
      </c>
      <c r="F1" s="2" t="s">
        <v>364</v>
      </c>
      <c r="G1" s="2" t="s">
        <v>365</v>
      </c>
    </row>
    <row r="2" spans="1:7">
      <c r="A2" s="3" t="s">
        <v>591</v>
      </c>
    </row>
    <row r="3" spans="1:7">
      <c r="A3" s="4" t="s">
        <v>592</v>
      </c>
      <c r="C3" s="7" t="n">
        <v>0</v>
      </c>
      <c r="D3" s="7" t="n">
        <v>0</v>
      </c>
    </row>
    <row r="4" spans="1:7">
      <c r="A4" s="4" t="s">
        <v>593</v>
      </c>
      <c r="C4" s="5" t="n">
        <v>0</v>
      </c>
      <c r="D4" s="5" t="n">
        <v>0</v>
      </c>
    </row>
    <row r="5" spans="1:7">
      <c r="A5" s="4" t="s">
        <v>325</v>
      </c>
      <c r="C5" s="5" t="n">
        <v>2200000</v>
      </c>
      <c r="D5" s="7" t="n">
        <v>2000000</v>
      </c>
      <c r="E5" s="7" t="n">
        <v>2300000</v>
      </c>
    </row>
    <row r="6" spans="1:7">
      <c r="A6" s="4" t="s">
        <v>594</v>
      </c>
      <c r="C6" s="7" t="n">
        <v>0</v>
      </c>
    </row>
    <row r="7" spans="1:7">
      <c r="A7" s="4" t="s">
        <v>358</v>
      </c>
    </row>
    <row r="8" spans="1:7">
      <c r="A8" s="3" t="s">
        <v>591</v>
      </c>
    </row>
    <row r="9" spans="1:7">
      <c r="A9" s="4" t="s">
        <v>595</v>
      </c>
      <c r="C9" s="4" t="s">
        <v>396</v>
      </c>
    </row>
    <row r="10" spans="1:7">
      <c r="A10" s="4" t="s">
        <v>366</v>
      </c>
      <c r="B10" s="4" t="s">
        <v>367</v>
      </c>
      <c r="C10" s="4" t="s">
        <v>367</v>
      </c>
      <c r="D10" s="4" t="s">
        <v>367</v>
      </c>
      <c r="E10" s="4" t="s">
        <v>367</v>
      </c>
    </row>
    <row r="11" spans="1:7">
      <c r="A11" s="4" t="s">
        <v>368</v>
      </c>
      <c r="B11" s="4" t="s">
        <v>369</v>
      </c>
      <c r="C11" s="4" t="s">
        <v>369</v>
      </c>
      <c r="D11" s="4" t="s">
        <v>369</v>
      </c>
      <c r="E11" s="4" t="s">
        <v>369</v>
      </c>
    </row>
    <row r="12" spans="1:7">
      <c r="A12" s="4" t="s">
        <v>360</v>
      </c>
    </row>
    <row r="13" spans="1:7">
      <c r="A13" s="3" t="s">
        <v>591</v>
      </c>
    </row>
    <row r="14" spans="1:7">
      <c r="A14" s="4" t="s">
        <v>595</v>
      </c>
      <c r="C14" s="4" t="s">
        <v>396</v>
      </c>
    </row>
    <row r="15" spans="1:7">
      <c r="A15" s="4" t="s">
        <v>366</v>
      </c>
      <c r="C15" s="4" t="s">
        <v>370</v>
      </c>
      <c r="D15" s="4" t="s">
        <v>370</v>
      </c>
      <c r="E15" s="4" t="s">
        <v>370</v>
      </c>
      <c r="G15" s="4" t="s">
        <v>370</v>
      </c>
    </row>
    <row r="16" spans="1:7">
      <c r="A16" s="4" t="s">
        <v>368</v>
      </c>
      <c r="C16" s="4" t="s">
        <v>371</v>
      </c>
      <c r="D16" s="4" t="s">
        <v>371</v>
      </c>
      <c r="E16" s="4" t="s">
        <v>371</v>
      </c>
    </row>
    <row r="17" spans="1:7">
      <c r="A17" s="4" t="s">
        <v>361</v>
      </c>
    </row>
    <row r="18" spans="1:7">
      <c r="A18" s="3" t="s">
        <v>591</v>
      </c>
    </row>
    <row r="19" spans="1:7">
      <c r="A19" s="4" t="s">
        <v>595</v>
      </c>
      <c r="C19" s="4" t="s">
        <v>396</v>
      </c>
    </row>
    <row r="20" spans="1:7">
      <c r="A20" s="4" t="s">
        <v>366</v>
      </c>
      <c r="C20" s="4" t="s">
        <v>370</v>
      </c>
      <c r="F20" s="4" t="s">
        <v>370</v>
      </c>
    </row>
    <row r="21" spans="1:7">
      <c r="A21" s="4" t="s">
        <v>368</v>
      </c>
      <c r="C21" s="4" t="s">
        <v>372</v>
      </c>
    </row>
    <row r="22" spans="1:7">
      <c r="A22" s="4" t="s">
        <v>313</v>
      </c>
    </row>
    <row r="23" spans="1:7">
      <c r="A23" s="3" t="s">
        <v>591</v>
      </c>
    </row>
    <row r="24" spans="1:7">
      <c r="A24" s="4" t="s">
        <v>596</v>
      </c>
      <c r="C24" s="4" t="s">
        <v>597</v>
      </c>
    </row>
    <row r="25" spans="1:7">
      <c r="A25" s="4" t="s">
        <v>598</v>
      </c>
    </row>
    <row r="26" spans="1:7">
      <c r="A26" s="3" t="s">
        <v>591</v>
      </c>
    </row>
    <row r="27" spans="1:7">
      <c r="A27" s="4" t="s">
        <v>595</v>
      </c>
      <c r="C27" s="4" t="s">
        <v>599</v>
      </c>
    </row>
    <row r="28" spans="1:7">
      <c r="A28" s="4" t="s">
        <v>600</v>
      </c>
    </row>
    <row r="29" spans="1:7">
      <c r="A29" s="3" t="s">
        <v>591</v>
      </c>
    </row>
    <row r="30" spans="1:7">
      <c r="A30" s="4" t="s">
        <v>595</v>
      </c>
      <c r="C30" s="4" t="s">
        <v>599</v>
      </c>
    </row>
    <row r="31" spans="1:7">
      <c r="A31" s="4" t="s">
        <v>601</v>
      </c>
    </row>
    <row r="32" spans="1:7">
      <c r="A32" s="3" t="s">
        <v>591</v>
      </c>
    </row>
    <row r="33" spans="1:7">
      <c r="A33" s="4" t="s">
        <v>595</v>
      </c>
      <c r="C33" s="4" t="s">
        <v>420</v>
      </c>
    </row>
    <row r="34" spans="1:7">
      <c r="A34" s="4" t="s">
        <v>602</v>
      </c>
    </row>
    <row r="35" spans="1:7">
      <c r="A35" s="3" t="s">
        <v>591</v>
      </c>
    </row>
    <row r="36" spans="1:7">
      <c r="A36" s="4" t="s">
        <v>603</v>
      </c>
      <c r="C36" s="4" t="s">
        <v>604</v>
      </c>
    </row>
    <row r="37" spans="1:7">
      <c r="A37" s="4" t="s">
        <v>605</v>
      </c>
    </row>
    <row r="38" spans="1:7">
      <c r="A38" s="3" t="s">
        <v>591</v>
      </c>
    </row>
    <row r="39" spans="1:7">
      <c r="A39" s="4" t="s">
        <v>595</v>
      </c>
      <c r="C39" s="4" t="s">
        <v>606</v>
      </c>
    </row>
    <row r="40" spans="1:7">
      <c r="A40" s="4" t="s">
        <v>607</v>
      </c>
    </row>
    <row r="41" spans="1:7">
      <c r="A41" s="3" t="s">
        <v>591</v>
      </c>
    </row>
    <row r="42" spans="1:7">
      <c r="A42" s="4" t="s">
        <v>603</v>
      </c>
      <c r="C42" s="4" t="s">
        <v>608</v>
      </c>
    </row>
    <row r="43" spans="1:7">
      <c r="A43" s="4" t="s">
        <v>609</v>
      </c>
    </row>
    <row r="44" spans="1:7">
      <c r="A44" s="3" t="s">
        <v>591</v>
      </c>
    </row>
    <row r="45" spans="1:7">
      <c r="A45" s="4" t="s">
        <v>610</v>
      </c>
      <c r="C45" s="7" t="n">
        <v>0</v>
      </c>
      <c r="D45" s="7" t="n">
        <v>0</v>
      </c>
      <c r="E45" s="7" t="n">
        <v>0</v>
      </c>
    </row>
    <row r="46" spans="1:7">
      <c r="A46" s="4" t="s">
        <v>611</v>
      </c>
      <c r="C46" s="7" t="n">
        <v>0</v>
      </c>
      <c r="D46" s="7" t="n">
        <v>0</v>
      </c>
      <c r="E4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12</v>
      </c>
      <c r="C1" s="2" t="s">
        <v>2</v>
      </c>
      <c r="D1" s="2" t="s">
        <v>27</v>
      </c>
      <c r="E1" s="2" t="s">
        <v>28</v>
      </c>
      <c r="F1" s="2" t="s">
        <v>283</v>
      </c>
      <c r="G1" s="2" t="s">
        <v>303</v>
      </c>
    </row>
    <row r="2" spans="1:7">
      <c r="A2" s="3" t="s">
        <v>591</v>
      </c>
    </row>
    <row r="3" spans="1:7">
      <c r="A3" s="4" t="s">
        <v>613</v>
      </c>
      <c r="E3" s="7" t="n">
        <v>-2358</v>
      </c>
      <c r="F3" s="7" t="n">
        <v>-2358</v>
      </c>
      <c r="G3" s="7" t="n">
        <v>-5700</v>
      </c>
    </row>
    <row r="4" spans="1:7">
      <c r="A4" s="12" t="n">
        <v>3</v>
      </c>
    </row>
    <row r="5" spans="1:7">
      <c r="A5" s="3" t="s">
        <v>591</v>
      </c>
    </row>
    <row r="6" spans="1:7">
      <c r="A6" s="4" t="s">
        <v>613</v>
      </c>
      <c r="E6" s="5" t="n">
        <v>-2358</v>
      </c>
      <c r="F6" s="7" t="n">
        <v>-2358</v>
      </c>
    </row>
    <row r="7" spans="1:7">
      <c r="A7" s="4" t="s">
        <v>614</v>
      </c>
    </row>
    <row r="8" spans="1:7">
      <c r="A8" s="3" t="s">
        <v>591</v>
      </c>
    </row>
    <row r="9" spans="1:7">
      <c r="A9" s="4" t="s">
        <v>615</v>
      </c>
      <c r="D9" s="7" t="n">
        <v>-55</v>
      </c>
    </row>
    <row r="10" spans="1:7">
      <c r="A10" s="4" t="s">
        <v>616</v>
      </c>
      <c r="B10" s="4" t="s">
        <v>97</v>
      </c>
      <c r="C10" s="7" t="n">
        <v>2214</v>
      </c>
      <c r="D10" s="5" t="n">
        <v>1460</v>
      </c>
      <c r="E10" s="5" t="n">
        <v>1443</v>
      </c>
    </row>
    <row r="11" spans="1:7">
      <c r="A11" s="4" t="s">
        <v>613</v>
      </c>
      <c r="E11" s="5" t="n">
        <v>-2358</v>
      </c>
    </row>
    <row r="12" spans="1:7">
      <c r="A12" s="4" t="s">
        <v>107</v>
      </c>
      <c r="C12" s="5" t="n">
        <v>2214</v>
      </c>
      <c r="D12" s="5" t="n">
        <v>1405</v>
      </c>
      <c r="E12" s="5" t="n">
        <v>-915</v>
      </c>
    </row>
    <row r="13" spans="1:7">
      <c r="A13" s="4" t="s">
        <v>617</v>
      </c>
    </row>
    <row r="14" spans="1:7">
      <c r="A14" s="3" t="s">
        <v>591</v>
      </c>
    </row>
    <row r="15" spans="1:7">
      <c r="A15" s="4" t="s">
        <v>616</v>
      </c>
      <c r="B15" s="4" t="s">
        <v>97</v>
      </c>
      <c r="C15" s="5" t="n">
        <v>2214</v>
      </c>
      <c r="D15" s="5" t="n">
        <v>1460</v>
      </c>
      <c r="E15" s="5" t="n">
        <v>1443</v>
      </c>
    </row>
    <row r="16" spans="1:7">
      <c r="A16" s="4" t="s">
        <v>107</v>
      </c>
      <c r="C16" s="7" t="n">
        <v>2214</v>
      </c>
      <c r="D16" s="5" t="n">
        <v>1460</v>
      </c>
      <c r="E16" s="5" t="n">
        <v>1443</v>
      </c>
    </row>
    <row r="17" spans="1:7">
      <c r="A17" s="4" t="s">
        <v>618</v>
      </c>
    </row>
    <row r="18" spans="1:7">
      <c r="A18" s="3" t="s">
        <v>591</v>
      </c>
    </row>
    <row r="19" spans="1:7">
      <c r="A19" s="4" t="s">
        <v>615</v>
      </c>
      <c r="D19" s="5" t="n">
        <v>-55</v>
      </c>
    </row>
    <row r="20" spans="1:7">
      <c r="A20" s="4" t="s">
        <v>107</v>
      </c>
      <c r="D20" s="7" t="n">
        <v>-55</v>
      </c>
    </row>
    <row r="21" spans="1:7">
      <c r="A21" s="4" t="s">
        <v>619</v>
      </c>
    </row>
    <row r="22" spans="1:7">
      <c r="A22" s="3" t="s">
        <v>591</v>
      </c>
    </row>
    <row r="23" spans="1:7">
      <c r="A23" s="4" t="s">
        <v>613</v>
      </c>
      <c r="E23" s="5" t="n">
        <v>-2358</v>
      </c>
    </row>
    <row r="24" spans="1:7">
      <c r="A24" s="4" t="s">
        <v>107</v>
      </c>
      <c r="E24" s="7" t="n">
        <v>-2358</v>
      </c>
    </row>
    <row r="25" spans="1:7"/>
    <row r="26" spans="1:7">
      <c r="A26" s="4" t="s">
        <v>97</v>
      </c>
      <c r="B26" s="4" t="s">
        <v>620</v>
      </c>
    </row>
  </sheetData>
  <mergeCells count="3">
    <mergeCell ref="A1:B1"/>
    <mergeCell ref="A25:F25"/>
    <mergeCell ref="B26:F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287</v>
      </c>
    </row>
    <row r="2" spans="1:3">
      <c r="B2" s="2" t="s">
        <v>28</v>
      </c>
      <c r="C2" s="2" t="s">
        <v>283</v>
      </c>
    </row>
    <row r="3" spans="1:3">
      <c r="A3" s="3" t="s">
        <v>591</v>
      </c>
    </row>
    <row r="4" spans="1:3">
      <c r="A4" s="4" t="s">
        <v>622</v>
      </c>
      <c r="B4" s="7" t="n">
        <v>2358</v>
      </c>
    </row>
    <row r="5" spans="1:3">
      <c r="A5" s="4" t="s">
        <v>623</v>
      </c>
      <c r="B5" s="5" t="n">
        <v>0</v>
      </c>
      <c r="C5" s="7" t="n">
        <v>3300</v>
      </c>
    </row>
    <row r="6" spans="1:3">
      <c r="A6" s="4" t="s">
        <v>624</v>
      </c>
      <c r="B6" s="5" t="n">
        <v>2358</v>
      </c>
      <c r="C6" s="5" t="n">
        <v>2358</v>
      </c>
    </row>
    <row r="7" spans="1:3">
      <c r="A7" s="12" t="n">
        <v>3</v>
      </c>
    </row>
    <row r="8" spans="1:3">
      <c r="A8" s="3" t="s">
        <v>591</v>
      </c>
    </row>
    <row r="9" spans="1:3">
      <c r="A9" s="4" t="s">
        <v>622</v>
      </c>
      <c r="B9" s="5" t="n">
        <v>2358</v>
      </c>
    </row>
    <row r="10" spans="1:3">
      <c r="A10" s="4" t="s">
        <v>623</v>
      </c>
      <c r="B10" s="5" t="n">
        <v>0</v>
      </c>
    </row>
    <row r="11" spans="1:3">
      <c r="A11" s="4" t="s">
        <v>624</v>
      </c>
      <c r="B11" s="7" t="n">
        <v>2358</v>
      </c>
      <c r="C11" s="7" t="n">
        <v>23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06</v>
      </c>
      <c r="B1" s="2" t="s">
        <v>107</v>
      </c>
      <c r="D1" s="2" t="s">
        <v>108</v>
      </c>
      <c r="E1" s="2" t="s">
        <v>109</v>
      </c>
      <c r="F1" s="2" t="s">
        <v>110</v>
      </c>
      <c r="G1" s="2" t="s">
        <v>111</v>
      </c>
      <c r="H1" s="2" t="s">
        <v>112</v>
      </c>
    </row>
    <row r="2" spans="1:8">
      <c r="A2" s="4" t="s">
        <v>113</v>
      </c>
      <c r="B2" s="7" t="n">
        <v>241699</v>
      </c>
      <c r="E2" s="7" t="n">
        <v>18446</v>
      </c>
      <c r="F2" s="7" t="n">
        <v>235455</v>
      </c>
      <c r="G2" s="7" t="n">
        <v>-11578</v>
      </c>
      <c r="H2" s="7" t="n">
        <v>-624</v>
      </c>
    </row>
    <row r="3" spans="1:8">
      <c r="A3" s="4" t="s">
        <v>114</v>
      </c>
      <c r="D3" s="5" t="n">
        <v>33365000</v>
      </c>
      <c r="H3" s="5" t="n">
        <v>-71000</v>
      </c>
    </row>
    <row r="4" spans="1:8">
      <c r="A4" s="4" t="s">
        <v>115</v>
      </c>
      <c r="B4" s="5" t="n">
        <v>8303</v>
      </c>
      <c r="E4" s="5" t="n">
        <v>8303</v>
      </c>
    </row>
    <row r="5" spans="1:8">
      <c r="A5" s="4" t="s">
        <v>116</v>
      </c>
      <c r="D5" s="5" t="n">
        <v>464000</v>
      </c>
    </row>
    <row r="6" spans="1:8">
      <c r="A6" s="4" t="s">
        <v>117</v>
      </c>
      <c r="B6" s="5" t="n">
        <v>22357</v>
      </c>
      <c r="F6" s="5" t="n">
        <v>22357</v>
      </c>
    </row>
    <row r="7" spans="1:8">
      <c r="A7" s="4" t="s">
        <v>118</v>
      </c>
      <c r="B7" s="5" t="n">
        <v>4561</v>
      </c>
      <c r="C7" s="4" t="s">
        <v>97</v>
      </c>
      <c r="G7" s="5" t="n">
        <v>4561</v>
      </c>
    </row>
    <row r="8" spans="1:8">
      <c r="A8" s="4" t="s">
        <v>119</v>
      </c>
      <c r="B8" s="5" t="n">
        <v>-2115</v>
      </c>
      <c r="H8" s="7" t="n">
        <v>-2115</v>
      </c>
    </row>
    <row r="9" spans="1:8">
      <c r="A9" s="4" t="s">
        <v>120</v>
      </c>
      <c r="H9" s="5" t="n">
        <v>-149000</v>
      </c>
    </row>
    <row r="10" spans="1:8">
      <c r="A10" s="4" t="s">
        <v>121</v>
      </c>
      <c r="B10" s="7" t="n">
        <v>274805</v>
      </c>
      <c r="E10" s="5" t="n">
        <v>26749</v>
      </c>
      <c r="F10" s="5" t="n">
        <v>257812</v>
      </c>
      <c r="G10" s="5" t="n">
        <v>-7017</v>
      </c>
      <c r="H10" s="7" t="n">
        <v>-2739</v>
      </c>
    </row>
    <row r="11" spans="1:8">
      <c r="A11" s="4" t="s">
        <v>122</v>
      </c>
      <c r="B11" s="5" t="n">
        <v>33828668</v>
      </c>
      <c r="D11" s="5" t="n">
        <v>33829000</v>
      </c>
      <c r="H11" s="5" t="n">
        <v>-220</v>
      </c>
    </row>
    <row r="12" spans="1:8">
      <c r="A12" s="4" t="s">
        <v>123</v>
      </c>
      <c r="B12" s="7" t="n">
        <v>281687</v>
      </c>
      <c r="E12" s="5" t="n">
        <v>29781</v>
      </c>
      <c r="F12" s="5" t="n">
        <v>264695</v>
      </c>
      <c r="G12" s="5" t="n">
        <v>-7086</v>
      </c>
      <c r="H12" s="7" t="n">
        <v>-5703</v>
      </c>
    </row>
    <row r="13" spans="1:8">
      <c r="A13" s="4" t="s">
        <v>124</v>
      </c>
      <c r="B13" s="5" t="n">
        <v>33932673</v>
      </c>
      <c r="D13" s="5" t="n">
        <v>33933000</v>
      </c>
      <c r="H13" s="5" t="n">
        <v>-428</v>
      </c>
    </row>
    <row r="14" spans="1:8">
      <c r="A14" s="4" t="s">
        <v>115</v>
      </c>
      <c r="B14" s="7" t="n">
        <v>8149</v>
      </c>
      <c r="E14" s="5" t="n">
        <v>8149</v>
      </c>
    </row>
    <row r="15" spans="1:8">
      <c r="A15" s="4" t="s">
        <v>125</v>
      </c>
      <c r="B15" s="5" t="n">
        <v>6727</v>
      </c>
      <c r="E15" s="5" t="n">
        <v>6727</v>
      </c>
    </row>
    <row r="16" spans="1:8">
      <c r="A16" s="4" t="s">
        <v>116</v>
      </c>
      <c r="D16" s="5" t="n">
        <v>832000</v>
      </c>
    </row>
    <row r="17" spans="1:8">
      <c r="A17" s="4" t="s">
        <v>117</v>
      </c>
      <c r="B17" s="5" t="n">
        <v>61427</v>
      </c>
      <c r="F17" s="5" t="n">
        <v>61427</v>
      </c>
    </row>
    <row r="18" spans="1:8">
      <c r="A18" s="4" t="s">
        <v>118</v>
      </c>
      <c r="B18" s="5" t="n">
        <v>-3760</v>
      </c>
      <c r="C18" s="4" t="s">
        <v>97</v>
      </c>
      <c r="G18" s="5" t="n">
        <v>-3760</v>
      </c>
    </row>
    <row r="19" spans="1:8">
      <c r="A19" s="4" t="s">
        <v>119</v>
      </c>
      <c r="B19" s="5" t="n">
        <v>-1562</v>
      </c>
      <c r="H19" s="7" t="n">
        <v>-1562</v>
      </c>
    </row>
    <row r="20" spans="1:8">
      <c r="A20" s="4" t="s">
        <v>120</v>
      </c>
      <c r="H20" s="5" t="n">
        <v>-62000</v>
      </c>
    </row>
    <row r="21" spans="1:8">
      <c r="A21" s="4" t="s">
        <v>98</v>
      </c>
      <c r="B21" s="5" t="n">
        <v>1622</v>
      </c>
      <c r="C21" s="4" t="s">
        <v>99</v>
      </c>
      <c r="F21" s="5" t="n">
        <v>1622</v>
      </c>
      <c r="G21" s="5" t="n">
        <v>-1622</v>
      </c>
    </row>
    <row r="22" spans="1:8">
      <c r="A22" s="4" t="s">
        <v>126</v>
      </c>
      <c r="B22" s="7" t="n">
        <v>352668</v>
      </c>
      <c r="E22" s="7" t="n">
        <v>44657</v>
      </c>
      <c r="F22" s="7" t="n">
        <v>327744</v>
      </c>
      <c r="G22" s="7" t="n">
        <v>-12468</v>
      </c>
      <c r="H22" s="7" t="n">
        <v>-7265</v>
      </c>
    </row>
    <row r="23" spans="1:8">
      <c r="A23" s="4" t="s">
        <v>127</v>
      </c>
      <c r="B23" s="5" t="n">
        <v>34764648</v>
      </c>
      <c r="D23" s="5" t="n">
        <v>34765000</v>
      </c>
      <c r="H23" s="5" t="n">
        <v>-490</v>
      </c>
    </row>
    <row r="24" spans="1:8"/>
    <row r="25" spans="1:8">
      <c r="A25" s="4" t="s">
        <v>97</v>
      </c>
      <c r="B25" s="4" t="s">
        <v>102</v>
      </c>
    </row>
    <row r="26" spans="1:8">
      <c r="A26" s="4" t="s">
        <v>99</v>
      </c>
      <c r="B26" s="4" t="s">
        <v>103</v>
      </c>
    </row>
  </sheetData>
  <mergeCells count="4">
    <mergeCell ref="B1:C1"/>
    <mergeCell ref="A24:H24"/>
    <mergeCell ref="B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25</v>
      </c>
      <c r="C1" s="2" t="s">
        <v>2</v>
      </c>
      <c r="D1" s="2" t="s">
        <v>289</v>
      </c>
      <c r="E1" s="2" t="s">
        <v>27</v>
      </c>
      <c r="F1" s="2" t="s">
        <v>28</v>
      </c>
      <c r="G1" s="2" t="s">
        <v>332</v>
      </c>
      <c r="H1" s="2" t="s">
        <v>283</v>
      </c>
    </row>
    <row r="2" spans="1:8">
      <c r="A2" s="3" t="s">
        <v>626</v>
      </c>
    </row>
    <row r="3" spans="1:8">
      <c r="A3" s="4" t="s">
        <v>627</v>
      </c>
      <c r="C3" s="7" t="n">
        <v>2244</v>
      </c>
      <c r="D3" s="7" t="n">
        <v>2092</v>
      </c>
      <c r="E3" s="7" t="n">
        <v>2258</v>
      </c>
      <c r="F3" s="7" t="n">
        <v>2017</v>
      </c>
      <c r="G3" s="7" t="n">
        <v>1941</v>
      </c>
      <c r="H3" s="7" t="n">
        <v>1996</v>
      </c>
    </row>
    <row r="4" spans="1:8">
      <c r="A4" s="4" t="s">
        <v>628</v>
      </c>
    </row>
    <row r="5" spans="1:8">
      <c r="A5" s="3" t="s">
        <v>629</v>
      </c>
    </row>
    <row r="6" spans="1:8">
      <c r="A6" s="4" t="s">
        <v>30</v>
      </c>
      <c r="C6" s="5" t="n">
        <v>164122</v>
      </c>
      <c r="E6" s="5" t="n">
        <v>68684</v>
      </c>
      <c r="F6" s="5" t="n">
        <v>110054</v>
      </c>
    </row>
    <row r="7" spans="1:8">
      <c r="A7" s="4" t="s">
        <v>630</v>
      </c>
      <c r="B7" s="4" t="s">
        <v>97</v>
      </c>
      <c r="C7" s="5" t="n">
        <v>230650</v>
      </c>
      <c r="E7" s="5" t="n">
        <v>192675</v>
      </c>
      <c r="F7" s="5" t="n">
        <v>176437</v>
      </c>
    </row>
    <row r="8" spans="1:8">
      <c r="A8" s="4" t="s">
        <v>631</v>
      </c>
      <c r="B8" s="4" t="s">
        <v>632</v>
      </c>
      <c r="C8" s="5" t="n">
        <v>608133</v>
      </c>
      <c r="E8" s="5" t="n">
        <v>512030</v>
      </c>
      <c r="F8" s="5" t="n">
        <v>461299</v>
      </c>
    </row>
    <row r="9" spans="1:8">
      <c r="A9" s="4" t="s">
        <v>31</v>
      </c>
      <c r="B9" s="4" t="s">
        <v>633</v>
      </c>
      <c r="C9" s="5" t="n">
        <v>20897</v>
      </c>
      <c r="E9" s="5" t="n">
        <v>29460</v>
      </c>
      <c r="F9" s="5" t="n">
        <v>29866</v>
      </c>
    </row>
    <row r="10" spans="1:8">
      <c r="A10" s="4" t="s">
        <v>634</v>
      </c>
      <c r="B10" s="4" t="s">
        <v>635</v>
      </c>
      <c r="C10" s="5" t="n">
        <v>6703</v>
      </c>
      <c r="E10" s="5" t="n">
        <v>6703</v>
      </c>
      <c r="F10" s="5" t="n">
        <v>6703</v>
      </c>
    </row>
    <row r="11" spans="1:8">
      <c r="A11" s="4" t="s">
        <v>107</v>
      </c>
      <c r="C11" s="5" t="n">
        <v>1030505</v>
      </c>
      <c r="E11" s="5" t="n">
        <v>809552</v>
      </c>
      <c r="F11" s="5" t="n">
        <v>784359</v>
      </c>
    </row>
    <row r="12" spans="1:8">
      <c r="A12" s="3" t="s">
        <v>626</v>
      </c>
    </row>
    <row r="13" spans="1:8">
      <c r="A13" s="4" t="s">
        <v>627</v>
      </c>
      <c r="C13" s="5" t="n">
        <v>2244</v>
      </c>
      <c r="E13" s="5" t="n">
        <v>2258</v>
      </c>
      <c r="F13" s="5" t="n">
        <v>2017</v>
      </c>
    </row>
    <row r="14" spans="1:8">
      <c r="A14" s="4" t="s">
        <v>636</v>
      </c>
      <c r="E14" s="5" t="n">
        <v>3000</v>
      </c>
      <c r="F14" s="5" t="n">
        <v>3000</v>
      </c>
    </row>
    <row r="15" spans="1:8">
      <c r="A15" s="4" t="s">
        <v>637</v>
      </c>
      <c r="C15" s="5" t="n">
        <v>226218</v>
      </c>
      <c r="E15" s="5" t="n">
        <v>211406</v>
      </c>
      <c r="F15" s="5" t="n">
        <v>186533</v>
      </c>
    </row>
    <row r="16" spans="1:8">
      <c r="A16" s="4" t="s">
        <v>107</v>
      </c>
      <c r="C16" s="5" t="n">
        <v>969283</v>
      </c>
      <c r="E16" s="5" t="n">
        <v>809222</v>
      </c>
      <c r="F16" s="5" t="n">
        <v>783957</v>
      </c>
    </row>
    <row r="17" spans="1:8">
      <c r="A17" s="4" t="s">
        <v>638</v>
      </c>
    </row>
    <row r="18" spans="1:8">
      <c r="A18" s="3" t="s">
        <v>626</v>
      </c>
    </row>
    <row r="19" spans="1:8">
      <c r="A19" s="4" t="s">
        <v>359</v>
      </c>
      <c r="C19" s="5" t="n">
        <v>115821</v>
      </c>
      <c r="E19" s="5" t="n">
        <v>342558</v>
      </c>
      <c r="F19" s="5" t="n">
        <v>342407</v>
      </c>
    </row>
    <row r="20" spans="1:8">
      <c r="A20" s="4" t="s">
        <v>639</v>
      </c>
    </row>
    <row r="21" spans="1:8">
      <c r="A21" s="3" t="s">
        <v>626</v>
      </c>
    </row>
    <row r="22" spans="1:8">
      <c r="A22" s="4" t="s">
        <v>359</v>
      </c>
      <c r="C22" s="5" t="n">
        <v>250000</v>
      </c>
      <c r="E22" s="5" t="n">
        <v>250000</v>
      </c>
      <c r="F22" s="5" t="n">
        <v>250000</v>
      </c>
    </row>
    <row r="23" spans="1:8">
      <c r="A23" s="4" t="s">
        <v>640</v>
      </c>
    </row>
    <row r="24" spans="1:8">
      <c r="A24" s="3" t="s">
        <v>626</v>
      </c>
    </row>
    <row r="25" spans="1:8">
      <c r="A25" s="4" t="s">
        <v>359</v>
      </c>
      <c r="C25" s="5" t="n">
        <v>375000</v>
      </c>
    </row>
    <row r="26" spans="1:8">
      <c r="A26" s="4" t="s">
        <v>641</v>
      </c>
    </row>
    <row r="27" spans="1:8">
      <c r="A27" s="3" t="s">
        <v>629</v>
      </c>
    </row>
    <row r="28" spans="1:8">
      <c r="A28" s="4" t="s">
        <v>30</v>
      </c>
      <c r="C28" s="5" t="n">
        <v>164122</v>
      </c>
      <c r="E28" s="5" t="n">
        <v>68684</v>
      </c>
      <c r="F28" s="5" t="n">
        <v>110054</v>
      </c>
    </row>
    <row r="29" spans="1:8">
      <c r="A29" s="4" t="s">
        <v>31</v>
      </c>
      <c r="B29" s="4" t="s">
        <v>633</v>
      </c>
      <c r="C29" s="5" t="n">
        <v>20897</v>
      </c>
      <c r="E29" s="5" t="n">
        <v>29460</v>
      </c>
      <c r="F29" s="5" t="n">
        <v>29866</v>
      </c>
    </row>
    <row r="30" spans="1:8">
      <c r="A30" s="4" t="s">
        <v>107</v>
      </c>
      <c r="C30" s="5" t="n">
        <v>185019</v>
      </c>
      <c r="E30" s="5" t="n">
        <v>98144</v>
      </c>
      <c r="F30" s="5" t="n">
        <v>139920</v>
      </c>
    </row>
    <row r="31" spans="1:8">
      <c r="A31" s="4" t="s">
        <v>642</v>
      </c>
    </row>
    <row r="32" spans="1:8">
      <c r="A32" s="3" t="s">
        <v>626</v>
      </c>
    </row>
    <row r="33" spans="1:8">
      <c r="A33" s="4" t="s">
        <v>637</v>
      </c>
      <c r="C33" s="5" t="n">
        <v>228819</v>
      </c>
      <c r="E33" s="5" t="n">
        <v>215063</v>
      </c>
      <c r="F33" s="5" t="n">
        <v>189005</v>
      </c>
    </row>
    <row r="34" spans="1:8">
      <c r="A34" s="4" t="s">
        <v>107</v>
      </c>
      <c r="C34" s="5" t="n">
        <v>974851</v>
      </c>
      <c r="E34" s="5" t="n">
        <v>835763</v>
      </c>
      <c r="F34" s="5" t="n">
        <v>804801</v>
      </c>
    </row>
    <row r="35" spans="1:8">
      <c r="A35" s="4" t="s">
        <v>643</v>
      </c>
    </row>
    <row r="36" spans="1:8">
      <c r="A36" s="3" t="s">
        <v>626</v>
      </c>
    </row>
    <row r="37" spans="1:8">
      <c r="A37" s="4" t="s">
        <v>359</v>
      </c>
      <c r="C37" s="5" t="n">
        <v>121657</v>
      </c>
      <c r="E37" s="5" t="n">
        <v>365700</v>
      </c>
      <c r="F37" s="5" t="n">
        <v>363796</v>
      </c>
    </row>
    <row r="38" spans="1:8">
      <c r="A38" s="4" t="s">
        <v>644</v>
      </c>
    </row>
    <row r="39" spans="1:8">
      <c r="A39" s="3" t="s">
        <v>626</v>
      </c>
    </row>
    <row r="40" spans="1:8">
      <c r="A40" s="4" t="s">
        <v>359</v>
      </c>
      <c r="C40" s="5" t="n">
        <v>253125</v>
      </c>
      <c r="E40" s="5" t="n">
        <v>255000</v>
      </c>
      <c r="F40" s="5" t="n">
        <v>252000</v>
      </c>
    </row>
    <row r="41" spans="1:8">
      <c r="A41" s="4" t="s">
        <v>645</v>
      </c>
    </row>
    <row r="42" spans="1:8">
      <c r="A42" s="3" t="s">
        <v>626</v>
      </c>
    </row>
    <row r="43" spans="1:8">
      <c r="A43" s="4" t="s">
        <v>359</v>
      </c>
      <c r="C43" s="5" t="n">
        <v>371250</v>
      </c>
    </row>
    <row r="44" spans="1:8">
      <c r="A44" s="4" t="s">
        <v>646</v>
      </c>
    </row>
    <row r="45" spans="1:8">
      <c r="A45" s="3" t="s">
        <v>629</v>
      </c>
    </row>
    <row r="46" spans="1:8">
      <c r="A46" s="4" t="s">
        <v>630</v>
      </c>
      <c r="B46" s="4" t="s">
        <v>97</v>
      </c>
      <c r="C46" s="5" t="n">
        <v>230650</v>
      </c>
      <c r="E46" s="5" t="n">
        <v>192675</v>
      </c>
      <c r="F46" s="5" t="n">
        <v>176437</v>
      </c>
    </row>
    <row r="47" spans="1:8">
      <c r="A47" s="4" t="s">
        <v>631</v>
      </c>
      <c r="B47" s="4" t="s">
        <v>632</v>
      </c>
      <c r="C47" s="5" t="n">
        <v>637880</v>
      </c>
      <c r="E47" s="5" t="n">
        <v>544799</v>
      </c>
      <c r="F47" s="5" t="n">
        <v>496377</v>
      </c>
    </row>
    <row r="48" spans="1:8">
      <c r="A48" s="4" t="s">
        <v>634</v>
      </c>
      <c r="B48" s="4" t="s">
        <v>635</v>
      </c>
      <c r="C48" s="5" t="n">
        <v>6703</v>
      </c>
      <c r="E48" s="5" t="n">
        <v>6703</v>
      </c>
      <c r="F48" s="5" t="n">
        <v>6703</v>
      </c>
    </row>
    <row r="49" spans="1:8">
      <c r="A49" s="4" t="s">
        <v>107</v>
      </c>
      <c r="C49" s="5" t="n">
        <v>875233</v>
      </c>
      <c r="E49" s="5" t="n">
        <v>744177</v>
      </c>
      <c r="F49" s="5" t="n">
        <v>679517</v>
      </c>
    </row>
    <row r="50" spans="1:8">
      <c r="A50" s="3" t="s">
        <v>626</v>
      </c>
    </row>
    <row r="51" spans="1:8">
      <c r="A51" s="4" t="s">
        <v>627</v>
      </c>
      <c r="C51" s="5" t="n">
        <v>2244</v>
      </c>
      <c r="E51" s="5" t="n">
        <v>2258</v>
      </c>
      <c r="F51" s="5" t="n">
        <v>2017</v>
      </c>
    </row>
    <row r="52" spans="1:8">
      <c r="A52" s="4" t="s">
        <v>636</v>
      </c>
      <c r="E52" s="5" t="n">
        <v>3287</v>
      </c>
      <c r="F52" s="5" t="n">
        <v>3245</v>
      </c>
    </row>
    <row r="53" spans="1:8">
      <c r="A53" s="4" t="s">
        <v>107</v>
      </c>
      <c r="C53" s="7" t="n">
        <v>2244</v>
      </c>
      <c r="E53" s="7" t="n">
        <v>5545</v>
      </c>
      <c r="F53" s="7" t="n">
        <v>5262</v>
      </c>
    </row>
    <row r="54" spans="1:8"/>
    <row r="55" spans="1:8">
      <c r="A55" s="4" t="s">
        <v>97</v>
      </c>
      <c r="B55" s="4" t="s">
        <v>647</v>
      </c>
    </row>
    <row r="56" spans="1:8">
      <c r="A56" s="4" t="s">
        <v>99</v>
      </c>
      <c r="B56" s="4" t="s">
        <v>648</v>
      </c>
    </row>
    <row r="57" spans="1:8">
      <c r="A57" s="4" t="s">
        <v>633</v>
      </c>
      <c r="B57" s="4" t="s">
        <v>649</v>
      </c>
    </row>
    <row r="58" spans="1:8">
      <c r="A58" s="4" t="s">
        <v>650</v>
      </c>
      <c r="B58" s="4" t="s">
        <v>651</v>
      </c>
    </row>
    <row r="59" spans="1:8">
      <c r="A59" s="4" t="s">
        <v>652</v>
      </c>
      <c r="B59" s="4" t="s">
        <v>653</v>
      </c>
    </row>
  </sheetData>
  <mergeCells count="7">
    <mergeCell ref="A1:B1"/>
    <mergeCell ref="A54:G54"/>
    <mergeCell ref="B55:G55"/>
    <mergeCell ref="B56:G56"/>
    <mergeCell ref="B57:G57"/>
    <mergeCell ref="B58:G58"/>
    <mergeCell ref="B59:G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654</v>
      </c>
      <c r="B1" s="2" t="s">
        <v>363</v>
      </c>
      <c r="C1" s="2" t="s">
        <v>2</v>
      </c>
      <c r="D1" s="2" t="s">
        <v>28</v>
      </c>
      <c r="E1" s="2" t="s">
        <v>27</v>
      </c>
      <c r="F1" s="2" t="s">
        <v>364</v>
      </c>
      <c r="G1" s="2" t="s">
        <v>365</v>
      </c>
    </row>
    <row r="2" spans="1:7">
      <c r="A2" s="4" t="s">
        <v>68</v>
      </c>
    </row>
    <row r="3" spans="1:7">
      <c r="A3" s="3" t="s">
        <v>655</v>
      </c>
    </row>
    <row r="4" spans="1:7">
      <c r="A4" s="4" t="s">
        <v>631</v>
      </c>
      <c r="C4" s="10" t="n">
        <v>291.7</v>
      </c>
      <c r="D4" s="10" t="n">
        <v>274.4</v>
      </c>
      <c r="E4" s="7" t="n">
        <v>260</v>
      </c>
    </row>
    <row r="5" spans="1:7">
      <c r="A5" s="4" t="s">
        <v>31</v>
      </c>
      <c r="C5" s="10" t="n">
        <v>18.7</v>
      </c>
      <c r="D5" s="10" t="n">
        <v>22.2</v>
      </c>
      <c r="E5" s="10" t="n">
        <v>21.7</v>
      </c>
    </row>
    <row r="6" spans="1:7">
      <c r="A6" s="4" t="s">
        <v>358</v>
      </c>
    </row>
    <row r="7" spans="1:7">
      <c r="A7" s="3" t="s">
        <v>655</v>
      </c>
    </row>
    <row r="8" spans="1:7">
      <c r="A8" s="4" t="s">
        <v>366</v>
      </c>
      <c r="B8" s="4" t="s">
        <v>367</v>
      </c>
      <c r="C8" s="4" t="s">
        <v>367</v>
      </c>
      <c r="D8" s="4" t="s">
        <v>367</v>
      </c>
      <c r="E8" s="4" t="s">
        <v>367</v>
      </c>
    </row>
    <row r="9" spans="1:7">
      <c r="A9" s="4" t="s">
        <v>368</v>
      </c>
      <c r="B9" s="4" t="s">
        <v>369</v>
      </c>
      <c r="C9" s="4" t="s">
        <v>369</v>
      </c>
      <c r="D9" s="4" t="s">
        <v>369</v>
      </c>
      <c r="E9" s="4" t="s">
        <v>369</v>
      </c>
    </row>
    <row r="10" spans="1:7">
      <c r="A10" s="4" t="s">
        <v>360</v>
      </c>
    </row>
    <row r="11" spans="1:7">
      <c r="A11" s="3" t="s">
        <v>655</v>
      </c>
    </row>
    <row r="12" spans="1:7">
      <c r="A12" s="4" t="s">
        <v>366</v>
      </c>
      <c r="C12" s="4" t="s">
        <v>370</v>
      </c>
      <c r="D12" s="4" t="s">
        <v>370</v>
      </c>
      <c r="E12" s="4" t="s">
        <v>370</v>
      </c>
      <c r="G12" s="4" t="s">
        <v>370</v>
      </c>
    </row>
    <row r="13" spans="1:7">
      <c r="A13" s="4" t="s">
        <v>368</v>
      </c>
      <c r="C13" s="4" t="s">
        <v>371</v>
      </c>
      <c r="D13" s="4" t="s">
        <v>371</v>
      </c>
      <c r="E13" s="4" t="s">
        <v>371</v>
      </c>
    </row>
    <row r="14" spans="1:7">
      <c r="A14" s="4" t="s">
        <v>361</v>
      </c>
    </row>
    <row r="15" spans="1:7">
      <c r="A15" s="3" t="s">
        <v>655</v>
      </c>
    </row>
    <row r="16" spans="1:7">
      <c r="A16" s="4" t="s">
        <v>366</v>
      </c>
      <c r="C16" s="4" t="s">
        <v>370</v>
      </c>
      <c r="F16" s="4" t="s">
        <v>370</v>
      </c>
    </row>
    <row r="17" spans="1:7">
      <c r="A17" s="4" t="s">
        <v>368</v>
      </c>
      <c r="C17" s="4" t="s">
        <v>3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656</v>
      </c>
      <c r="B1" s="2" t="s">
        <v>2</v>
      </c>
    </row>
    <row r="2" spans="1:2">
      <c r="A2" s="4" t="s">
        <v>657</v>
      </c>
    </row>
    <row r="3" spans="1:2">
      <c r="A3" s="3" t="s">
        <v>658</v>
      </c>
    </row>
    <row r="4" spans="1:2">
      <c r="A4" s="4" t="s">
        <v>659</v>
      </c>
      <c r="B4" s="4" t="s">
        <v>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27</v>
      </c>
      <c r="D1" s="2" t="s">
        <v>28</v>
      </c>
      <c r="E1" s="2" t="s">
        <v>283</v>
      </c>
    </row>
    <row r="2" spans="1:5">
      <c r="A2" s="3" t="s">
        <v>29</v>
      </c>
    </row>
    <row r="3" spans="1:5">
      <c r="A3" s="4" t="s">
        <v>30</v>
      </c>
      <c r="B3" s="7" t="n">
        <v>164122</v>
      </c>
      <c r="C3" s="7" t="n">
        <v>68684</v>
      </c>
      <c r="D3" s="7" t="n">
        <v>110054</v>
      </c>
    </row>
    <row r="4" spans="1:5">
      <c r="A4" s="4" t="s">
        <v>31</v>
      </c>
      <c r="B4" s="5" t="n">
        <v>20897</v>
      </c>
      <c r="C4" s="5" t="n">
        <v>29460</v>
      </c>
      <c r="D4" s="5" t="n">
        <v>29866</v>
      </c>
    </row>
    <row r="5" spans="1:5">
      <c r="A5" s="4" t="s">
        <v>32</v>
      </c>
      <c r="B5" s="5" t="n">
        <v>838783</v>
      </c>
      <c r="C5" s="5" t="n">
        <v>704705</v>
      </c>
      <c r="D5" s="5" t="n">
        <v>637736</v>
      </c>
    </row>
    <row r="6" spans="1:5">
      <c r="A6" s="4" t="s">
        <v>33</v>
      </c>
      <c r="B6" s="5" t="n">
        <v>45639</v>
      </c>
      <c r="C6" s="5" t="n">
        <v>4092</v>
      </c>
      <c r="D6" s="5" t="n">
        <v>9319</v>
      </c>
    </row>
    <row r="7" spans="1:5">
      <c r="A7" s="4" t="s">
        <v>34</v>
      </c>
      <c r="B7" s="5" t="n">
        <v>25699</v>
      </c>
      <c r="C7" s="5" t="n">
        <v>23817</v>
      </c>
      <c r="D7" s="5" t="n">
        <v>23796</v>
      </c>
    </row>
    <row r="8" spans="1:5">
      <c r="A8" s="4" t="s">
        <v>35</v>
      </c>
      <c r="B8" s="5" t="n">
        <v>48514</v>
      </c>
      <c r="C8" s="5" t="n">
        <v>48525</v>
      </c>
      <c r="D8" s="5" t="n">
        <v>46557</v>
      </c>
    </row>
    <row r="9" spans="1:5">
      <c r="A9" s="4" t="s">
        <v>36</v>
      </c>
      <c r="B9" s="5" t="n">
        <v>267013</v>
      </c>
      <c r="C9" s="5" t="n">
        <v>267015</v>
      </c>
      <c r="D9" s="5" t="n">
        <v>267015</v>
      </c>
    </row>
    <row r="10" spans="1:5">
      <c r="A10" s="4" t="s">
        <v>37</v>
      </c>
      <c r="B10" s="5" t="n">
        <v>3523</v>
      </c>
      <c r="C10" s="5" t="n">
        <v>4325</v>
      </c>
      <c r="D10" s="5" t="n">
        <v>4593</v>
      </c>
    </row>
    <row r="11" spans="1:5">
      <c r="A11" s="4" t="s">
        <v>38</v>
      </c>
      <c r="B11" s="5" t="n">
        <v>12078</v>
      </c>
      <c r="C11" s="5" t="n">
        <v>8837</v>
      </c>
      <c r="D11" s="5" t="n">
        <v>10842</v>
      </c>
    </row>
    <row r="12" spans="1:5">
      <c r="A12" s="4" t="s">
        <v>39</v>
      </c>
      <c r="B12" s="5" t="n">
        <v>1426268</v>
      </c>
      <c r="C12" s="5" t="n">
        <v>1159460</v>
      </c>
      <c r="D12" s="5" t="n">
        <v>1139778</v>
      </c>
    </row>
    <row r="13" spans="1:5">
      <c r="A13" s="3" t="s">
        <v>40</v>
      </c>
    </row>
    <row r="14" spans="1:5">
      <c r="A14" s="4" t="s">
        <v>41</v>
      </c>
      <c r="B14" s="5" t="n">
        <v>76188</v>
      </c>
      <c r="C14" s="5" t="n">
        <v>77123</v>
      </c>
      <c r="D14" s="5" t="n">
        <v>78897</v>
      </c>
    </row>
    <row r="15" spans="1:5">
      <c r="A15" s="4" t="s">
        <v>42</v>
      </c>
      <c r="B15" s="5" t="n">
        <v>46321</v>
      </c>
      <c r="C15" s="5" t="n">
        <v>12108</v>
      </c>
      <c r="D15" s="5" t="n">
        <v>20681</v>
      </c>
    </row>
    <row r="16" spans="1:5">
      <c r="A16" s="4" t="s">
        <v>43</v>
      </c>
      <c r="B16" s="5" t="n">
        <v>951091</v>
      </c>
      <c r="C16" s="5" t="n">
        <v>788542</v>
      </c>
      <c r="D16" s="5" t="n">
        <v>765395</v>
      </c>
    </row>
    <row r="17" spans="1:5">
      <c r="A17" s="4" t="s">
        <v>44</v>
      </c>
      <c r="B17" s="5" t="n">
        <v>1073600</v>
      </c>
      <c r="C17" s="5" t="n">
        <v>877773</v>
      </c>
      <c r="D17" s="5" t="n">
        <v>864973</v>
      </c>
    </row>
    <row r="18" spans="1:5">
      <c r="A18" s="4" t="s">
        <v>661</v>
      </c>
      <c r="B18" s="4" t="s">
        <v>46</v>
      </c>
      <c r="C18" s="4" t="s">
        <v>46</v>
      </c>
      <c r="D18" s="4" t="s">
        <v>46</v>
      </c>
    </row>
    <row r="19" spans="1:5">
      <c r="A19" s="4" t="s">
        <v>662</v>
      </c>
      <c r="B19" s="5" t="n">
        <v>352668</v>
      </c>
      <c r="C19" s="5" t="n">
        <v>281687</v>
      </c>
      <c r="D19" s="5" t="n">
        <v>274805</v>
      </c>
      <c r="E19" s="7" t="n">
        <v>241699</v>
      </c>
    </row>
    <row r="20" spans="1:5">
      <c r="A20" s="4" t="s">
        <v>55</v>
      </c>
      <c r="B20" s="5" t="n">
        <v>1426268</v>
      </c>
      <c r="C20" s="5" t="n">
        <v>1159460</v>
      </c>
      <c r="D20" s="5" t="n">
        <v>1139778</v>
      </c>
    </row>
    <row r="21" spans="1:5">
      <c r="A21" s="4" t="s">
        <v>663</v>
      </c>
    </row>
    <row r="22" spans="1:5">
      <c r="A22" s="3" t="s">
        <v>29</v>
      </c>
    </row>
    <row r="23" spans="1:5">
      <c r="A23" s="4" t="s">
        <v>30</v>
      </c>
      <c r="B23" s="5" t="n">
        <v>99862</v>
      </c>
      <c r="C23" s="5" t="n">
        <v>12183</v>
      </c>
      <c r="D23" s="5" t="n">
        <v>54055</v>
      </c>
    </row>
    <row r="24" spans="1:5">
      <c r="A24" s="4" t="s">
        <v>33</v>
      </c>
      <c r="B24" s="5" t="n">
        <v>135283</v>
      </c>
      <c r="C24" s="5" t="n">
        <v>114494</v>
      </c>
      <c r="D24" s="5" t="n">
        <v>105140</v>
      </c>
    </row>
    <row r="25" spans="1:5">
      <c r="A25" s="4" t="s">
        <v>34</v>
      </c>
      <c r="B25" s="5" t="n">
        <v>110</v>
      </c>
      <c r="C25" s="5" t="n">
        <v>833</v>
      </c>
      <c r="D25" s="5" t="n">
        <v>245</v>
      </c>
    </row>
    <row r="26" spans="1:5">
      <c r="A26" s="4" t="s">
        <v>664</v>
      </c>
      <c r="B26" s="5" t="n">
        <v>502430</v>
      </c>
      <c r="C26" s="5" t="n">
        <v>388538</v>
      </c>
      <c r="D26" s="5" t="n">
        <v>362991</v>
      </c>
    </row>
    <row r="27" spans="1:5">
      <c r="A27" s="4" t="s">
        <v>665</v>
      </c>
      <c r="B27" s="5" t="n">
        <v>347844</v>
      </c>
      <c r="C27" s="5" t="n">
        <v>354457</v>
      </c>
      <c r="D27" s="5" t="n">
        <v>343514</v>
      </c>
    </row>
    <row r="28" spans="1:5">
      <c r="A28" s="4" t="s">
        <v>38</v>
      </c>
      <c r="B28" s="5" t="n">
        <v>1658</v>
      </c>
      <c r="C28" s="5" t="n">
        <v>1785</v>
      </c>
      <c r="D28" s="5" t="n">
        <v>1826</v>
      </c>
    </row>
    <row r="29" spans="1:5">
      <c r="A29" s="4" t="s">
        <v>39</v>
      </c>
      <c r="B29" s="5" t="n">
        <v>1087187</v>
      </c>
      <c r="C29" s="5" t="n">
        <v>872290</v>
      </c>
      <c r="D29" s="5" t="n">
        <v>867771</v>
      </c>
    </row>
    <row r="30" spans="1:5">
      <c r="A30" s="3" t="s">
        <v>40</v>
      </c>
    </row>
    <row r="31" spans="1:5">
      <c r="A31" s="4" t="s">
        <v>41</v>
      </c>
      <c r="B31" s="5" t="n">
        <v>8079</v>
      </c>
      <c r="C31" s="5" t="n">
        <v>10336</v>
      </c>
      <c r="D31" s="5" t="n">
        <v>13795</v>
      </c>
    </row>
    <row r="32" spans="1:5">
      <c r="A32" s="4" t="s">
        <v>42</v>
      </c>
      <c r="B32" s="5" t="n">
        <v>-92</v>
      </c>
      <c r="C32" s="5" t="n">
        <v>-140</v>
      </c>
      <c r="D32" s="5" t="n">
        <v>-453</v>
      </c>
    </row>
    <row r="33" spans="1:5">
      <c r="A33" s="4" t="s">
        <v>43</v>
      </c>
      <c r="B33" s="5" t="n">
        <v>726532</v>
      </c>
      <c r="C33" s="5" t="n">
        <v>580407</v>
      </c>
      <c r="D33" s="5" t="n">
        <v>579624</v>
      </c>
    </row>
    <row r="34" spans="1:5">
      <c r="A34" s="4" t="s">
        <v>44</v>
      </c>
      <c r="B34" s="5" t="n">
        <v>734519</v>
      </c>
      <c r="C34" s="5" t="n">
        <v>590603</v>
      </c>
      <c r="D34" s="5" t="n">
        <v>592966</v>
      </c>
    </row>
    <row r="35" spans="1:5">
      <c r="A35" s="4" t="s">
        <v>661</v>
      </c>
      <c r="B35" s="4" t="s">
        <v>46</v>
      </c>
      <c r="C35" s="4" t="s">
        <v>46</v>
      </c>
      <c r="D35" s="4" t="s">
        <v>46</v>
      </c>
    </row>
    <row r="36" spans="1:5">
      <c r="A36" s="4" t="s">
        <v>662</v>
      </c>
      <c r="B36" s="5" t="n">
        <v>352668</v>
      </c>
      <c r="C36" s="5" t="n">
        <v>281687</v>
      </c>
      <c r="D36" s="5" t="n">
        <v>274805</v>
      </c>
    </row>
    <row r="37" spans="1:5">
      <c r="A37" s="4" t="s">
        <v>55</v>
      </c>
      <c r="B37" s="5" t="n">
        <v>1087187</v>
      </c>
      <c r="C37" s="5" t="n">
        <v>872290</v>
      </c>
      <c r="D37" s="5" t="n">
        <v>867771</v>
      </c>
    </row>
    <row r="38" spans="1:5">
      <c r="A38" s="4" t="s">
        <v>657</v>
      </c>
    </row>
    <row r="39" spans="1:5">
      <c r="A39" s="3" t="s">
        <v>29</v>
      </c>
    </row>
    <row r="40" spans="1:5">
      <c r="A40" s="4" t="s">
        <v>30</v>
      </c>
      <c r="B40" s="5" t="n">
        <v>63530</v>
      </c>
      <c r="C40" s="5" t="n">
        <v>54659</v>
      </c>
      <c r="D40" s="5" t="n">
        <v>50996</v>
      </c>
    </row>
    <row r="41" spans="1:5">
      <c r="A41" s="4" t="s">
        <v>31</v>
      </c>
      <c r="B41" s="5" t="n">
        <v>2219</v>
      </c>
      <c r="C41" s="5" t="n">
        <v>7764</v>
      </c>
      <c r="D41" s="5" t="n">
        <v>7705</v>
      </c>
    </row>
    <row r="42" spans="1:5">
      <c r="A42" s="4" t="s">
        <v>32</v>
      </c>
      <c r="B42" s="5" t="n">
        <v>547110</v>
      </c>
      <c r="C42" s="5" t="n">
        <v>442516</v>
      </c>
      <c r="D42" s="5" t="n">
        <v>351627</v>
      </c>
    </row>
    <row r="43" spans="1:5">
      <c r="A43" s="4" t="s">
        <v>33</v>
      </c>
      <c r="B43" s="5" t="n">
        <v>-89676</v>
      </c>
      <c r="C43" s="5" t="n">
        <v>-110852</v>
      </c>
      <c r="D43" s="5" t="n">
        <v>-95852</v>
      </c>
    </row>
    <row r="44" spans="1:5">
      <c r="A44" s="4" t="s">
        <v>34</v>
      </c>
      <c r="B44" s="5" t="n">
        <v>22373</v>
      </c>
      <c r="C44" s="5" t="n">
        <v>20731</v>
      </c>
      <c r="D44" s="5" t="n">
        <v>21271</v>
      </c>
    </row>
    <row r="45" spans="1:5">
      <c r="A45" s="4" t="s">
        <v>35</v>
      </c>
      <c r="B45" s="5" t="n">
        <v>48103</v>
      </c>
      <c r="C45" s="5" t="n">
        <v>47965</v>
      </c>
      <c r="D45" s="5" t="n">
        <v>45925</v>
      </c>
    </row>
    <row r="46" spans="1:5">
      <c r="A46" s="4" t="s">
        <v>36</v>
      </c>
      <c r="B46" s="5" t="n">
        <v>267013</v>
      </c>
      <c r="C46" s="5" t="n">
        <v>267015</v>
      </c>
      <c r="D46" s="5" t="n">
        <v>267015</v>
      </c>
    </row>
    <row r="47" spans="1:5">
      <c r="A47" s="4" t="s">
        <v>37</v>
      </c>
      <c r="B47" s="5" t="n">
        <v>3523</v>
      </c>
      <c r="C47" s="5" t="n">
        <v>4325</v>
      </c>
      <c r="D47" s="5" t="n">
        <v>4593</v>
      </c>
    </row>
    <row r="48" spans="1:5">
      <c r="A48" s="4" t="s">
        <v>664</v>
      </c>
      <c r="B48" s="5" t="n">
        <v>64237</v>
      </c>
      <c r="C48" s="5" t="n">
        <v>63956</v>
      </c>
      <c r="D48" s="5" t="n">
        <v>45924</v>
      </c>
    </row>
    <row r="49" spans="1:5">
      <c r="A49" s="4" t="s">
        <v>38</v>
      </c>
      <c r="B49" s="5" t="n">
        <v>8192</v>
      </c>
      <c r="C49" s="5" t="n">
        <v>6874</v>
      </c>
      <c r="D49" s="5" t="n">
        <v>6960</v>
      </c>
    </row>
    <row r="50" spans="1:5">
      <c r="A50" s="4" t="s">
        <v>39</v>
      </c>
      <c r="B50" s="5" t="n">
        <v>936624</v>
      </c>
      <c r="C50" s="5" t="n">
        <v>804953</v>
      </c>
      <c r="D50" s="5" t="n">
        <v>706164</v>
      </c>
    </row>
    <row r="51" spans="1:5">
      <c r="A51" s="3" t="s">
        <v>40</v>
      </c>
    </row>
    <row r="52" spans="1:5">
      <c r="A52" s="4" t="s">
        <v>41</v>
      </c>
      <c r="B52" s="5" t="n">
        <v>64250</v>
      </c>
      <c r="C52" s="5" t="n">
        <v>64541</v>
      </c>
      <c r="D52" s="5" t="n">
        <v>62348</v>
      </c>
    </row>
    <row r="53" spans="1:5">
      <c r="A53" s="4" t="s">
        <v>666</v>
      </c>
      <c r="B53" s="5" t="n">
        <v>315308</v>
      </c>
      <c r="C53" s="5" t="n">
        <v>331425</v>
      </c>
      <c r="D53" s="5" t="n">
        <v>252154</v>
      </c>
    </row>
    <row r="54" spans="1:5">
      <c r="A54" s="4" t="s">
        <v>42</v>
      </c>
      <c r="B54" s="5" t="n">
        <v>46803</v>
      </c>
      <c r="C54" s="5" t="n">
        <v>12726</v>
      </c>
      <c r="D54" s="5" t="n">
        <v>21634</v>
      </c>
    </row>
    <row r="55" spans="1:5">
      <c r="A55" s="4" t="s">
        <v>44</v>
      </c>
      <c r="B55" s="5" t="n">
        <v>426361</v>
      </c>
      <c r="C55" s="5" t="n">
        <v>408692</v>
      </c>
      <c r="D55" s="5" t="n">
        <v>336136</v>
      </c>
    </row>
    <row r="56" spans="1:5">
      <c r="A56" s="4" t="s">
        <v>661</v>
      </c>
      <c r="B56" s="4" t="s">
        <v>46</v>
      </c>
      <c r="C56" s="4" t="s">
        <v>46</v>
      </c>
      <c r="D56" s="4" t="s">
        <v>46</v>
      </c>
    </row>
    <row r="57" spans="1:5">
      <c r="A57" s="4" t="s">
        <v>662</v>
      </c>
      <c r="B57" s="5" t="n">
        <v>510263</v>
      </c>
      <c r="C57" s="5" t="n">
        <v>396261</v>
      </c>
      <c r="D57" s="5" t="n">
        <v>370028</v>
      </c>
    </row>
    <row r="58" spans="1:5">
      <c r="A58" s="4" t="s">
        <v>55</v>
      </c>
      <c r="B58" s="5" t="n">
        <v>936624</v>
      </c>
      <c r="C58" s="5" t="n">
        <v>804953</v>
      </c>
      <c r="D58" s="5" t="n">
        <v>706164</v>
      </c>
    </row>
    <row r="59" spans="1:5">
      <c r="A59" s="4" t="s">
        <v>667</v>
      </c>
    </row>
    <row r="60" spans="1:5">
      <c r="A60" s="3" t="s">
        <v>29</v>
      </c>
    </row>
    <row r="61" spans="1:5">
      <c r="A61" s="4" t="s">
        <v>30</v>
      </c>
      <c r="B61" s="5" t="n">
        <v>730</v>
      </c>
      <c r="C61" s="5" t="n">
        <v>1842</v>
      </c>
      <c r="D61" s="5" t="n">
        <v>5003</v>
      </c>
    </row>
    <row r="62" spans="1:5">
      <c r="A62" s="4" t="s">
        <v>31</v>
      </c>
      <c r="B62" s="5" t="n">
        <v>18678</v>
      </c>
      <c r="C62" s="5" t="n">
        <v>21696</v>
      </c>
      <c r="D62" s="5" t="n">
        <v>22161</v>
      </c>
    </row>
    <row r="63" spans="1:5">
      <c r="A63" s="4" t="s">
        <v>32</v>
      </c>
      <c r="B63" s="5" t="n">
        <v>291673</v>
      </c>
      <c r="C63" s="5" t="n">
        <v>262189</v>
      </c>
      <c r="D63" s="5" t="n">
        <v>286109</v>
      </c>
    </row>
    <row r="64" spans="1:5">
      <c r="A64" s="4" t="s">
        <v>33</v>
      </c>
      <c r="B64" s="5" t="n">
        <v>32</v>
      </c>
      <c r="C64" s="5" t="n">
        <v>450</v>
      </c>
      <c r="D64" s="5" t="n">
        <v>31</v>
      </c>
    </row>
    <row r="65" spans="1:5">
      <c r="A65" s="4" t="s">
        <v>34</v>
      </c>
      <c r="B65" s="5" t="n">
        <v>3216</v>
      </c>
      <c r="C65" s="5" t="n">
        <v>2253</v>
      </c>
      <c r="D65" s="5" t="n">
        <v>2280</v>
      </c>
    </row>
    <row r="66" spans="1:5">
      <c r="A66" s="4" t="s">
        <v>35</v>
      </c>
      <c r="B66" s="5" t="n">
        <v>411</v>
      </c>
      <c r="C66" s="5" t="n">
        <v>560</v>
      </c>
      <c r="D66" s="5" t="n">
        <v>632</v>
      </c>
    </row>
    <row r="67" spans="1:5">
      <c r="A67" s="4" t="s">
        <v>38</v>
      </c>
      <c r="B67" s="5" t="n">
        <v>2228</v>
      </c>
      <c r="C67" s="5" t="n">
        <v>178</v>
      </c>
      <c r="D67" s="5" t="n">
        <v>2056</v>
      </c>
    </row>
    <row r="68" spans="1:5">
      <c r="A68" s="4" t="s">
        <v>39</v>
      </c>
      <c r="B68" s="5" t="n">
        <v>316968</v>
      </c>
      <c r="C68" s="5" t="n">
        <v>289168</v>
      </c>
      <c r="D68" s="5" t="n">
        <v>318272</v>
      </c>
    </row>
    <row r="69" spans="1:5">
      <c r="A69" s="3" t="s">
        <v>40</v>
      </c>
    </row>
    <row r="70" spans="1:5">
      <c r="A70" s="4" t="s">
        <v>41</v>
      </c>
      <c r="B70" s="5" t="n">
        <v>3859</v>
      </c>
      <c r="C70" s="5" t="n">
        <v>2246</v>
      </c>
      <c r="D70" s="5" t="n">
        <v>2754</v>
      </c>
    </row>
    <row r="71" spans="1:5">
      <c r="A71" s="4" t="s">
        <v>666</v>
      </c>
      <c r="B71" s="5" t="n">
        <v>32536</v>
      </c>
      <c r="C71" s="5" t="n">
        <v>23032</v>
      </c>
      <c r="D71" s="5" t="n">
        <v>91360</v>
      </c>
    </row>
    <row r="72" spans="1:5">
      <c r="A72" s="4" t="s">
        <v>42</v>
      </c>
      <c r="B72" s="5" t="n">
        <v>-390</v>
      </c>
      <c r="C72" s="5" t="n">
        <v>-478</v>
      </c>
      <c r="D72" s="5" t="n">
        <v>-500</v>
      </c>
    </row>
    <row r="73" spans="1:5">
      <c r="A73" s="4" t="s">
        <v>43</v>
      </c>
      <c r="B73" s="5" t="n">
        <v>224559</v>
      </c>
      <c r="C73" s="5" t="n">
        <v>208135</v>
      </c>
      <c r="D73" s="5" t="n">
        <v>185771</v>
      </c>
    </row>
    <row r="74" spans="1:5">
      <c r="A74" s="4" t="s">
        <v>44</v>
      </c>
      <c r="B74" s="5" t="n">
        <v>260564</v>
      </c>
      <c r="C74" s="5" t="n">
        <v>232935</v>
      </c>
      <c r="D74" s="5" t="n">
        <v>279385</v>
      </c>
    </row>
    <row r="75" spans="1:5">
      <c r="A75" s="4" t="s">
        <v>661</v>
      </c>
      <c r="B75" s="4" t="s">
        <v>46</v>
      </c>
      <c r="C75" s="4" t="s">
        <v>46</v>
      </c>
      <c r="D75" s="4" t="s">
        <v>46</v>
      </c>
    </row>
    <row r="76" spans="1:5">
      <c r="A76" s="4" t="s">
        <v>662</v>
      </c>
      <c r="B76" s="5" t="n">
        <v>56404</v>
      </c>
      <c r="C76" s="5" t="n">
        <v>56233</v>
      </c>
      <c r="D76" s="5" t="n">
        <v>38887</v>
      </c>
    </row>
    <row r="77" spans="1:5">
      <c r="A77" s="4" t="s">
        <v>55</v>
      </c>
      <c r="B77" s="5" t="n">
        <v>316968</v>
      </c>
      <c r="C77" s="5" t="n">
        <v>289168</v>
      </c>
      <c r="D77" s="5" t="n">
        <v>318272</v>
      </c>
    </row>
    <row r="78" spans="1:5">
      <c r="A78" s="4" t="s">
        <v>668</v>
      </c>
    </row>
    <row r="79" spans="1:5">
      <c r="A79" s="3" t="s">
        <v>29</v>
      </c>
    </row>
    <row r="80" spans="1:5">
      <c r="A80" s="4" t="s">
        <v>664</v>
      </c>
      <c r="B80" s="5" t="n">
        <v>-566667</v>
      </c>
      <c r="C80" s="5" t="n">
        <v>-452494</v>
      </c>
      <c r="D80" s="5" t="n">
        <v>-408915</v>
      </c>
    </row>
    <row r="81" spans="1:5">
      <c r="A81" s="4" t="s">
        <v>665</v>
      </c>
      <c r="B81" s="5" t="n">
        <v>-347844</v>
      </c>
      <c r="C81" s="5" t="n">
        <v>-354457</v>
      </c>
      <c r="D81" s="5" t="n">
        <v>-343514</v>
      </c>
    </row>
    <row r="82" spans="1:5">
      <c r="A82" s="4" t="s">
        <v>39</v>
      </c>
      <c r="B82" s="5" t="n">
        <v>-914511</v>
      </c>
      <c r="C82" s="5" t="n">
        <v>-806951</v>
      </c>
      <c r="D82" s="5" t="n">
        <v>-752429</v>
      </c>
    </row>
    <row r="83" spans="1:5">
      <c r="A83" s="3" t="s">
        <v>40</v>
      </c>
    </row>
    <row r="84" spans="1:5">
      <c r="A84" s="4" t="s">
        <v>666</v>
      </c>
      <c r="B84" s="5" t="n">
        <v>-347844</v>
      </c>
      <c r="C84" s="5" t="n">
        <v>-354457</v>
      </c>
      <c r="D84" s="5" t="n">
        <v>-343514</v>
      </c>
    </row>
    <row r="85" spans="1:5">
      <c r="A85" s="4" t="s">
        <v>44</v>
      </c>
      <c r="B85" s="5" t="n">
        <v>-347844</v>
      </c>
      <c r="C85" s="5" t="n">
        <v>-354457</v>
      </c>
      <c r="D85" s="5" t="n">
        <v>-343514</v>
      </c>
    </row>
    <row r="86" spans="1:5">
      <c r="A86" s="4" t="s">
        <v>661</v>
      </c>
      <c r="B86" s="4" t="s">
        <v>46</v>
      </c>
      <c r="C86" s="4" t="s">
        <v>46</v>
      </c>
      <c r="D86" s="4" t="s">
        <v>46</v>
      </c>
    </row>
    <row r="87" spans="1:5">
      <c r="A87" s="4" t="s">
        <v>662</v>
      </c>
      <c r="B87" s="5" t="n">
        <v>-566667</v>
      </c>
      <c r="C87" s="5" t="n">
        <v>-452494</v>
      </c>
      <c r="D87" s="5" t="n">
        <v>-408915</v>
      </c>
    </row>
    <row r="88" spans="1:5">
      <c r="A88" s="4" t="s">
        <v>55</v>
      </c>
      <c r="B88" s="7" t="n">
        <v>-914511</v>
      </c>
      <c r="C88" s="7" t="n">
        <v>-806951</v>
      </c>
      <c r="D88" s="7" t="n">
        <v>-7524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9</v>
      </c>
      <c r="C1" s="2" t="s">
        <v>71</v>
      </c>
      <c r="E1" s="2" t="s">
        <v>1</v>
      </c>
    </row>
    <row r="2" spans="1:6">
      <c r="C2" s="2" t="s">
        <v>2</v>
      </c>
      <c r="D2" s="2" t="s">
        <v>28</v>
      </c>
      <c r="E2" s="2" t="s">
        <v>2</v>
      </c>
      <c r="F2" s="2" t="s">
        <v>28</v>
      </c>
    </row>
    <row r="3" spans="1:6">
      <c r="A3" s="3" t="s">
        <v>658</v>
      </c>
    </row>
    <row r="4" spans="1:6">
      <c r="A4" s="4" t="s">
        <v>73</v>
      </c>
      <c r="C4" s="7" t="n">
        <v>293879</v>
      </c>
      <c r="D4" s="7" t="n">
        <v>217878</v>
      </c>
      <c r="E4" s="7" t="n">
        <v>801478</v>
      </c>
      <c r="F4" s="7" t="n">
        <v>600045</v>
      </c>
    </row>
    <row r="5" spans="1:6">
      <c r="A5" s="4" t="s">
        <v>74</v>
      </c>
      <c r="C5" s="5" t="n">
        <v>163763</v>
      </c>
      <c r="D5" s="5" t="n">
        <v>107341</v>
      </c>
      <c r="E5" s="5" t="n">
        <v>393810</v>
      </c>
      <c r="F5" s="5" t="n">
        <v>269087</v>
      </c>
    </row>
    <row r="6" spans="1:6">
      <c r="A6" s="4" t="s">
        <v>75</v>
      </c>
      <c r="C6" s="5" t="n">
        <v>130116</v>
      </c>
      <c r="D6" s="5" t="n">
        <v>110537</v>
      </c>
      <c r="E6" s="5" t="n">
        <v>407668</v>
      </c>
      <c r="F6" s="5" t="n">
        <v>330958</v>
      </c>
    </row>
    <row r="7" spans="1:6">
      <c r="A7" s="3" t="s">
        <v>76</v>
      </c>
    </row>
    <row r="8" spans="1:6">
      <c r="A8" s="4" t="s">
        <v>77</v>
      </c>
      <c r="C8" s="5" t="n">
        <v>36011</v>
      </c>
      <c r="D8" s="5" t="n">
        <v>27000</v>
      </c>
      <c r="E8" s="5" t="n">
        <v>93133</v>
      </c>
      <c r="F8" s="5" t="n">
        <v>69993</v>
      </c>
    </row>
    <row r="9" spans="1:6">
      <c r="A9" s="4" t="s">
        <v>78</v>
      </c>
      <c r="C9" s="5" t="n">
        <v>28260</v>
      </c>
      <c r="D9" s="5" t="n">
        <v>27163</v>
      </c>
      <c r="E9" s="5" t="n">
        <v>80993</v>
      </c>
      <c r="F9" s="5" t="n">
        <v>72512</v>
      </c>
    </row>
    <row r="10" spans="1:6">
      <c r="A10" s="4" t="s">
        <v>79</v>
      </c>
      <c r="C10" s="5" t="n">
        <v>24360</v>
      </c>
      <c r="D10" s="5" t="n">
        <v>25164</v>
      </c>
      <c r="E10" s="5" t="n">
        <v>79576</v>
      </c>
      <c r="F10" s="5" t="n">
        <v>77105</v>
      </c>
    </row>
    <row r="11" spans="1:6">
      <c r="A11" s="4" t="s">
        <v>80</v>
      </c>
      <c r="C11" s="5" t="n">
        <v>3688</v>
      </c>
      <c r="D11" s="5" t="n">
        <v>3533</v>
      </c>
      <c r="E11" s="5" t="n">
        <v>11363</v>
      </c>
      <c r="F11" s="5" t="n">
        <v>10396</v>
      </c>
    </row>
    <row r="12" spans="1:6">
      <c r="A12" s="4" t="s">
        <v>81</v>
      </c>
      <c r="C12" s="5" t="n">
        <v>92319</v>
      </c>
      <c r="D12" s="5" t="n">
        <v>82860</v>
      </c>
      <c r="E12" s="5" t="n">
        <v>265065</v>
      </c>
      <c r="F12" s="5" t="n">
        <v>230006</v>
      </c>
    </row>
    <row r="13" spans="1:6">
      <c r="A13" s="4" t="s">
        <v>82</v>
      </c>
      <c r="C13" s="5" t="n">
        <v>37797</v>
      </c>
      <c r="D13" s="5" t="n">
        <v>27677</v>
      </c>
      <c r="E13" s="5" t="n">
        <v>142603</v>
      </c>
      <c r="F13" s="5" t="n">
        <v>100952</v>
      </c>
    </row>
    <row r="14" spans="1:6">
      <c r="A14" s="4" t="s">
        <v>83</v>
      </c>
      <c r="C14" s="5" t="n">
        <v>-20244</v>
      </c>
      <c r="D14" s="5" t="n">
        <v>-18292</v>
      </c>
      <c r="E14" s="5" t="n">
        <v>-59272</v>
      </c>
      <c r="F14" s="5" t="n">
        <v>-52526</v>
      </c>
    </row>
    <row r="15" spans="1:6">
      <c r="A15" s="4" t="s">
        <v>84</v>
      </c>
      <c r="C15" s="5" t="n">
        <v>27</v>
      </c>
      <c r="D15" s="5" t="n">
        <v>65</v>
      </c>
      <c r="E15" s="5" t="n">
        <v>-2265</v>
      </c>
      <c r="F15" s="5" t="n">
        <v>354</v>
      </c>
    </row>
    <row r="16" spans="1:6">
      <c r="A16" s="4" t="s">
        <v>85</v>
      </c>
      <c r="C16" s="5" t="n">
        <v>-12469</v>
      </c>
      <c r="D16" s="5" t="n">
        <v>-14927</v>
      </c>
      <c r="E16" s="5" t="n">
        <v>-17179</v>
      </c>
      <c r="F16" s="5" t="n">
        <v>-14927</v>
      </c>
    </row>
    <row r="17" spans="1:6">
      <c r="A17" s="4" t="s">
        <v>86</v>
      </c>
      <c r="C17" s="5" t="n">
        <v>5111</v>
      </c>
      <c r="D17" s="5" t="n">
        <v>-5477</v>
      </c>
      <c r="E17" s="5" t="n">
        <v>63887</v>
      </c>
      <c r="F17" s="5" t="n">
        <v>33853</v>
      </c>
    </row>
    <row r="18" spans="1:6">
      <c r="A18" s="4" t="s">
        <v>670</v>
      </c>
      <c r="C18" s="5" t="n">
        <v>-10193</v>
      </c>
      <c r="D18" s="5" t="n">
        <v>-2109</v>
      </c>
      <c r="E18" s="5" t="n">
        <v>2460</v>
      </c>
      <c r="F18" s="5" t="n">
        <v>11496</v>
      </c>
    </row>
    <row r="19" spans="1:6">
      <c r="A19" s="4" t="s">
        <v>671</v>
      </c>
      <c r="C19" s="5" t="n">
        <v>15304</v>
      </c>
      <c r="D19" s="5" t="n">
        <v>-3368</v>
      </c>
      <c r="E19" s="5" t="n">
        <v>61427</v>
      </c>
      <c r="F19" s="5" t="n">
        <v>22357</v>
      </c>
    </row>
    <row r="20" spans="1:6">
      <c r="A20" s="4" t="s">
        <v>88</v>
      </c>
      <c r="C20" s="5" t="n">
        <v>15304</v>
      </c>
      <c r="D20" s="5" t="n">
        <v>-3368</v>
      </c>
      <c r="E20" s="5" t="n">
        <v>61427</v>
      </c>
      <c r="F20" s="5" t="n">
        <v>22357</v>
      </c>
    </row>
    <row r="21" spans="1:6">
      <c r="A21" s="3" t="s">
        <v>95</v>
      </c>
    </row>
    <row r="22" spans="1:6">
      <c r="A22" s="4" t="s">
        <v>96</v>
      </c>
      <c r="B22" s="4" t="s">
        <v>97</v>
      </c>
      <c r="C22" s="5" t="n">
        <v>-1563</v>
      </c>
      <c r="D22" s="5" t="n">
        <v>2052</v>
      </c>
      <c r="E22" s="5" t="n">
        <v>-3760</v>
      </c>
      <c r="F22" s="5" t="n">
        <v>4561</v>
      </c>
    </row>
    <row r="23" spans="1:6">
      <c r="A23" s="4" t="s">
        <v>98</v>
      </c>
      <c r="B23" s="4" t="s">
        <v>99</v>
      </c>
      <c r="E23" s="5" t="n">
        <v>-1622</v>
      </c>
    </row>
    <row r="24" spans="1:6">
      <c r="A24" s="4" t="s">
        <v>100</v>
      </c>
      <c r="C24" s="5" t="n">
        <v>-1563</v>
      </c>
      <c r="D24" s="5" t="n">
        <v>2052</v>
      </c>
      <c r="E24" s="5" t="n">
        <v>-5382</v>
      </c>
      <c r="F24" s="5" t="n">
        <v>4561</v>
      </c>
    </row>
    <row r="25" spans="1:6">
      <c r="A25" s="4" t="s">
        <v>101</v>
      </c>
      <c r="C25" s="5" t="n">
        <v>13741</v>
      </c>
      <c r="D25" s="5" t="n">
        <v>-1316</v>
      </c>
      <c r="E25" s="5" t="n">
        <v>56045</v>
      </c>
      <c r="F25" s="5" t="n">
        <v>26918</v>
      </c>
    </row>
    <row r="26" spans="1:6">
      <c r="A26" s="4" t="s">
        <v>663</v>
      </c>
    </row>
    <row r="27" spans="1:6">
      <c r="A27" s="3" t="s">
        <v>76</v>
      </c>
    </row>
    <row r="28" spans="1:6">
      <c r="A28" s="4" t="s">
        <v>78</v>
      </c>
      <c r="C28" s="5" t="n">
        <v>2</v>
      </c>
      <c r="E28" s="5" t="n">
        <v>5</v>
      </c>
    </row>
    <row r="29" spans="1:6">
      <c r="A29" s="4" t="s">
        <v>79</v>
      </c>
      <c r="C29" s="5" t="n">
        <v>75</v>
      </c>
      <c r="D29" s="5" t="n">
        <v>131</v>
      </c>
      <c r="E29" s="5" t="n">
        <v>207</v>
      </c>
      <c r="F29" s="5" t="n">
        <v>265</v>
      </c>
    </row>
    <row r="30" spans="1:6">
      <c r="A30" s="4" t="s">
        <v>81</v>
      </c>
      <c r="C30" s="5" t="n">
        <v>77</v>
      </c>
      <c r="D30" s="5" t="n">
        <v>131</v>
      </c>
      <c r="E30" s="5" t="n">
        <v>212</v>
      </c>
      <c r="F30" s="5" t="n">
        <v>265</v>
      </c>
    </row>
    <row r="31" spans="1:6">
      <c r="A31" s="4" t="s">
        <v>82</v>
      </c>
      <c r="C31" s="5" t="n">
        <v>-77</v>
      </c>
      <c r="D31" s="5" t="n">
        <v>-131</v>
      </c>
      <c r="E31" s="5" t="n">
        <v>-212</v>
      </c>
      <c r="F31" s="5" t="n">
        <v>-265</v>
      </c>
    </row>
    <row r="32" spans="1:6">
      <c r="A32" s="4" t="s">
        <v>83</v>
      </c>
      <c r="C32" s="5" t="n">
        <v>-14680</v>
      </c>
      <c r="D32" s="5" t="n">
        <v>-14238</v>
      </c>
      <c r="E32" s="5" t="n">
        <v>-42685</v>
      </c>
      <c r="F32" s="5" t="n">
        <v>-40780</v>
      </c>
    </row>
    <row r="33" spans="1:6">
      <c r="A33" s="4" t="s">
        <v>84</v>
      </c>
      <c r="C33" s="5" t="n">
        <v>29</v>
      </c>
      <c r="D33" s="5" t="n">
        <v>65</v>
      </c>
      <c r="E33" s="5" t="n">
        <v>84</v>
      </c>
      <c r="F33" s="5" t="n">
        <v>349</v>
      </c>
    </row>
    <row r="34" spans="1:6">
      <c r="A34" s="4" t="s">
        <v>85</v>
      </c>
      <c r="C34" s="5" t="n">
        <v>-12469</v>
      </c>
      <c r="D34" s="5" t="n">
        <v>-14927</v>
      </c>
      <c r="E34" s="5" t="n">
        <v>-17179</v>
      </c>
      <c r="F34" s="5" t="n">
        <v>-14927</v>
      </c>
    </row>
    <row r="35" spans="1:6">
      <c r="A35" s="4" t="s">
        <v>86</v>
      </c>
      <c r="C35" s="5" t="n">
        <v>-27197</v>
      </c>
      <c r="D35" s="5" t="n">
        <v>-29231</v>
      </c>
      <c r="E35" s="5" t="n">
        <v>-59992</v>
      </c>
      <c r="F35" s="5" t="n">
        <v>-55623</v>
      </c>
    </row>
    <row r="36" spans="1:6">
      <c r="A36" s="4" t="s">
        <v>670</v>
      </c>
      <c r="C36" s="5" t="n">
        <v>4750</v>
      </c>
      <c r="D36" s="5" t="n">
        <v>-9760</v>
      </c>
      <c r="E36" s="5" t="n">
        <v>-2310</v>
      </c>
      <c r="F36" s="5" t="n">
        <v>-18889</v>
      </c>
    </row>
    <row r="37" spans="1:6">
      <c r="A37" s="4" t="s">
        <v>671</v>
      </c>
      <c r="C37" s="5" t="n">
        <v>-31947</v>
      </c>
      <c r="D37" s="5" t="n">
        <v>-19471</v>
      </c>
      <c r="E37" s="5" t="n">
        <v>-57682</v>
      </c>
      <c r="F37" s="5" t="n">
        <v>-36734</v>
      </c>
    </row>
    <row r="38" spans="1:6">
      <c r="A38" s="4" t="s">
        <v>672</v>
      </c>
      <c r="C38" s="5" t="n">
        <v>47251</v>
      </c>
      <c r="D38" s="5" t="n">
        <v>16103</v>
      </c>
      <c r="E38" s="5" t="n">
        <v>119109</v>
      </c>
      <c r="F38" s="5" t="n">
        <v>59091</v>
      </c>
    </row>
    <row r="39" spans="1:6">
      <c r="A39" s="4" t="s">
        <v>88</v>
      </c>
      <c r="C39" s="5" t="n">
        <v>15304</v>
      </c>
      <c r="D39" s="5" t="n">
        <v>-3368</v>
      </c>
      <c r="E39" s="5" t="n">
        <v>61427</v>
      </c>
      <c r="F39" s="5" t="n">
        <v>22357</v>
      </c>
    </row>
    <row r="40" spans="1:6">
      <c r="A40" s="3" t="s">
        <v>95</v>
      </c>
    </row>
    <row r="41" spans="1:6">
      <c r="A41" s="4" t="s">
        <v>96</v>
      </c>
      <c r="C41" s="5" t="n">
        <v>-1563</v>
      </c>
      <c r="D41" s="5" t="n">
        <v>2052</v>
      </c>
      <c r="E41" s="5" t="n">
        <v>-3760</v>
      </c>
      <c r="F41" s="5" t="n">
        <v>4561</v>
      </c>
    </row>
    <row r="42" spans="1:6">
      <c r="A42" s="4" t="s">
        <v>98</v>
      </c>
      <c r="E42" s="5" t="n">
        <v>-1622</v>
      </c>
    </row>
    <row r="43" spans="1:6">
      <c r="A43" s="4" t="s">
        <v>100</v>
      </c>
      <c r="C43" s="5" t="n">
        <v>-1563</v>
      </c>
      <c r="D43" s="5" t="n">
        <v>2052</v>
      </c>
      <c r="E43" s="5" t="n">
        <v>-5382</v>
      </c>
      <c r="F43" s="5" t="n">
        <v>4561</v>
      </c>
    </row>
    <row r="44" spans="1:6">
      <c r="A44" s="4" t="s">
        <v>101</v>
      </c>
      <c r="C44" s="5" t="n">
        <v>13741</v>
      </c>
      <c r="D44" s="5" t="n">
        <v>-1316</v>
      </c>
      <c r="E44" s="5" t="n">
        <v>56045</v>
      </c>
      <c r="F44" s="5" t="n">
        <v>26918</v>
      </c>
    </row>
    <row r="45" spans="1:6">
      <c r="A45" s="4" t="s">
        <v>657</v>
      </c>
    </row>
    <row r="46" spans="1:6">
      <c r="A46" s="3" t="s">
        <v>658</v>
      </c>
    </row>
    <row r="47" spans="1:6">
      <c r="A47" s="4" t="s">
        <v>73</v>
      </c>
      <c r="C47" s="5" t="n">
        <v>251593</v>
      </c>
      <c r="D47" s="5" t="n">
        <v>178908</v>
      </c>
      <c r="E47" s="5" t="n">
        <v>681126</v>
      </c>
      <c r="F47" s="5" t="n">
        <v>497081</v>
      </c>
    </row>
    <row r="48" spans="1:6">
      <c r="A48" s="4" t="s">
        <v>74</v>
      </c>
      <c r="C48" s="5" t="n">
        <v>130719</v>
      </c>
      <c r="D48" s="5" t="n">
        <v>79349</v>
      </c>
      <c r="E48" s="5" t="n">
        <v>314476</v>
      </c>
      <c r="F48" s="5" t="n">
        <v>197281</v>
      </c>
    </row>
    <row r="49" spans="1:6">
      <c r="A49" s="4" t="s">
        <v>75</v>
      </c>
      <c r="C49" s="5" t="n">
        <v>120874</v>
      </c>
      <c r="D49" s="5" t="n">
        <v>99559</v>
      </c>
      <c r="E49" s="5" t="n">
        <v>366650</v>
      </c>
      <c r="F49" s="5" t="n">
        <v>299800</v>
      </c>
    </row>
    <row r="50" spans="1:6">
      <c r="A50" s="3" t="s">
        <v>76</v>
      </c>
    </row>
    <row r="51" spans="1:6">
      <c r="A51" s="4" t="s">
        <v>77</v>
      </c>
      <c r="C51" s="5" t="n">
        <v>34725</v>
      </c>
      <c r="D51" s="5" t="n">
        <v>26423</v>
      </c>
      <c r="E51" s="5" t="n">
        <v>90255</v>
      </c>
      <c r="F51" s="5" t="n">
        <v>68686</v>
      </c>
    </row>
    <row r="52" spans="1:6">
      <c r="A52" s="4" t="s">
        <v>78</v>
      </c>
      <c r="C52" s="5" t="n">
        <v>26567</v>
      </c>
      <c r="D52" s="5" t="n">
        <v>22911</v>
      </c>
      <c r="E52" s="5" t="n">
        <v>77647</v>
      </c>
      <c r="F52" s="5" t="n">
        <v>65090</v>
      </c>
    </row>
    <row r="53" spans="1:6">
      <c r="A53" s="4" t="s">
        <v>79</v>
      </c>
      <c r="C53" s="5" t="n">
        <v>23450</v>
      </c>
      <c r="D53" s="5" t="n">
        <v>25746</v>
      </c>
      <c r="E53" s="5" t="n">
        <v>76511</v>
      </c>
      <c r="F53" s="5" t="n">
        <v>76060</v>
      </c>
    </row>
    <row r="54" spans="1:6">
      <c r="A54" s="4" t="s">
        <v>80</v>
      </c>
      <c r="C54" s="5" t="n">
        <v>3648</v>
      </c>
      <c r="D54" s="5" t="n">
        <v>3486</v>
      </c>
      <c r="E54" s="5" t="n">
        <v>11238</v>
      </c>
      <c r="F54" s="5" t="n">
        <v>10261</v>
      </c>
    </row>
    <row r="55" spans="1:6">
      <c r="A55" s="4" t="s">
        <v>81</v>
      </c>
      <c r="C55" s="5" t="n">
        <v>88390</v>
      </c>
      <c r="D55" s="5" t="n">
        <v>78566</v>
      </c>
      <c r="E55" s="5" t="n">
        <v>255651</v>
      </c>
      <c r="F55" s="5" t="n">
        <v>220097</v>
      </c>
    </row>
    <row r="56" spans="1:6">
      <c r="A56" s="4" t="s">
        <v>82</v>
      </c>
      <c r="C56" s="5" t="n">
        <v>32484</v>
      </c>
      <c r="D56" s="5" t="n">
        <v>20993</v>
      </c>
      <c r="E56" s="5" t="n">
        <v>110999</v>
      </c>
      <c r="F56" s="5" t="n">
        <v>79703</v>
      </c>
    </row>
    <row r="57" spans="1:6">
      <c r="A57" s="4" t="s">
        <v>83</v>
      </c>
      <c r="C57" s="5" t="n">
        <v>14</v>
      </c>
      <c r="D57" s="5" t="n">
        <v>-33</v>
      </c>
      <c r="E57" s="5" t="n">
        <v>-431</v>
      </c>
      <c r="F57" s="5" t="n">
        <v>-97</v>
      </c>
    </row>
    <row r="58" spans="1:6">
      <c r="A58" s="4" t="s">
        <v>84</v>
      </c>
      <c r="C58" s="5" t="n">
        <v>-2</v>
      </c>
      <c r="E58" s="5" t="n">
        <v>-2349</v>
      </c>
      <c r="F58" s="5" t="n">
        <v>5</v>
      </c>
    </row>
    <row r="59" spans="1:6">
      <c r="A59" s="4" t="s">
        <v>86</v>
      </c>
      <c r="C59" s="5" t="n">
        <v>32496</v>
      </c>
      <c r="D59" s="5" t="n">
        <v>20960</v>
      </c>
      <c r="E59" s="5" t="n">
        <v>108219</v>
      </c>
      <c r="F59" s="5" t="n">
        <v>79611</v>
      </c>
    </row>
    <row r="60" spans="1:6">
      <c r="A60" s="4" t="s">
        <v>670</v>
      </c>
      <c r="C60" s="5" t="n">
        <v>-12135</v>
      </c>
      <c r="D60" s="5" t="n">
        <v>6746</v>
      </c>
      <c r="E60" s="5" t="n">
        <v>4167</v>
      </c>
      <c r="F60" s="5" t="n">
        <v>27034</v>
      </c>
    </row>
    <row r="61" spans="1:6">
      <c r="A61" s="4" t="s">
        <v>671</v>
      </c>
      <c r="C61" s="5" t="n">
        <v>44631</v>
      </c>
      <c r="D61" s="5" t="n">
        <v>14214</v>
      </c>
      <c r="E61" s="5" t="n">
        <v>104052</v>
      </c>
      <c r="F61" s="5" t="n">
        <v>52577</v>
      </c>
    </row>
    <row r="62" spans="1:6">
      <c r="A62" s="4" t="s">
        <v>672</v>
      </c>
      <c r="C62" s="5" t="n">
        <v>2620</v>
      </c>
      <c r="D62" s="5" t="n">
        <v>1889</v>
      </c>
      <c r="E62" s="5" t="n">
        <v>15057</v>
      </c>
      <c r="F62" s="5" t="n">
        <v>6514</v>
      </c>
    </row>
    <row r="63" spans="1:6">
      <c r="A63" s="4" t="s">
        <v>88</v>
      </c>
      <c r="C63" s="5" t="n">
        <v>47251</v>
      </c>
      <c r="D63" s="5" t="n">
        <v>16103</v>
      </c>
      <c r="E63" s="5" t="n">
        <v>119109</v>
      </c>
      <c r="F63" s="5" t="n">
        <v>59091</v>
      </c>
    </row>
    <row r="64" spans="1:6">
      <c r="A64" s="3" t="s">
        <v>95</v>
      </c>
    </row>
    <row r="65" spans="1:6">
      <c r="A65" s="4" t="s">
        <v>96</v>
      </c>
      <c r="C65" s="5" t="n">
        <v>-1499</v>
      </c>
      <c r="D65" s="5" t="n">
        <v>1304</v>
      </c>
      <c r="E65" s="5" t="n">
        <v>-5272</v>
      </c>
      <c r="F65" s="5" t="n">
        <v>4197</v>
      </c>
    </row>
    <row r="66" spans="1:6">
      <c r="A66" s="4" t="s">
        <v>100</v>
      </c>
      <c r="C66" s="5" t="n">
        <v>-1499</v>
      </c>
      <c r="D66" s="5" t="n">
        <v>1304</v>
      </c>
      <c r="E66" s="5" t="n">
        <v>-5272</v>
      </c>
      <c r="F66" s="5" t="n">
        <v>4197</v>
      </c>
    </row>
    <row r="67" spans="1:6">
      <c r="A67" s="4" t="s">
        <v>101</v>
      </c>
      <c r="C67" s="5" t="n">
        <v>45752</v>
      </c>
      <c r="D67" s="5" t="n">
        <v>17407</v>
      </c>
      <c r="E67" s="5" t="n">
        <v>113837</v>
      </c>
      <c r="F67" s="5" t="n">
        <v>63288</v>
      </c>
    </row>
    <row r="68" spans="1:6">
      <c r="A68" s="4" t="s">
        <v>667</v>
      </c>
    </row>
    <row r="69" spans="1:6">
      <c r="A69" s="3" t="s">
        <v>658</v>
      </c>
    </row>
    <row r="70" spans="1:6">
      <c r="A70" s="4" t="s">
        <v>73</v>
      </c>
      <c r="C70" s="5" t="n">
        <v>42286</v>
      </c>
      <c r="D70" s="5" t="n">
        <v>40374</v>
      </c>
      <c r="E70" s="5" t="n">
        <v>120352</v>
      </c>
      <c r="F70" s="5" t="n">
        <v>106902</v>
      </c>
    </row>
    <row r="71" spans="1:6">
      <c r="A71" s="4" t="s">
        <v>74</v>
      </c>
      <c r="C71" s="5" t="n">
        <v>33044</v>
      </c>
      <c r="D71" s="5" t="n">
        <v>27992</v>
      </c>
      <c r="E71" s="5" t="n">
        <v>79334</v>
      </c>
      <c r="F71" s="5" t="n">
        <v>71806</v>
      </c>
    </row>
    <row r="72" spans="1:6">
      <c r="A72" s="4" t="s">
        <v>75</v>
      </c>
      <c r="C72" s="5" t="n">
        <v>9242</v>
      </c>
      <c r="D72" s="5" t="n">
        <v>12382</v>
      </c>
      <c r="E72" s="5" t="n">
        <v>41018</v>
      </c>
      <c r="F72" s="5" t="n">
        <v>35096</v>
      </c>
    </row>
    <row r="73" spans="1:6">
      <c r="A73" s="3" t="s">
        <v>76</v>
      </c>
    </row>
    <row r="74" spans="1:6">
      <c r="A74" s="4" t="s">
        <v>77</v>
      </c>
      <c r="C74" s="5" t="n">
        <v>1286</v>
      </c>
      <c r="D74" s="5" t="n">
        <v>577</v>
      </c>
      <c r="E74" s="5" t="n">
        <v>2878</v>
      </c>
      <c r="F74" s="5" t="n">
        <v>1307</v>
      </c>
    </row>
    <row r="75" spans="1:6">
      <c r="A75" s="4" t="s">
        <v>78</v>
      </c>
      <c r="C75" s="5" t="n">
        <v>1691</v>
      </c>
      <c r="D75" s="5" t="n">
        <v>4252</v>
      </c>
      <c r="E75" s="5" t="n">
        <v>3341</v>
      </c>
      <c r="F75" s="5" t="n">
        <v>7422</v>
      </c>
    </row>
    <row r="76" spans="1:6">
      <c r="A76" s="4" t="s">
        <v>79</v>
      </c>
      <c r="C76" s="5" t="n">
        <v>835</v>
      </c>
      <c r="D76" s="5" t="n">
        <v>691</v>
      </c>
      <c r="E76" s="5" t="n">
        <v>2858</v>
      </c>
      <c r="F76" s="5" t="n">
        <v>4718</v>
      </c>
    </row>
    <row r="77" spans="1:6">
      <c r="A77" s="4" t="s">
        <v>80</v>
      </c>
      <c r="C77" s="5" t="n">
        <v>40</v>
      </c>
      <c r="D77" s="5" t="n">
        <v>47</v>
      </c>
      <c r="E77" s="5" t="n">
        <v>125</v>
      </c>
      <c r="F77" s="5" t="n">
        <v>135</v>
      </c>
    </row>
    <row r="78" spans="1:6">
      <c r="A78" s="4" t="s">
        <v>81</v>
      </c>
      <c r="C78" s="5" t="n">
        <v>3852</v>
      </c>
      <c r="D78" s="5" t="n">
        <v>5567</v>
      </c>
      <c r="E78" s="5" t="n">
        <v>9202</v>
      </c>
      <c r="F78" s="5" t="n">
        <v>13582</v>
      </c>
    </row>
    <row r="79" spans="1:6">
      <c r="A79" s="4" t="s">
        <v>82</v>
      </c>
      <c r="C79" s="5" t="n">
        <v>5390</v>
      </c>
      <c r="D79" s="5" t="n">
        <v>6815</v>
      </c>
      <c r="E79" s="5" t="n">
        <v>31816</v>
      </c>
      <c r="F79" s="5" t="n">
        <v>21514</v>
      </c>
    </row>
    <row r="80" spans="1:6">
      <c r="A80" s="4" t="s">
        <v>83</v>
      </c>
      <c r="C80" s="5" t="n">
        <v>-5578</v>
      </c>
      <c r="D80" s="5" t="n">
        <v>-4021</v>
      </c>
      <c r="E80" s="5" t="n">
        <v>-16156</v>
      </c>
      <c r="F80" s="5" t="n">
        <v>-11649</v>
      </c>
    </row>
    <row r="81" spans="1:6">
      <c r="A81" s="4" t="s">
        <v>86</v>
      </c>
      <c r="C81" s="5" t="n">
        <v>-188</v>
      </c>
      <c r="D81" s="5" t="n">
        <v>2794</v>
      </c>
      <c r="E81" s="5" t="n">
        <v>15660</v>
      </c>
      <c r="F81" s="5" t="n">
        <v>9865</v>
      </c>
    </row>
    <row r="82" spans="1:6">
      <c r="A82" s="4" t="s">
        <v>670</v>
      </c>
      <c r="C82" s="5" t="n">
        <v>-2808</v>
      </c>
      <c r="D82" s="5" t="n">
        <v>905</v>
      </c>
      <c r="E82" s="5" t="n">
        <v>603</v>
      </c>
      <c r="F82" s="5" t="n">
        <v>3351</v>
      </c>
    </row>
    <row r="83" spans="1:6">
      <c r="A83" s="4" t="s">
        <v>671</v>
      </c>
      <c r="C83" s="5" t="n">
        <v>2620</v>
      </c>
      <c r="D83" s="5" t="n">
        <v>1889</v>
      </c>
      <c r="E83" s="5" t="n">
        <v>15057</v>
      </c>
      <c r="F83" s="5" t="n">
        <v>6514</v>
      </c>
    </row>
    <row r="84" spans="1:6">
      <c r="A84" s="4" t="s">
        <v>88</v>
      </c>
      <c r="C84" s="5" t="n">
        <v>2620</v>
      </c>
      <c r="D84" s="5" t="n">
        <v>1889</v>
      </c>
      <c r="E84" s="5" t="n">
        <v>15057</v>
      </c>
      <c r="F84" s="5" t="n">
        <v>6514</v>
      </c>
    </row>
    <row r="85" spans="1:6">
      <c r="A85" s="3" t="s">
        <v>95</v>
      </c>
    </row>
    <row r="86" spans="1:6">
      <c r="A86" s="4" t="s">
        <v>96</v>
      </c>
      <c r="C86" s="5" t="n">
        <v>-63</v>
      </c>
      <c r="D86" s="5" t="n">
        <v>749</v>
      </c>
      <c r="E86" s="5" t="n">
        <v>-110</v>
      </c>
      <c r="F86" s="5" t="n">
        <v>365</v>
      </c>
    </row>
    <row r="87" spans="1:6">
      <c r="A87" s="4" t="s">
        <v>100</v>
      </c>
      <c r="C87" s="5" t="n">
        <v>-63</v>
      </c>
      <c r="D87" s="5" t="n">
        <v>749</v>
      </c>
      <c r="E87" s="5" t="n">
        <v>-110</v>
      </c>
      <c r="F87" s="5" t="n">
        <v>365</v>
      </c>
    </row>
    <row r="88" spans="1:6">
      <c r="A88" s="4" t="s">
        <v>101</v>
      </c>
      <c r="C88" s="5" t="n">
        <v>2557</v>
      </c>
      <c r="D88" s="5" t="n">
        <v>2638</v>
      </c>
      <c r="E88" s="5" t="n">
        <v>14947</v>
      </c>
      <c r="F88" s="5" t="n">
        <v>6879</v>
      </c>
    </row>
    <row r="89" spans="1:6">
      <c r="A89" s="4" t="s">
        <v>668</v>
      </c>
    </row>
    <row r="90" spans="1:6">
      <c r="A90" s="3" t="s">
        <v>658</v>
      </c>
    </row>
    <row r="91" spans="1:6">
      <c r="A91" s="4" t="s">
        <v>73</v>
      </c>
      <c r="D91" s="5" t="n">
        <v>-1404</v>
      </c>
      <c r="F91" s="5" t="n">
        <v>-3938</v>
      </c>
    </row>
    <row r="92" spans="1:6">
      <c r="A92" s="4" t="s">
        <v>75</v>
      </c>
      <c r="D92" s="5" t="n">
        <v>-1404</v>
      </c>
      <c r="F92" s="5" t="n">
        <v>-3938</v>
      </c>
    </row>
    <row r="93" spans="1:6">
      <c r="A93" s="3" t="s">
        <v>76</v>
      </c>
    </row>
    <row r="94" spans="1:6">
      <c r="A94" s="4" t="s">
        <v>79</v>
      </c>
      <c r="D94" s="5" t="n">
        <v>-1404</v>
      </c>
      <c r="F94" s="5" t="n">
        <v>-3938</v>
      </c>
    </row>
    <row r="95" spans="1:6">
      <c r="A95" s="4" t="s">
        <v>81</v>
      </c>
      <c r="D95" s="5" t="n">
        <v>-1404</v>
      </c>
      <c r="F95" s="5" t="n">
        <v>-3938</v>
      </c>
    </row>
    <row r="96" spans="1:6">
      <c r="A96" s="4" t="s">
        <v>672</v>
      </c>
      <c r="C96" s="5" t="n">
        <v>-49871</v>
      </c>
      <c r="D96" s="5" t="n">
        <v>-17992</v>
      </c>
      <c r="E96" s="5" t="n">
        <v>-134166</v>
      </c>
      <c r="F96" s="5" t="n">
        <v>-65605</v>
      </c>
    </row>
    <row r="97" spans="1:6">
      <c r="A97" s="4" t="s">
        <v>88</v>
      </c>
      <c r="C97" s="5" t="n">
        <v>-49871</v>
      </c>
      <c r="D97" s="5" t="n">
        <v>-17992</v>
      </c>
      <c r="E97" s="5" t="n">
        <v>-134166</v>
      </c>
      <c r="F97" s="5" t="n">
        <v>-65605</v>
      </c>
    </row>
    <row r="98" spans="1:6">
      <c r="A98" s="3" t="s">
        <v>95</v>
      </c>
    </row>
    <row r="99" spans="1:6">
      <c r="A99" s="4" t="s">
        <v>96</v>
      </c>
      <c r="C99" s="5" t="n">
        <v>1562</v>
      </c>
      <c r="D99" s="5" t="n">
        <v>-2053</v>
      </c>
      <c r="E99" s="5" t="n">
        <v>5382</v>
      </c>
      <c r="F99" s="5" t="n">
        <v>-4562</v>
      </c>
    </row>
    <row r="100" spans="1:6">
      <c r="A100" s="4" t="s">
        <v>100</v>
      </c>
      <c r="C100" s="5" t="n">
        <v>1562</v>
      </c>
      <c r="D100" s="5" t="n">
        <v>-2053</v>
      </c>
      <c r="E100" s="5" t="n">
        <v>5382</v>
      </c>
      <c r="F100" s="5" t="n">
        <v>-4562</v>
      </c>
    </row>
    <row r="101" spans="1:6">
      <c r="A101" s="4" t="s">
        <v>101</v>
      </c>
      <c r="C101" s="7" t="n">
        <v>-48309</v>
      </c>
      <c r="D101" s="7" t="n">
        <v>-20045</v>
      </c>
      <c r="E101" s="7" t="n">
        <v>-128784</v>
      </c>
      <c r="F101" s="7" t="n">
        <v>-70167</v>
      </c>
    </row>
    <row r="102" spans="1:6"/>
    <row r="103" spans="1:6">
      <c r="A103" s="4" t="s">
        <v>97</v>
      </c>
      <c r="B103" s="4" t="s">
        <v>102</v>
      </c>
    </row>
    <row r="104" spans="1:6">
      <c r="A104" s="4" t="s">
        <v>99</v>
      </c>
      <c r="B104" s="4" t="s">
        <v>103</v>
      </c>
    </row>
  </sheetData>
  <mergeCells count="6">
    <mergeCell ref="A1:B2"/>
    <mergeCell ref="C1:D1"/>
    <mergeCell ref="E1:F1"/>
    <mergeCell ref="A102:E102"/>
    <mergeCell ref="B103:E103"/>
    <mergeCell ref="B104:E10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1</v>
      </c>
      <c r="D1" s="2" t="s">
        <v>1</v>
      </c>
    </row>
    <row r="2" spans="1:5">
      <c r="B2" s="2" t="s">
        <v>2</v>
      </c>
      <c r="C2" s="2" t="s">
        <v>28</v>
      </c>
      <c r="D2" s="2" t="s">
        <v>2</v>
      </c>
      <c r="E2" s="2" t="s">
        <v>28</v>
      </c>
    </row>
    <row r="3" spans="1:5">
      <c r="A3" s="3" t="s">
        <v>674</v>
      </c>
    </row>
    <row r="4" spans="1:5">
      <c r="A4" s="4" t="s">
        <v>129</v>
      </c>
      <c r="D4" s="7" t="n">
        <v>468160</v>
      </c>
      <c r="E4" s="7" t="n">
        <v>311297</v>
      </c>
    </row>
    <row r="5" spans="1:5">
      <c r="A5" s="3" t="s">
        <v>140</v>
      </c>
    </row>
    <row r="6" spans="1:5">
      <c r="A6" s="4" t="s">
        <v>141</v>
      </c>
      <c r="D6" s="5" t="n">
        <v>-1277958</v>
      </c>
      <c r="E6" s="5" t="n">
        <v>-998333</v>
      </c>
    </row>
    <row r="7" spans="1:5">
      <c r="A7" s="4" t="s">
        <v>142</v>
      </c>
      <c r="D7" s="5" t="n">
        <v>772020</v>
      </c>
      <c r="E7" s="5" t="n">
        <v>672474</v>
      </c>
    </row>
    <row r="8" spans="1:5">
      <c r="A8" s="4" t="s">
        <v>143</v>
      </c>
      <c r="B8" s="7" t="n">
        <v>-4238</v>
      </c>
      <c r="C8" s="7" t="n">
        <v>-5503</v>
      </c>
      <c r="D8" s="5" t="n">
        <v>-11303</v>
      </c>
      <c r="E8" s="5" t="n">
        <v>-10804</v>
      </c>
    </row>
    <row r="9" spans="1:5">
      <c r="A9" s="4" t="s">
        <v>144</v>
      </c>
      <c r="D9" s="5" t="n">
        <v>93</v>
      </c>
      <c r="E9" s="5" t="n">
        <v>1798</v>
      </c>
    </row>
    <row r="10" spans="1:5">
      <c r="A10" s="4" t="s">
        <v>145</v>
      </c>
      <c r="D10" s="5" t="n">
        <v>-517148</v>
      </c>
      <c r="E10" s="5" t="n">
        <v>-334865</v>
      </c>
    </row>
    <row r="11" spans="1:5">
      <c r="A11" s="3" t="s">
        <v>146</v>
      </c>
    </row>
    <row r="12" spans="1:5">
      <c r="A12" s="4" t="s">
        <v>153</v>
      </c>
      <c r="D12" s="5" t="n">
        <v>-9156</v>
      </c>
      <c r="E12" s="5" t="n">
        <v>-9564</v>
      </c>
    </row>
    <row r="13" spans="1:5">
      <c r="A13" s="4" t="s">
        <v>154</v>
      </c>
      <c r="D13" s="5" t="n">
        <v>-13073</v>
      </c>
      <c r="E13" s="5" t="n">
        <v>-11335</v>
      </c>
    </row>
    <row r="14" spans="1:5">
      <c r="A14" s="4" t="s">
        <v>155</v>
      </c>
      <c r="D14" s="5" t="n">
        <v>-3000</v>
      </c>
    </row>
    <row r="15" spans="1:5">
      <c r="A15" s="4" t="s">
        <v>157</v>
      </c>
      <c r="D15" s="5" t="n">
        <v>-1562</v>
      </c>
      <c r="E15" s="5" t="n">
        <v>-2115</v>
      </c>
    </row>
    <row r="16" spans="1:5">
      <c r="A16" s="4" t="s">
        <v>151</v>
      </c>
      <c r="D16" s="5" t="n">
        <v>375000</v>
      </c>
      <c r="E16" s="5" t="n">
        <v>250000</v>
      </c>
    </row>
    <row r="17" spans="1:5">
      <c r="A17" s="4" t="s">
        <v>152</v>
      </c>
      <c r="D17" s="5" t="n">
        <v>-228514</v>
      </c>
      <c r="E17" s="5" t="n">
        <v>-155000</v>
      </c>
    </row>
    <row r="18" spans="1:5">
      <c r="A18" s="4" t="s">
        <v>147</v>
      </c>
      <c r="D18" s="5" t="n">
        <v>109000</v>
      </c>
      <c r="E18" s="5" t="n">
        <v>30000</v>
      </c>
    </row>
    <row r="19" spans="1:5">
      <c r="A19" s="4" t="s">
        <v>148</v>
      </c>
      <c r="D19" s="5" t="n">
        <v>-109000</v>
      </c>
      <c r="E19" s="5" t="n">
        <v>-30000</v>
      </c>
    </row>
    <row r="20" spans="1:5">
      <c r="A20" s="4" t="s">
        <v>675</v>
      </c>
      <c r="D20" s="5" t="n">
        <v>162413</v>
      </c>
      <c r="E20" s="5" t="n">
        <v>137200</v>
      </c>
    </row>
    <row r="21" spans="1:5">
      <c r="A21" s="4" t="s">
        <v>676</v>
      </c>
      <c r="D21" s="5" t="n">
        <v>-147601</v>
      </c>
      <c r="E21" s="5" t="n">
        <v>-116085</v>
      </c>
    </row>
    <row r="22" spans="1:5">
      <c r="A22" s="4" t="s">
        <v>156</v>
      </c>
      <c r="D22" s="5" t="n">
        <v>6727</v>
      </c>
    </row>
    <row r="23" spans="1:5">
      <c r="A23" s="4" t="s">
        <v>158</v>
      </c>
      <c r="D23" s="5" t="n">
        <v>141234</v>
      </c>
      <c r="E23" s="5" t="n">
        <v>93101</v>
      </c>
    </row>
    <row r="24" spans="1:5">
      <c r="A24" s="4" t="s">
        <v>159</v>
      </c>
      <c r="D24" s="5" t="n">
        <v>-5371</v>
      </c>
      <c r="E24" s="5" t="n">
        <v>4147</v>
      </c>
    </row>
    <row r="25" spans="1:5">
      <c r="A25" s="4" t="s">
        <v>160</v>
      </c>
      <c r="D25" s="5" t="n">
        <v>86875</v>
      </c>
      <c r="E25" s="5" t="n">
        <v>73680</v>
      </c>
    </row>
    <row r="26" spans="1:5">
      <c r="A26" s="4" t="s">
        <v>161</v>
      </c>
      <c r="D26" s="5" t="n">
        <v>98144</v>
      </c>
      <c r="E26" s="5" t="n">
        <v>66240</v>
      </c>
    </row>
    <row r="27" spans="1:5">
      <c r="A27" s="4" t="s">
        <v>162</v>
      </c>
      <c r="B27" s="5" t="n">
        <v>185019</v>
      </c>
      <c r="C27" s="5" t="n">
        <v>139920</v>
      </c>
      <c r="D27" s="5" t="n">
        <v>185019</v>
      </c>
      <c r="E27" s="5" t="n">
        <v>139920</v>
      </c>
    </row>
    <row r="28" spans="1:5">
      <c r="A28" s="4" t="s">
        <v>663</v>
      </c>
    </row>
    <row r="29" spans="1:5">
      <c r="A29" s="3" t="s">
        <v>674</v>
      </c>
    </row>
    <row r="30" spans="1:5">
      <c r="A30" s="4" t="s">
        <v>129</v>
      </c>
      <c r="D30" s="5" t="n">
        <v>-50389</v>
      </c>
      <c r="E30" s="5" t="n">
        <v>-17931</v>
      </c>
    </row>
    <row r="31" spans="1:5">
      <c r="A31" s="3" t="s">
        <v>146</v>
      </c>
    </row>
    <row r="32" spans="1:5">
      <c r="A32" s="4" t="s">
        <v>153</v>
      </c>
      <c r="D32" s="5" t="n">
        <v>-510</v>
      </c>
      <c r="E32" s="5" t="n">
        <v>-9564</v>
      </c>
    </row>
    <row r="33" spans="1:5">
      <c r="A33" s="4" t="s">
        <v>154</v>
      </c>
      <c r="D33" s="5" t="n">
        <v>-13073</v>
      </c>
      <c r="E33" s="5" t="n">
        <v>-11335</v>
      </c>
    </row>
    <row r="34" spans="1:5">
      <c r="A34" s="4" t="s">
        <v>157</v>
      </c>
      <c r="D34" s="5" t="n">
        <v>-1562</v>
      </c>
      <c r="E34" s="5" t="n">
        <v>-2115</v>
      </c>
    </row>
    <row r="35" spans="1:5">
      <c r="A35" s="4" t="s">
        <v>151</v>
      </c>
      <c r="D35" s="5" t="n">
        <v>375000</v>
      </c>
      <c r="E35" s="5" t="n">
        <v>250000</v>
      </c>
    </row>
    <row r="36" spans="1:5">
      <c r="A36" s="4" t="s">
        <v>152</v>
      </c>
      <c r="D36" s="5" t="n">
        <v>-228514</v>
      </c>
      <c r="E36" s="5" t="n">
        <v>-155000</v>
      </c>
    </row>
    <row r="37" spans="1:5">
      <c r="A37" s="4" t="s">
        <v>147</v>
      </c>
      <c r="D37" s="5" t="n">
        <v>109000</v>
      </c>
      <c r="E37" s="5" t="n">
        <v>30000</v>
      </c>
    </row>
    <row r="38" spans="1:5">
      <c r="A38" s="4" t="s">
        <v>148</v>
      </c>
      <c r="D38" s="5" t="n">
        <v>-109000</v>
      </c>
      <c r="E38" s="5" t="n">
        <v>-30000</v>
      </c>
    </row>
    <row r="39" spans="1:5">
      <c r="A39" s="4" t="s">
        <v>156</v>
      </c>
      <c r="D39" s="5" t="n">
        <v>6727</v>
      </c>
    </row>
    <row r="40" spans="1:5">
      <c r="A40" s="4" t="s">
        <v>158</v>
      </c>
      <c r="D40" s="5" t="n">
        <v>138068</v>
      </c>
      <c r="E40" s="5" t="n">
        <v>71986</v>
      </c>
    </row>
    <row r="41" spans="1:5">
      <c r="A41" s="4" t="s">
        <v>160</v>
      </c>
      <c r="D41" s="5" t="n">
        <v>87679</v>
      </c>
      <c r="E41" s="5" t="n">
        <v>54055</v>
      </c>
    </row>
    <row r="42" spans="1:5">
      <c r="A42" s="4" t="s">
        <v>161</v>
      </c>
      <c r="D42" s="5" t="n">
        <v>12183</v>
      </c>
    </row>
    <row r="43" spans="1:5">
      <c r="A43" s="4" t="s">
        <v>162</v>
      </c>
      <c r="B43" s="5" t="n">
        <v>99862</v>
      </c>
      <c r="C43" s="5" t="n">
        <v>54055</v>
      </c>
      <c r="D43" s="5" t="n">
        <v>99862</v>
      </c>
      <c r="E43" s="5" t="n">
        <v>54055</v>
      </c>
    </row>
    <row r="44" spans="1:5">
      <c r="A44" s="4" t="s">
        <v>657</v>
      </c>
    </row>
    <row r="45" spans="1:5">
      <c r="A45" s="3" t="s">
        <v>674</v>
      </c>
    </row>
    <row r="46" spans="1:5">
      <c r="A46" s="4" t="s">
        <v>129</v>
      </c>
      <c r="D46" s="5" t="n">
        <v>547588</v>
      </c>
      <c r="E46" s="5" t="n">
        <v>346948</v>
      </c>
    </row>
    <row r="47" spans="1:5">
      <c r="A47" s="3" t="s">
        <v>140</v>
      </c>
    </row>
    <row r="48" spans="1:5">
      <c r="A48" s="4" t="s">
        <v>141</v>
      </c>
      <c r="D48" s="5" t="n">
        <v>-1277958</v>
      </c>
      <c r="E48" s="5" t="n">
        <v>-974211</v>
      </c>
    </row>
    <row r="49" spans="1:5">
      <c r="A49" s="4" t="s">
        <v>677</v>
      </c>
      <c r="D49" s="5" t="n">
        <v>242087</v>
      </c>
      <c r="E49" s="5" t="n">
        <v>201518</v>
      </c>
    </row>
    <row r="50" spans="1:5">
      <c r="A50" s="4" t="s">
        <v>142</v>
      </c>
      <c r="D50" s="5" t="n">
        <v>517805</v>
      </c>
      <c r="E50" s="5" t="n">
        <v>467011</v>
      </c>
    </row>
    <row r="51" spans="1:5">
      <c r="A51" s="4" t="s">
        <v>143</v>
      </c>
      <c r="D51" s="5" t="n">
        <v>-11232</v>
      </c>
      <c r="E51" s="5" t="n">
        <v>-10651</v>
      </c>
    </row>
    <row r="52" spans="1:5">
      <c r="A52" s="4" t="s">
        <v>678</v>
      </c>
      <c r="D52" s="5" t="n">
        <v>14776</v>
      </c>
      <c r="E52" s="5" t="n">
        <v>-11785</v>
      </c>
    </row>
    <row r="53" spans="1:5">
      <c r="A53" s="4" t="s">
        <v>144</v>
      </c>
      <c r="D53" s="5" t="n">
        <v>93</v>
      </c>
      <c r="E53" s="5" t="n">
        <v>1798</v>
      </c>
    </row>
    <row r="54" spans="1:5">
      <c r="A54" s="4" t="s">
        <v>145</v>
      </c>
      <c r="D54" s="5" t="n">
        <v>-514429</v>
      </c>
      <c r="E54" s="5" t="n">
        <v>-326320</v>
      </c>
    </row>
    <row r="55" spans="1:5">
      <c r="A55" s="3" t="s">
        <v>146</v>
      </c>
    </row>
    <row r="56" spans="1:5">
      <c r="A56" s="4" t="s">
        <v>679</v>
      </c>
      <c r="D56" s="5" t="n">
        <v>-15057</v>
      </c>
      <c r="E56" s="5" t="n">
        <v>-9008</v>
      </c>
    </row>
    <row r="57" spans="1:5">
      <c r="A57" s="4" t="s">
        <v>153</v>
      </c>
      <c r="D57" s="5" t="n">
        <v>-6624</v>
      </c>
    </row>
    <row r="58" spans="1:5">
      <c r="A58" s="4" t="s">
        <v>155</v>
      </c>
      <c r="D58" s="5" t="n">
        <v>-3000</v>
      </c>
    </row>
    <row r="59" spans="1:5">
      <c r="A59" s="4" t="s">
        <v>158</v>
      </c>
      <c r="D59" s="5" t="n">
        <v>-24681</v>
      </c>
      <c r="E59" s="5" t="n">
        <v>-9008</v>
      </c>
    </row>
    <row r="60" spans="1:5">
      <c r="A60" s="4" t="s">
        <v>159</v>
      </c>
      <c r="D60" s="5" t="n">
        <v>-5152</v>
      </c>
      <c r="E60" s="5" t="n">
        <v>4186</v>
      </c>
    </row>
    <row r="61" spans="1:5">
      <c r="A61" s="4" t="s">
        <v>160</v>
      </c>
      <c r="D61" s="5" t="n">
        <v>3326</v>
      </c>
      <c r="E61" s="5" t="n">
        <v>15806</v>
      </c>
    </row>
    <row r="62" spans="1:5">
      <c r="A62" s="4" t="s">
        <v>161</v>
      </c>
      <c r="D62" s="5" t="n">
        <v>62423</v>
      </c>
      <c r="E62" s="5" t="n">
        <v>42895</v>
      </c>
    </row>
    <row r="63" spans="1:5">
      <c r="A63" s="4" t="s">
        <v>162</v>
      </c>
      <c r="B63" s="5" t="n">
        <v>65749</v>
      </c>
      <c r="C63" s="5" t="n">
        <v>58701</v>
      </c>
      <c r="D63" s="5" t="n">
        <v>65749</v>
      </c>
      <c r="E63" s="5" t="n">
        <v>58701</v>
      </c>
    </row>
    <row r="64" spans="1:5">
      <c r="A64" s="4" t="s">
        <v>667</v>
      </c>
    </row>
    <row r="65" spans="1:5">
      <c r="A65" s="3" t="s">
        <v>674</v>
      </c>
    </row>
    <row r="66" spans="1:5">
      <c r="A66" s="4" t="s">
        <v>129</v>
      </c>
      <c r="D66" s="5" t="n">
        <v>-13982</v>
      </c>
      <c r="E66" s="5" t="n">
        <v>-8712</v>
      </c>
    </row>
    <row r="67" spans="1:5">
      <c r="A67" s="3" t="s">
        <v>140</v>
      </c>
    </row>
    <row r="68" spans="1:5">
      <c r="A68" s="4" t="s">
        <v>141</v>
      </c>
      <c r="E68" s="5" t="n">
        <v>-24122</v>
      </c>
    </row>
    <row r="69" spans="1:5">
      <c r="A69" s="4" t="s">
        <v>677</v>
      </c>
      <c r="D69" s="5" t="n">
        <v>-242087</v>
      </c>
      <c r="E69" s="5" t="n">
        <v>-201518</v>
      </c>
    </row>
    <row r="70" spans="1:5">
      <c r="A70" s="4" t="s">
        <v>142</v>
      </c>
      <c r="D70" s="5" t="n">
        <v>254215</v>
      </c>
      <c r="E70" s="5" t="n">
        <v>205463</v>
      </c>
    </row>
    <row r="71" spans="1:5">
      <c r="A71" s="4" t="s">
        <v>143</v>
      </c>
      <c r="D71" s="5" t="n">
        <v>-71</v>
      </c>
      <c r="E71" s="5" t="n">
        <v>-153</v>
      </c>
    </row>
    <row r="72" spans="1:5">
      <c r="A72" s="4" t="s">
        <v>145</v>
      </c>
      <c r="D72" s="5" t="n">
        <v>12057</v>
      </c>
      <c r="E72" s="5" t="n">
        <v>-20330</v>
      </c>
    </row>
    <row r="73" spans="1:5">
      <c r="A73" s="3" t="s">
        <v>146</v>
      </c>
    </row>
    <row r="74" spans="1:5">
      <c r="A74" s="4" t="s">
        <v>679</v>
      </c>
      <c r="D74" s="5" t="n">
        <v>-14776</v>
      </c>
      <c r="E74" s="5" t="n">
        <v>11785</v>
      </c>
    </row>
    <row r="75" spans="1:5">
      <c r="A75" s="4" t="s">
        <v>153</v>
      </c>
      <c r="D75" s="5" t="n">
        <v>-2022</v>
      </c>
    </row>
    <row r="76" spans="1:5">
      <c r="A76" s="4" t="s">
        <v>675</v>
      </c>
      <c r="D76" s="5" t="n">
        <v>162413</v>
      </c>
      <c r="E76" s="5" t="n">
        <v>137200</v>
      </c>
    </row>
    <row r="77" spans="1:5">
      <c r="A77" s="4" t="s">
        <v>676</v>
      </c>
      <c r="D77" s="5" t="n">
        <v>-147601</v>
      </c>
      <c r="E77" s="5" t="n">
        <v>-116085</v>
      </c>
    </row>
    <row r="78" spans="1:5">
      <c r="A78" s="4" t="s">
        <v>158</v>
      </c>
      <c r="D78" s="5" t="n">
        <v>-1986</v>
      </c>
      <c r="E78" s="5" t="n">
        <v>32900</v>
      </c>
    </row>
    <row r="79" spans="1:5">
      <c r="A79" s="4" t="s">
        <v>159</v>
      </c>
      <c r="D79" s="5" t="n">
        <v>-219</v>
      </c>
      <c r="E79" s="5" t="n">
        <v>-39</v>
      </c>
    </row>
    <row r="80" spans="1:5">
      <c r="A80" s="4" t="s">
        <v>160</v>
      </c>
      <c r="D80" s="5" t="n">
        <v>-4130</v>
      </c>
      <c r="E80" s="5" t="n">
        <v>3819</v>
      </c>
    </row>
    <row r="81" spans="1:5">
      <c r="A81" s="4" t="s">
        <v>161</v>
      </c>
      <c r="D81" s="5" t="n">
        <v>23538</v>
      </c>
      <c r="E81" s="5" t="n">
        <v>23345</v>
      </c>
    </row>
    <row r="82" spans="1:5">
      <c r="A82" s="4" t="s">
        <v>162</v>
      </c>
      <c r="B82" s="7" t="n">
        <v>19408</v>
      </c>
      <c r="C82" s="7" t="n">
        <v>27164</v>
      </c>
      <c r="D82" s="5" t="n">
        <v>19408</v>
      </c>
      <c r="E82" s="5" t="n">
        <v>27164</v>
      </c>
    </row>
    <row r="83" spans="1:5">
      <c r="A83" s="4" t="s">
        <v>668</v>
      </c>
    </row>
    <row r="84" spans="1:5">
      <c r="A84" s="3" t="s">
        <v>674</v>
      </c>
    </row>
    <row r="85" spans="1:5">
      <c r="A85" s="4" t="s">
        <v>129</v>
      </c>
      <c r="D85" s="5" t="n">
        <v>-15057</v>
      </c>
      <c r="E85" s="5" t="n">
        <v>-9008</v>
      </c>
    </row>
    <row r="86" spans="1:5">
      <c r="A86" s="3" t="s">
        <v>140</v>
      </c>
    </row>
    <row r="87" spans="1:5">
      <c r="A87" s="4" t="s">
        <v>678</v>
      </c>
      <c r="D87" s="5" t="n">
        <v>-14776</v>
      </c>
      <c r="E87" s="5" t="n">
        <v>11785</v>
      </c>
    </row>
    <row r="88" spans="1:5">
      <c r="A88" s="4" t="s">
        <v>145</v>
      </c>
      <c r="D88" s="5" t="n">
        <v>-14776</v>
      </c>
      <c r="E88" s="5" t="n">
        <v>11785</v>
      </c>
    </row>
    <row r="89" spans="1:5">
      <c r="A89" s="3" t="s">
        <v>146</v>
      </c>
    </row>
    <row r="90" spans="1:5">
      <c r="A90" s="4" t="s">
        <v>679</v>
      </c>
      <c r="D90" s="5" t="n">
        <v>29833</v>
      </c>
      <c r="E90" s="5" t="n">
        <v>-2777</v>
      </c>
    </row>
    <row r="91" spans="1:5">
      <c r="A91" s="4" t="s">
        <v>158</v>
      </c>
      <c r="D91" s="7" t="n">
        <v>29833</v>
      </c>
      <c r="E91" s="7" t="n">
        <v>-27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5"/>
    <col customWidth="1" max="11" min="11" width="15"/>
    <col customWidth="1" max="12" min="12" width="14"/>
  </cols>
  <sheetData>
    <row r="1" spans="1:12">
      <c r="A1" s="1" t="s">
        <v>680</v>
      </c>
      <c r="B1" s="2" t="s">
        <v>681</v>
      </c>
      <c r="C1" s="2" t="s">
        <v>374</v>
      </c>
      <c r="D1" s="2" t="s">
        <v>375</v>
      </c>
      <c r="E1" s="2" t="s">
        <v>377</v>
      </c>
      <c r="F1" s="2" t="s">
        <v>363</v>
      </c>
      <c r="G1" s="2" t="s">
        <v>2</v>
      </c>
      <c r="H1" s="2" t="s">
        <v>28</v>
      </c>
      <c r="I1" s="2" t="s">
        <v>2</v>
      </c>
      <c r="J1" s="2" t="s">
        <v>28</v>
      </c>
      <c r="K1" s="2" t="s">
        <v>27</v>
      </c>
      <c r="L1" s="2" t="s">
        <v>682</v>
      </c>
    </row>
    <row r="2" spans="1:12">
      <c r="A2" s="3" t="s">
        <v>683</v>
      </c>
    </row>
    <row r="3" spans="1:12">
      <c r="A3" s="4" t="s">
        <v>684</v>
      </c>
      <c r="G3" s="7" t="n">
        <v>12469000</v>
      </c>
      <c r="H3" s="7" t="n">
        <v>14927000</v>
      </c>
      <c r="I3" s="7" t="n">
        <v>17179000</v>
      </c>
      <c r="J3" s="7" t="n">
        <v>14927000</v>
      </c>
    </row>
    <row r="4" spans="1:12">
      <c r="A4" s="4" t="s">
        <v>358</v>
      </c>
    </row>
    <row r="5" spans="1:12">
      <c r="A5" s="3" t="s">
        <v>683</v>
      </c>
    </row>
    <row r="6" spans="1:12">
      <c r="A6" s="4" t="s">
        <v>386</v>
      </c>
      <c r="F6" s="7" t="n">
        <v>500000000</v>
      </c>
    </row>
    <row r="7" spans="1:12">
      <c r="A7" s="4" t="s">
        <v>366</v>
      </c>
      <c r="F7" s="4" t="s">
        <v>367</v>
      </c>
      <c r="G7" s="4" t="s">
        <v>367</v>
      </c>
      <c r="H7" s="4" t="s">
        <v>367</v>
      </c>
      <c r="I7" s="4" t="s">
        <v>367</v>
      </c>
      <c r="J7" s="4" t="s">
        <v>367</v>
      </c>
      <c r="K7" s="4" t="s">
        <v>367</v>
      </c>
    </row>
    <row r="8" spans="1:12">
      <c r="A8" s="4" t="s">
        <v>368</v>
      </c>
      <c r="F8" s="4" t="s">
        <v>369</v>
      </c>
      <c r="I8" s="4" t="s">
        <v>369</v>
      </c>
      <c r="J8" s="4" t="s">
        <v>369</v>
      </c>
      <c r="K8" s="4" t="s">
        <v>369</v>
      </c>
    </row>
    <row r="9" spans="1:12">
      <c r="A9" s="4" t="s">
        <v>404</v>
      </c>
      <c r="F9" s="4" t="s">
        <v>405</v>
      </c>
    </row>
    <row r="10" spans="1:12">
      <c r="A10" s="4" t="s">
        <v>684</v>
      </c>
      <c r="I10" s="7" t="n">
        <v>17200000</v>
      </c>
    </row>
    <row r="11" spans="1:12">
      <c r="A11" s="4" t="s">
        <v>449</v>
      </c>
    </row>
    <row r="12" spans="1:12">
      <c r="A12" s="3" t="s">
        <v>683</v>
      </c>
    </row>
    <row r="13" spans="1:12">
      <c r="A13" s="4" t="s">
        <v>450</v>
      </c>
      <c r="E13" s="7" t="n">
        <v>75000000</v>
      </c>
    </row>
    <row r="14" spans="1:12">
      <c r="A14" s="4" t="s">
        <v>451</v>
      </c>
      <c r="E14" s="4" t="s">
        <v>452</v>
      </c>
    </row>
    <row r="15" spans="1:12">
      <c r="A15" s="4" t="s">
        <v>685</v>
      </c>
    </row>
    <row r="16" spans="1:12">
      <c r="A16" s="3" t="s">
        <v>683</v>
      </c>
    </row>
    <row r="17" spans="1:12">
      <c r="A17" s="4" t="s">
        <v>386</v>
      </c>
      <c r="L17" s="7" t="n">
        <v>95000000</v>
      </c>
    </row>
    <row r="18" spans="1:12">
      <c r="A18" s="4" t="s">
        <v>366</v>
      </c>
      <c r="L18" s="4" t="s">
        <v>686</v>
      </c>
    </row>
    <row r="19" spans="1:12">
      <c r="A19" s="4" t="s">
        <v>687</v>
      </c>
    </row>
    <row r="20" spans="1:12">
      <c r="A20" s="3" t="s">
        <v>683</v>
      </c>
    </row>
    <row r="21" spans="1:12">
      <c r="A21" s="4" t="s">
        <v>386</v>
      </c>
      <c r="L21" s="7" t="n">
        <v>30400000</v>
      </c>
    </row>
    <row r="22" spans="1:12">
      <c r="A22" s="4" t="s">
        <v>366</v>
      </c>
      <c r="L22" s="4" t="s">
        <v>688</v>
      </c>
    </row>
    <row r="23" spans="1:12">
      <c r="A23" s="4" t="s">
        <v>689</v>
      </c>
    </row>
    <row r="24" spans="1:12">
      <c r="A24" s="3" t="s">
        <v>683</v>
      </c>
    </row>
    <row r="25" spans="1:12">
      <c r="A25" s="4" t="s">
        <v>404</v>
      </c>
      <c r="B25" s="4" t="s">
        <v>690</v>
      </c>
    </row>
    <row r="26" spans="1:12">
      <c r="A26" s="4" t="s">
        <v>424</v>
      </c>
      <c r="B26" s="4" t="s">
        <v>425</v>
      </c>
    </row>
    <row r="27" spans="1:12">
      <c r="A27" s="4" t="s">
        <v>691</v>
      </c>
    </row>
    <row r="28" spans="1:12">
      <c r="A28" s="3" t="s">
        <v>683</v>
      </c>
    </row>
    <row r="29" spans="1:12">
      <c r="A29" s="4" t="s">
        <v>386</v>
      </c>
      <c r="B29" s="7" t="n">
        <v>150000000</v>
      </c>
    </row>
    <row r="30" spans="1:12">
      <c r="A30" s="4" t="s">
        <v>368</v>
      </c>
      <c r="B30" s="4" t="s">
        <v>692</v>
      </c>
    </row>
    <row r="31" spans="1:12">
      <c r="A31" s="4" t="s">
        <v>693</v>
      </c>
    </row>
    <row r="32" spans="1:12">
      <c r="A32" s="3" t="s">
        <v>683</v>
      </c>
    </row>
    <row r="33" spans="1:12">
      <c r="A33" s="4" t="s">
        <v>414</v>
      </c>
      <c r="C33" s="7" t="n">
        <v>116500000</v>
      </c>
    </row>
    <row r="34" spans="1:12">
      <c r="A34" s="4" t="s">
        <v>393</v>
      </c>
      <c r="C34" s="4" t="s">
        <v>413</v>
      </c>
    </row>
    <row r="35" spans="1:12">
      <c r="A35" s="4" t="s">
        <v>684</v>
      </c>
      <c r="C35" s="7" t="n">
        <v>7600000</v>
      </c>
    </row>
    <row r="36" spans="1:12">
      <c r="A36" s="4" t="s">
        <v>694</v>
      </c>
    </row>
    <row r="37" spans="1:12">
      <c r="A37" s="3" t="s">
        <v>683</v>
      </c>
    </row>
    <row r="38" spans="1:12">
      <c r="A38" s="4" t="s">
        <v>450</v>
      </c>
      <c r="D38" s="7" t="n">
        <v>125000000</v>
      </c>
    </row>
    <row r="39" spans="1:12">
      <c r="A39" s="4" t="s">
        <v>451</v>
      </c>
      <c r="D39" s="4" t="s">
        <v>452</v>
      </c>
    </row>
    <row r="40" spans="1:12">
      <c r="A40" s="4" t="s">
        <v>695</v>
      </c>
    </row>
    <row r="41" spans="1:12">
      <c r="A41" s="3" t="s">
        <v>683</v>
      </c>
    </row>
    <row r="42" spans="1:12">
      <c r="A42" s="4" t="s">
        <v>434</v>
      </c>
      <c r="D42" s="4" t="s">
        <v>4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8</v>
      </c>
    </row>
    <row r="3" spans="1:3">
      <c r="A3" s="3" t="s">
        <v>129</v>
      </c>
    </row>
    <row r="4" spans="1:3">
      <c r="A4" s="4" t="s">
        <v>130</v>
      </c>
      <c r="B4" s="7" t="n">
        <v>61427</v>
      </c>
      <c r="C4" s="7" t="n">
        <v>22357</v>
      </c>
    </row>
    <row r="5" spans="1:3">
      <c r="A5" s="3" t="s">
        <v>131</v>
      </c>
    </row>
    <row r="6" spans="1:3">
      <c r="A6" s="4" t="s">
        <v>80</v>
      </c>
      <c r="B6" s="5" t="n">
        <v>11363</v>
      </c>
      <c r="C6" s="5" t="n">
        <v>10396</v>
      </c>
    </row>
    <row r="7" spans="1:3">
      <c r="A7" s="4" t="s">
        <v>132</v>
      </c>
      <c r="B7" s="5" t="n">
        <v>4526</v>
      </c>
      <c r="C7" s="5" t="n">
        <v>4515</v>
      </c>
    </row>
    <row r="8" spans="1:3">
      <c r="A8" s="4" t="s">
        <v>133</v>
      </c>
      <c r="B8" s="5" t="n">
        <v>393810</v>
      </c>
      <c r="C8" s="5" t="n">
        <v>269087</v>
      </c>
    </row>
    <row r="9" spans="1:3">
      <c r="A9" s="4" t="s">
        <v>115</v>
      </c>
      <c r="B9" s="5" t="n">
        <v>8149</v>
      </c>
      <c r="C9" s="5" t="n">
        <v>8303</v>
      </c>
    </row>
    <row r="10" spans="1:3">
      <c r="A10" s="4" t="s">
        <v>85</v>
      </c>
      <c r="B10" s="5" t="n">
        <v>17179</v>
      </c>
      <c r="C10" s="5" t="n">
        <v>14927</v>
      </c>
    </row>
    <row r="11" spans="1:3">
      <c r="A11" s="4" t="s">
        <v>134</v>
      </c>
      <c r="B11" s="5" t="n">
        <v>34894</v>
      </c>
      <c r="C11" s="5" t="n">
        <v>3802</v>
      </c>
    </row>
    <row r="12" spans="1:3">
      <c r="A12" s="4" t="s">
        <v>135</v>
      </c>
      <c r="B12" s="5" t="n">
        <v>55</v>
      </c>
    </row>
    <row r="13" spans="1:3">
      <c r="A13" s="3" t="s">
        <v>136</v>
      </c>
    </row>
    <row r="14" spans="1:3">
      <c r="A14" s="4" t="s">
        <v>137</v>
      </c>
      <c r="B14" s="5" t="n">
        <v>-24465</v>
      </c>
      <c r="C14" s="5" t="n">
        <v>-10232</v>
      </c>
    </row>
    <row r="15" spans="1:3">
      <c r="A15" s="4" t="s">
        <v>34</v>
      </c>
      <c r="B15" s="5" t="n">
        <v>-2285</v>
      </c>
      <c r="C15" s="5" t="n">
        <v>-3290</v>
      </c>
    </row>
    <row r="16" spans="1:3">
      <c r="A16" s="4" t="s">
        <v>41</v>
      </c>
      <c r="B16" s="5" t="n">
        <v>5054</v>
      </c>
      <c r="C16" s="5" t="n">
        <v>1033</v>
      </c>
    </row>
    <row r="17" spans="1:3">
      <c r="A17" s="4" t="s">
        <v>138</v>
      </c>
      <c r="B17" s="5" t="n">
        <v>-41547</v>
      </c>
      <c r="C17" s="5" t="n">
        <v>-9601</v>
      </c>
    </row>
    <row r="18" spans="1:3">
      <c r="A18" s="4" t="s">
        <v>139</v>
      </c>
      <c r="B18" s="5" t="n">
        <v>468160</v>
      </c>
      <c r="C18" s="5" t="n">
        <v>311297</v>
      </c>
    </row>
    <row r="19" spans="1:3">
      <c r="A19" s="3" t="s">
        <v>140</v>
      </c>
    </row>
    <row r="20" spans="1:3">
      <c r="A20" s="4" t="s">
        <v>141</v>
      </c>
      <c r="B20" s="5" t="n">
        <v>-1277958</v>
      </c>
      <c r="C20" s="5" t="n">
        <v>-998333</v>
      </c>
    </row>
    <row r="21" spans="1:3">
      <c r="A21" s="4" t="s">
        <v>142</v>
      </c>
      <c r="B21" s="5" t="n">
        <v>772020</v>
      </c>
      <c r="C21" s="5" t="n">
        <v>672474</v>
      </c>
    </row>
    <row r="22" spans="1:3">
      <c r="A22" s="4" t="s">
        <v>143</v>
      </c>
      <c r="B22" s="5" t="n">
        <v>-11303</v>
      </c>
      <c r="C22" s="5" t="n">
        <v>-10804</v>
      </c>
    </row>
    <row r="23" spans="1:3">
      <c r="A23" s="4" t="s">
        <v>144</v>
      </c>
      <c r="B23" s="5" t="n">
        <v>93</v>
      </c>
      <c r="C23" s="5" t="n">
        <v>1798</v>
      </c>
    </row>
    <row r="24" spans="1:3">
      <c r="A24" s="4" t="s">
        <v>145</v>
      </c>
      <c r="B24" s="5" t="n">
        <v>-517148</v>
      </c>
      <c r="C24" s="5" t="n">
        <v>-334865</v>
      </c>
    </row>
    <row r="25" spans="1:3">
      <c r="A25" s="3" t="s">
        <v>146</v>
      </c>
    </row>
    <row r="26" spans="1:3">
      <c r="A26" s="4" t="s">
        <v>147</v>
      </c>
      <c r="B26" s="5" t="n">
        <v>109000</v>
      </c>
      <c r="C26" s="5" t="n">
        <v>30000</v>
      </c>
    </row>
    <row r="27" spans="1:3">
      <c r="A27" s="4" t="s">
        <v>148</v>
      </c>
      <c r="B27" s="5" t="n">
        <v>-109000</v>
      </c>
      <c r="C27" s="5" t="n">
        <v>-30000</v>
      </c>
    </row>
    <row r="28" spans="1:3">
      <c r="A28" s="4" t="s">
        <v>149</v>
      </c>
      <c r="B28" s="5" t="n">
        <v>162413</v>
      </c>
      <c r="C28" s="5" t="n">
        <v>137200</v>
      </c>
    </row>
    <row r="29" spans="1:3">
      <c r="A29" s="4" t="s">
        <v>150</v>
      </c>
      <c r="B29" s="5" t="n">
        <v>-147601</v>
      </c>
      <c r="C29" s="5" t="n">
        <v>-116085</v>
      </c>
    </row>
    <row r="30" spans="1:3">
      <c r="A30" s="4" t="s">
        <v>151</v>
      </c>
      <c r="B30" s="5" t="n">
        <v>375000</v>
      </c>
      <c r="C30" s="5" t="n">
        <v>250000</v>
      </c>
    </row>
    <row r="31" spans="1:3">
      <c r="A31" s="4" t="s">
        <v>152</v>
      </c>
      <c r="B31" s="5" t="n">
        <v>-228514</v>
      </c>
      <c r="C31" s="5" t="n">
        <v>-155000</v>
      </c>
    </row>
    <row r="32" spans="1:3">
      <c r="A32" s="4" t="s">
        <v>153</v>
      </c>
      <c r="B32" s="5" t="n">
        <v>-9156</v>
      </c>
      <c r="C32" s="5" t="n">
        <v>-9564</v>
      </c>
    </row>
    <row r="33" spans="1:3">
      <c r="A33" s="4" t="s">
        <v>154</v>
      </c>
      <c r="B33" s="5" t="n">
        <v>-13073</v>
      </c>
      <c r="C33" s="5" t="n">
        <v>-11335</v>
      </c>
    </row>
    <row r="34" spans="1:3">
      <c r="A34" s="4" t="s">
        <v>155</v>
      </c>
      <c r="B34" s="5" t="n">
        <v>-3000</v>
      </c>
    </row>
    <row r="35" spans="1:3">
      <c r="A35" s="4" t="s">
        <v>156</v>
      </c>
      <c r="B35" s="5" t="n">
        <v>6727</v>
      </c>
    </row>
    <row r="36" spans="1:3">
      <c r="A36" s="4" t="s">
        <v>157</v>
      </c>
      <c r="B36" s="5" t="n">
        <v>-1562</v>
      </c>
      <c r="C36" s="5" t="n">
        <v>-2115</v>
      </c>
    </row>
    <row r="37" spans="1:3">
      <c r="A37" s="4" t="s">
        <v>158</v>
      </c>
      <c r="B37" s="5" t="n">
        <v>141234</v>
      </c>
      <c r="C37" s="5" t="n">
        <v>93101</v>
      </c>
    </row>
    <row r="38" spans="1:3">
      <c r="A38" s="4" t="s">
        <v>159</v>
      </c>
      <c r="B38" s="5" t="n">
        <v>-5371</v>
      </c>
      <c r="C38" s="5" t="n">
        <v>4147</v>
      </c>
    </row>
    <row r="39" spans="1:3">
      <c r="A39" s="4" t="s">
        <v>160</v>
      </c>
      <c r="B39" s="5" t="n">
        <v>86875</v>
      </c>
      <c r="C39" s="5" t="n">
        <v>73680</v>
      </c>
    </row>
    <row r="40" spans="1:3">
      <c r="A40" s="4" t="s">
        <v>161</v>
      </c>
      <c r="B40" s="5" t="n">
        <v>98144</v>
      </c>
      <c r="C40" s="5" t="n">
        <v>66240</v>
      </c>
    </row>
    <row r="41" spans="1:3">
      <c r="A41" s="4" t="s">
        <v>162</v>
      </c>
      <c r="B41" s="5" t="n">
        <v>185019</v>
      </c>
      <c r="C41" s="5" t="n">
        <v>139920</v>
      </c>
    </row>
    <row r="42" spans="1:3">
      <c r="A42" s="3" t="s">
        <v>163</v>
      </c>
    </row>
    <row r="43" spans="1:3">
      <c r="A43" s="4" t="s">
        <v>164</v>
      </c>
      <c r="B43" s="7" t="n">
        <v>282486</v>
      </c>
      <c r="C43" s="7" t="n">
        <v>2342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0:03Z</dcterms:created>
  <dcterms:modified xmlns:dcterms="http://purl.org/dc/terms/" xmlns:xsi="http://www.w3.org/2001/XMLSchema-instance" xsi:type="dcterms:W3CDTF">2018-10-31T16:20:03Z</dcterms:modified>
</cp:coreProperties>
</file>